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ash" sheetId="6" r:id="rId6"/>
    <s:sheet name="Nature Of Operations And Basis " sheetId="7" r:id="rId7"/>
    <s:sheet name="Recently Issued Accounting Guid" sheetId="8" r:id="rId8"/>
    <s:sheet name="Receivables From And Payables T" sheetId="9" r:id="rId9"/>
    <s:sheet name="Fair Value Measurements" sheetId="10" r:id="rId10"/>
    <s:sheet name="Financial Instruments Owned And" sheetId="11" r:id="rId11"/>
    <s:sheet name="Available-For-Sale And Held-To-" sheetId="12" r:id="rId12"/>
    <s:sheet name="Bank Loans" sheetId="13" r:id="rId13"/>
    <s:sheet name="Goodwill And Intangible Assets" sheetId="14" r:id="rId14"/>
    <s:sheet name="Borrowings" sheetId="15" r:id="rId15"/>
    <s:sheet name="Senior Notes" sheetId="16" r:id="rId16"/>
    <s:sheet name="Bank Deposits" sheetId="17" r:id="rId17"/>
    <s:sheet name="Derivative Instruments And Hedg" sheetId="18" r:id="rId18"/>
    <s:sheet name="Disclosures About Offsetting As" sheetId="19" r:id="rId19"/>
    <s:sheet name="Commitments, Guarantees, And Co" sheetId="20" r:id="rId20"/>
    <s:sheet name="Legal Proceedings" sheetId="21" r:id="rId21"/>
    <s:sheet name="Regulatory Capital Requirements" sheetId="22" r:id="rId22"/>
    <s:sheet name="Interest Income And Interest Ex" sheetId="23" r:id="rId23"/>
    <s:sheet name="Employee Incentive, Deferred Co" sheetId="24" r:id="rId24"/>
    <s:sheet name="Off-Balance Sheet Credit Risk" sheetId="25" r:id="rId25"/>
    <s:sheet name="Segment Reporting" sheetId="26" r:id="rId26"/>
    <s:sheet name="Earnings Per Share (&quot;EPS&quot;)" sheetId="27" r:id="rId27"/>
    <s:sheet name="Shareholders' Equity" sheetId="28" r:id="rId28"/>
    <s:sheet name="Variable Interest Entities" sheetId="29" r:id="rId29"/>
    <s:sheet name="Subsequent Events" sheetId="30" r:id="rId30"/>
    <s:sheet name="Nature of Operations and Basi31" sheetId="31" r:id="rId31"/>
    <s:sheet name="Recently Issued Accounting Gu32" sheetId="32" r:id="rId32"/>
    <s:sheet name="Receivables From And Payables33" sheetId="33" r:id="rId33"/>
    <s:sheet name="Fair Value Measurements (Tables" sheetId="34" r:id="rId34"/>
    <s:sheet name="Financial Instruments Owned A35" sheetId="35" r:id="rId35"/>
    <s:sheet name="Available-For-Sale And Held-T36" sheetId="36" r:id="rId36"/>
    <s:sheet name="Bank Loans (Tables)" sheetId="37" r:id="rId37"/>
    <s:sheet name="Goodwill And Intangible Assets " sheetId="38" r:id="rId38"/>
    <s:sheet name="Borrowings (Tables)" sheetId="39" r:id="rId39"/>
    <s:sheet name="Senior Notes (Tables)" sheetId="40" r:id="rId40"/>
    <s:sheet name="Bank Deposits (Tables)" sheetId="41" r:id="rId41"/>
    <s:sheet name="Derivative Instruments And He42" sheetId="42" r:id="rId42"/>
    <s:sheet name="Disclosures About Offsetting 43" sheetId="43" r:id="rId43"/>
    <s:sheet name="Regulatory Capital Requiremen44" sheetId="44" r:id="rId44"/>
    <s:sheet name="Interest Income And Interest 45" sheetId="45" r:id="rId45"/>
    <s:sheet name="Segment Reporting (Tables)" sheetId="46" r:id="rId46"/>
    <s:sheet name="Earnings Per Share (Tables)" sheetId="47" r:id="rId47"/>
    <s:sheet name="Recently Issued Accounting Gu48" sheetId="48" r:id="rId48"/>
    <s:sheet name="Receivables From And Payables49" sheetId="49" r:id="rId49"/>
    <s:sheet name="Receivables From And Payables50" sheetId="50" r:id="rId50"/>
    <s:sheet name="Fair Value Of Financial Instrum" sheetId="51" r:id="rId51"/>
    <s:sheet name="Fair Value Of Financial Instr52" sheetId="52" r:id="rId52"/>
    <s:sheet name="Fair Value Of Financial Instr53" sheetId="53" r:id="rId53"/>
    <s:sheet name="Fair Value Of Financial Instr54" sheetId="54" r:id="rId54"/>
    <s:sheet name="Fair Value Of Financial Instr55" sheetId="55" r:id="rId55"/>
    <s:sheet name="Fair Value Of Financial Instr56" sheetId="56" r:id="rId56"/>
    <s:sheet name="Fair Value Of Financial Instr57" sheetId="57" r:id="rId57"/>
    <s:sheet name="Financial Instruments Owned A58" sheetId="58" r:id="rId58"/>
    <s:sheet name="Financial Instruments Owned A59" sheetId="59" r:id="rId59"/>
    <s:sheet name="Available-For-Sale And Held-T60" sheetId="60" r:id="rId60"/>
    <s:sheet name="Available-For-Sale And Held-T61" sheetId="61" r:id="rId61"/>
    <s:sheet name="Available-For-Sale And Held-T62" sheetId="62" r:id="rId62"/>
    <s:sheet name="Available-For-Sale And Held-T63" sheetId="63" r:id="rId63"/>
    <s:sheet name="Available-For-Sale And Held-T64" sheetId="64" r:id="rId64"/>
    <s:sheet name="Bank Loans (Schedule Of Balance" sheetId="65" r:id="rId65"/>
    <s:sheet name="Bank Loans (Narrative) (Details" sheetId="66" r:id="rId66"/>
    <s:sheet name="Bank Loans (Activity In The All" sheetId="67" r:id="rId67"/>
    <s:sheet name="Bank Loans (Recorded Balances O" sheetId="68" r:id="rId68"/>
    <s:sheet name="Bank Loans (Loans That Were Ind" sheetId="69" r:id="rId69"/>
    <s:sheet name="Bank Loans (Aging Of The Record" sheetId="70" r:id="rId70"/>
    <s:sheet name="Bank Loans (Risk Category Of Lo" sheetId="71" r:id="rId71"/>
    <s:sheet name="Goodwill And Intangible Asset72" sheetId="72" r:id="rId72"/>
    <s:sheet name="Goodwill And Intangible Asset73" sheetId="73" r:id="rId73"/>
    <s:sheet name="Goodwill And Intangible Asset74" sheetId="74" r:id="rId74"/>
    <s:sheet name="Goodwill And Intangible Asset75" sheetId="75" r:id="rId75"/>
    <s:sheet name="Borrowings - Components of Borr" sheetId="76" r:id="rId76"/>
    <s:sheet name="Borrowings (Details)" sheetId="77" r:id="rId77"/>
    <s:sheet name="Senior Notes (Schedule Of Corpo" sheetId="78" r:id="rId78"/>
    <s:sheet name="Senior Notes (Schedule Of Cor79" sheetId="79" r:id="rId79"/>
    <s:sheet name="Bank Deposits (Schedule Of Depo" sheetId="80" r:id="rId80"/>
    <s:sheet name="Bank Deposits (Scheduled Maturi" sheetId="81" r:id="rId81"/>
    <s:sheet name="Derivative Instruments And He82" sheetId="82" r:id="rId82"/>
    <s:sheet name="Derivative Instruments And He83" sheetId="83" r:id="rId83"/>
    <s:sheet name="Derivative Instruments And He84" sheetId="84" r:id="rId84"/>
    <s:sheet name="Disclosures About Offsetting 85" sheetId="85" r:id="rId85"/>
    <s:sheet name="Disclosures About Offsetting 86" sheetId="86" r:id="rId86"/>
    <s:sheet name="Commitments, Guarantees, And 87" sheetId="87" r:id="rId87"/>
    <s:sheet name="Legal Proceedings (Narrative) (" sheetId="88" r:id="rId88"/>
    <s:sheet name="Regulatory Capital Requiremen89" sheetId="89" r:id="rId89"/>
    <s:sheet name="Regulatory Capital Requiremen90" sheetId="90" r:id="rId90"/>
    <s:sheet name="Interest Income And Interest 91" sheetId="91" r:id="rId91"/>
    <s:sheet name="Employee Incentive, Deferred 92" sheetId="92" r:id="rId92"/>
    <s:sheet name="Off-Balance Sheet Credit Risk (" sheetId="93" r:id="rId93"/>
    <s:sheet name="Segment Reporting (Schedule Of " sheetId="94" r:id="rId94"/>
    <s:sheet name="Segment Reporting (Schedule O95" sheetId="95" r:id="rId95"/>
    <s:sheet name="Segment Reporting (Schedule O96" sheetId="96" r:id="rId96"/>
    <s:sheet name="Earnings Per Share (Computation" sheetId="97" r:id="rId97"/>
    <s:sheet name="Shareholders' Equity (Details)" sheetId="98" r:id="rId98"/>
    <s:sheet name="Variable Interest Entities (Det" sheetId="99" r:id="rId99"/>
    <s:sheet name="Subsequent Events (Details)" sheetId="100" r:id="rId100"/>
  </s:sheets>
  <s:definedNames/>
  <s:calcPr calcId="124519" calcMode="auto" fullCalcOnLoad="1"/>
</s:workbook>
</file>

<file path=xl/sharedStrings.xml><?xml version="1.0" encoding="utf-8"?>
<sst xmlns="http://schemas.openxmlformats.org/spreadsheetml/2006/main" uniqueCount="984">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STIFEL FINANCIAL 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cash equivalents</t>
  </si>
  <si>
    <t>Cash segregated for regulatory purposes</t>
  </si>
  <si>
    <t>Receivables:</t>
  </si>
  <si>
    <t>Brokerage clients, net</t>
  </si>
  <si>
    <t>Brokers, dealers, and clearing organizations</t>
  </si>
  <si>
    <t>Securities purchased under agreements to resell</t>
  </si>
  <si>
    <t>[1]</t>
  </si>
  <si>
    <t>Financial instruments owned, at fair value</t>
  </si>
  <si>
    <t>Available-for-sale securities, at fair value</t>
  </si>
  <si>
    <t>Held-to-maturity securities, at amortized cost</t>
  </si>
  <si>
    <t>[2]</t>
  </si>
  <si>
    <t>Loans held for sale, at lower of cost or market</t>
  </si>
  <si>
    <t>Bank loans, net</t>
  </si>
  <si>
    <t>Investments, at fair value</t>
  </si>
  <si>
    <t>Fixed assets, net</t>
  </si>
  <si>
    <t>Goodwill</t>
  </si>
  <si>
    <t>Intangible assets, net</t>
  </si>
  <si>
    <t>Loans and advances to financial advisors and other employees, net</t>
  </si>
  <si>
    <t>Deferred tax assets, net</t>
  </si>
  <si>
    <t>Other assets</t>
  </si>
  <si>
    <t>Total Assets</t>
  </si>
  <si>
    <t>Payables:</t>
  </si>
  <si>
    <t>Brokerage clients</t>
  </si>
  <si>
    <t>Drafts</t>
  </si>
  <si>
    <t>Securities sold under agreements to repurchase</t>
  </si>
  <si>
    <t>[3]</t>
  </si>
  <si>
    <t>Bank deposits</t>
  </si>
  <si>
    <t>Financial instruments sold, but not yet purchased, at fair value</t>
  </si>
  <si>
    <t>Accrued compensation</t>
  </si>
  <si>
    <t>Accounts payable and accrued expenses</t>
  </si>
  <si>
    <t>Borrowings</t>
  </si>
  <si>
    <t>Senior notes</t>
  </si>
  <si>
    <t>Debentures to Stifel Financial Capital Trusts</t>
  </si>
  <si>
    <t>Total liabilities</t>
  </si>
  <si>
    <t>Shareholders’ Equity:</t>
  </si>
  <si>
    <t>Preferred stock - $1 par value; authorized 3,000,000 shares; none issued</t>
  </si>
  <si>
    <t xml:space="preserve"> </t>
  </si>
  <si>
    <t>Common stock - $0.15 par value; authorized 97,000,000 shares; issued 69,508,281 and 69,507,842 shares, respectively</t>
  </si>
  <si>
    <t>Additional paid-in-capital</t>
  </si>
  <si>
    <t>Retained earnings</t>
  </si>
  <si>
    <t>Accumulated other comprehensive loss</t>
  </si>
  <si>
    <t>Total Shareholders’ Equity</t>
  </si>
  <si>
    <t>Treasury stock, at cost, 3,054,716 and 2,483,071 shares, respectively</t>
  </si>
  <si>
    <t>Total Liabilities and Shareholders’ Equity</t>
  </si>
  <si>
    <t>Collateral received includes securities received by our company from the counterparty. These securities are not included on the consolidated statements of financial condition unless there is an event of default.</t>
  </si>
  <si>
    <t>Held-to-maturity securities are carried in the consolidated statements of financial condition at amortized cost, and the changes in the value of these securities, other than impairment charges, are not reported on the consolidated financial statements.</t>
  </si>
  <si>
    <t>Collateral pledged includes the fair value of securities pledged by our company to the counter party. These securities are included on the consolidated statements of financial condition unless we default.</t>
  </si>
  <si>
    <t>Consolidated Statements Of Financial Condition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Unaudited) - USD ($) shares in Thousands, $ in Thousands</t>
  </si>
  <si>
    <t>Mar. 31, 2015</t>
  </si>
  <si>
    <t>Revenues:</t>
  </si>
  <si>
    <t>Commissions</t>
  </si>
  <si>
    <t>Principal transactions</t>
  </si>
  <si>
    <t>Investment banking</t>
  </si>
  <si>
    <t>Asset management and service fees</t>
  </si>
  <si>
    <t>Interest</t>
  </si>
  <si>
    <t>Other income</t>
  </si>
  <si>
    <t>Total revenues</t>
  </si>
  <si>
    <t>Interest expense</t>
  </si>
  <si>
    <t>Net revenues</t>
  </si>
  <si>
    <t>Non-interest expenses:</t>
  </si>
  <si>
    <t>Compensation and benefits</t>
  </si>
  <si>
    <t>Occupancy and equipment rental</t>
  </si>
  <si>
    <t>Communications and office supplies</t>
  </si>
  <si>
    <t>Commissions and floor brokerage</t>
  </si>
  <si>
    <t>Other operating expenses</t>
  </si>
  <si>
    <t>Total non-interest expenses</t>
  </si>
  <si>
    <t>Income from operations before income tax expense</t>
  </si>
  <si>
    <t>Provision for income taxes</t>
  </si>
  <si>
    <t>Net income</t>
  </si>
  <si>
    <t>Earnings per common share:</t>
  </si>
  <si>
    <t>Basic</t>
  </si>
  <si>
    <t>Diluted</t>
  </si>
  <si>
    <t>Weighted-average number of common shares outstanding:</t>
  </si>
  <si>
    <t>No individual client accounted for more than 10 percent of total net revenues for the three months ended March 31, 2016 or 2015.</t>
  </si>
  <si>
    <t>Consolidated Statements Of Comprehensive Income (Unaudited) - USD ($) $ in Thousands</t>
  </si>
  <si>
    <t>Statement Of Income And Comprehensive Income [Abstract]</t>
  </si>
  <si>
    <t>Other comprehensive income/(loss), net of tax:</t>
  </si>
  <si>
    <t>Changes in unrealized gains/(losses) on available-for-sale securities</t>
  </si>
  <si>
    <t>[1],[2]</t>
  </si>
  <si>
    <t>Amortization of losses of securities transferred to held-to-maturity from available-for-sale</t>
  </si>
  <si>
    <t>Changes in unrealized losses on cash flow hedging instruments</t>
  </si>
  <si>
    <t>[1],[3]</t>
  </si>
  <si>
    <t>Foreign currency translation adjustment</t>
  </si>
  <si>
    <t>Total other comprehensive income/(loss), net of tax</t>
  </si>
  <si>
    <t>Comprehensive income</t>
  </si>
  <si>
    <t>Changes in unrealized gains (losses) on available-for-sale securities, tax (benefit) expense</t>
  </si>
  <si>
    <t>Reclassifications to earnings of realized gains on available-for-sale securities</t>
  </si>
  <si>
    <t>Reclassifications to earnings of losses on cash flow hedging instruments</t>
  </si>
  <si>
    <t>Net of tax benefit of $4.7 million and tax expense of $2.4 million for the three months ended March 31, 2016 and 2015, respectively.</t>
  </si>
  <si>
    <t>There were no reclassifications to earnings of realized gains during the three months ended March 31, 2016 and 2015, respectively</t>
  </si>
  <si>
    <t>Amounts are net of reclassifications to earnings of losses of $1.3 million and $1.2 million for the three months ended March 31, 2016 and 2015, respectively.</t>
  </si>
  <si>
    <t>Consolidated Statements Of Cash Flows (Unaudited) - USD ($) $ in Thousands</t>
  </si>
  <si>
    <t>Cash Flows From Operating Activities:</t>
  </si>
  <si>
    <t>Adjustments to reconcile net income to net cash used in operating activities:</t>
  </si>
  <si>
    <t>Depreciation and amortization</t>
  </si>
  <si>
    <t>Amortization of loans and advances to financial advisors and other employees</t>
  </si>
  <si>
    <t>Amortization of premium on investment portfolio</t>
  </si>
  <si>
    <t>Provision for loan losses and allowance for loans and advances to financial advisors and other employees</t>
  </si>
  <si>
    <t>Amortization of intangible assets</t>
  </si>
  <si>
    <t>Deferred income taxes</t>
  </si>
  <si>
    <t>Excess tax benefits/(tax deficit) from stock-based compensation</t>
  </si>
  <si>
    <t>Stock-based compensation</t>
  </si>
  <si>
    <t>(Gains)/losses on sale of investments</t>
  </si>
  <si>
    <t>Other, net</t>
  </si>
  <si>
    <t>Decrease/(increase) in operating assets, net of assets acquired:</t>
  </si>
  <si>
    <t>Cash segregated for regulatory purposes and restricted cash</t>
  </si>
  <si>
    <t>Financial instruments owned, including those pledged</t>
  </si>
  <si>
    <t>Loans originated as held for sale</t>
  </si>
  <si>
    <t>Proceeds from mortgages held for sale</t>
  </si>
  <si>
    <t>Loans and advances to financial advisors and other employees</t>
  </si>
  <si>
    <t>Increase/(decrease) in operating liabilities, net of liabilities assumed:</t>
  </si>
  <si>
    <t>Financial instruments sold, but not yet purchased</t>
  </si>
  <si>
    <t>Other liabilities and accrued expenses</t>
  </si>
  <si>
    <t>Net cash used in operating activities</t>
  </si>
  <si>
    <t>Cash Flows From Investing Activities:</t>
  </si>
  <si>
    <t>Maturities and principal paydowns of available-for-sale securities</t>
  </si>
  <si>
    <t>Calls and principal paydowns of held-to-maturity securities</t>
  </si>
  <si>
    <t>Sale or maturity of investments</t>
  </si>
  <si>
    <t>Increase in bank loans, net</t>
  </si>
  <si>
    <t>Payments for:</t>
  </si>
  <si>
    <t>Purchase of available-for-sale securities</t>
  </si>
  <si>
    <t>Purchase of held-to-maturity securities</t>
  </si>
  <si>
    <t>Purchase of investments</t>
  </si>
  <si>
    <t>Purchase of fixed assets</t>
  </si>
  <si>
    <t>Acquisitions, net of cash acquired</t>
  </si>
  <si>
    <t>Net cash used in investing activities</t>
  </si>
  <si>
    <t>Cash Flows From Financing Activities:</t>
  </si>
  <si>
    <t>Proceeds from borrowings</t>
  </si>
  <si>
    <t>Proceeds from Federal Home Loan Bank advances</t>
  </si>
  <si>
    <t>Increase in securities sold under agreements to repurchase</t>
  </si>
  <si>
    <t>Increase in bank deposits, net</t>
  </si>
  <si>
    <t>Increase/(decrease) in securities loaned</t>
  </si>
  <si>
    <t>Issuance of common stock for stock option exercises</t>
  </si>
  <si>
    <t>Repurchase of common stock</t>
  </si>
  <si>
    <t>Repayment of senior notes</t>
  </si>
  <si>
    <t>Net cash provided by financing activities</t>
  </si>
  <si>
    <t>Effect of exchange rate changes on cash</t>
  </si>
  <si>
    <t>Decrease in cash and cash equivalents</t>
  </si>
  <si>
    <t>Cash and cash equivalents at beginning of period</t>
  </si>
  <si>
    <t>Cash and cash equivalents at end of period</t>
  </si>
  <si>
    <t>Supplemental disclosure of cash flow information:</t>
  </si>
  <si>
    <t>Cash paid for income taxes, net of refunds</t>
  </si>
  <si>
    <t>Cash paid for interest</t>
  </si>
  <si>
    <t>Noncash financing activities:</t>
  </si>
  <si>
    <t>Unit grants, net of forfeitures</t>
  </si>
  <si>
    <t>Issuance of common stock for acquisitions</t>
  </si>
  <si>
    <t>Shares surrendered into treasury</t>
  </si>
  <si>
    <t>Nature Of Operations And Basis Of Presentation</t>
  </si>
  <si>
    <t>Organization Consolidation And Presentation Of Financial Statements [Abstract]</t>
  </si>
  <si>
    <t xml:space="preserve">NOTE 1 – Nature of Operations and Basis of Presentation 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Europe. Our company’s principal customers are individual investors, corporations, municipalities, and institutions. On January 4, 2016, the Company completed the acquisition of Eaton Partners, LLC (“Eaton Partners”), a global fund placement and advisory firm. Eaton Partners will retain its brand name and will be run as a Stifel company. The acquisition was funded with cash from operations and our common stock. Basis of Presentation The consolidated financial statements include Stifel Financial Corp. and its wholly owned subsidiaries, principally Stifel, Nicolaus &amp; Company, Incorporated (“Stifel”), Keefe, Bruyette &amp; Woods, Inc.,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5 on file with the SEC. Certain amounts from prior periods have been reclassified to conform to the current period’s presentation. The effect of these reclassifications on our company’s previously reported consolidated financial statements was not material. There have been no material changes in our significant accounting policies, as compared to the significant accounting policies described in our Annual Report on Form 10-K for the year ended December 31, 2015. </t>
  </si>
  <si>
    <t>Recently Issued Accounting Guidance</t>
  </si>
  <si>
    <t>Prospective Adoption Of New Accounting Pronouncements [Abstract]</t>
  </si>
  <si>
    <t>NOTE 2 – Recently Issued Accounting Guidance Share-Based Payments In March 2016, the Financial Accounting Standards Board (“FASB”) issued Accounting Standards Update (“ASU”) No. 2016-09, “Improvements to Employee Share-Based Payment Accounting” (“ASU 2016-09”) that requires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The guidance is effective for fiscal years beginning after December 15, 2016 (January 1, 2017 for our company). We are currently evaluating the effect that the new guidance will have on our consolidated financial statements. Leases In February 2016, the FASB issued ASU No. 2016-02, “Leases,” which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guidance is effective for fiscal years beginning after December 15, 2018 (January 1, 2019 for our company). Early adoption is permitted. We are currently evaluating the transition method that will be elected and the effect that the new guidance will have on our consolidated financial statements. Financial Assets and Financial Liabilities In January 2016, the FASB issued ASU No. 2016-01, “Recognition and Measurement of Financial Assets and Financial Liabilities” that will change the income statement impact of equity investments held by an entity, and the recognition of changes in fair value of financial liabilities when the fair value option is elected. The guidance is effective for fiscal years beginning after December 15, 2017 (January 1, 2018 for our company). We are currently evaluating the effect that the new guidance will have on our consolidated financial statements. Disclosures for Investments in Certain Entities that Calculate Net Asset Value per Share In May 2015, the FASB issued ASU No. 2015-07, “Fair Value Measurement (Topic 820): Disclosures for Investments in Certain Entities That Calculate Net Asset Value per Share (or Its Equivalent)” (“ASU 2015-07”). The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January 1, 2016 for our company). See Note 4 – Fair Value Measurements. Interest - Imputation of Interest In April 2015, the FASB issued ASU No. 2015-03, “Interest - Imputation of Interest (Subtopic 835-30): Simplifying the Presentation of Debt Issuance Costs” (“ASU 2015-03”). The guidance in ASU 2015-03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January 1, 2016 for our company) and is required to be applied retrospectively to all periods presented beginning in the year of adoption. Upon the adoption of ASU 2015-03 by our company on January 1, 2016, the impact was a reduction in both other assets and senior notes of $9.6 million. In accordance with ASU No. 2015-03, previously reported amounts have been conformed to the current presentation, as reflected in the consolidated statements of financial condition. The impact as of December 31, 2015 was a reduction to both total assets and total liabilities of $9.9 million. Revenue Recognition In April 2016, the FASB issued ASU No. 2016-10, “Identifying Performance Obligations and Licensing” that amends the revenue guidance in ASU 2014-09 on identifying performance obligations. The effective date of the new guidance will coincide with ASU 2014-09 during the first quarter 2018. We are currently evaluating the effect that the new guidance will have on our consolidated financial statements. In March 2016, the FASB issued ASU No. 2016-08, “Principal versus Agent Considerations (Reporting Revenue Gross versus Net)” (“ASU 2016-08”)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2018. We are currently evaluating the effect that the new guidance will have on our consolidated financial statements. In May 2014, the FASB issued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We are currently evaluating the impact the new guidance will have on our consolidated financial statements.</t>
  </si>
  <si>
    <t>Receivables From And Payables To Brokers, Dealers And Clearing Organizations</t>
  </si>
  <si>
    <t>Due To And From Broker Dealers And Clearing Organizations [Abstract]</t>
  </si>
  <si>
    <t>NOTE 3 – Receivables From and Payables to Brokers, Dealers, and Clearing Organizations Amounts receivable from brokers, dealers, and clearing organizations at March 31, 2016 and December 31, 2015, included (in thousands)
March 31, 2016
December 31, 2015
Deposits paid for securities borrowed
$
420,417
$
318,105
Receivables from clearing organizations
221,643
260,077
Securities failed to deliver
77,730
23,649
$
719,790
$
601,831
Amounts payable to brokers, dealers, and clearing organizations at March 31, 2016 and December 31, 2015, included (in thousands)
March 31, 2016
December 31, 2015
Deposits received from securities loaned
$
178,347
$
329,670
Securities failed to receive
71,263
16,353
Payable to clearing organizations
33,310
92,008
$
282,920
$
438,031
Deposits paid for securities borrowed approximate the market value of the securities. Securities failed to deliver and receive represent the contract value of securities that have not been delivered or received on settlement date.</t>
  </si>
  <si>
    <t>Fair Value Measurements</t>
  </si>
  <si>
    <t>Fair Value Disclosures [Abstract]</t>
  </si>
  <si>
    <t xml:space="preserve">NOTE 4 – Fair Value Measurements We measure certain financial assets and liabilities at fair value on a recurring basis, including financial instruments owned, available-for-sale securities, investments, financial instruments sold, but not yet purchased, and derivatives. We generally utilize third-party pricing services to value Level 1 and Level 2 available-for-sale investment securities, as well as certain derivatives designated as cash flow hedges. We review the methodologies and assumptions used by the third-party pricing services and evaluate the values provided, principally by comparison with other available market quotes for similar instruments and/or analysis based on internal models using available third-party market data. We may occasionally adjust certain values provided by the third-party pricing service when we believe, as the result of our review, that the adjusted price most appropriately reflects the fair value of the particular security. Following are descriptions of the valuation methodologies and key inputs used to measure financial assets and liabilities recorded at fair value. The descriptions include an indication of the level of the fair value hierarchy in which the assets or liabilities are classified. Financial Instruments Owned and Available-For-Sale Securities When available, the fair value of financial instruments is based on quoted prices in active markets and reported in Level 1. Level 1 financial instruments include highly liquid instruments with quoted prices, such as equity securities listed in active markets, corporate fixed income securities, and U.S. government securities. If quoted prices are not available for identical instruments,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corporate fixed income securities infrequently traded, state and municipal securities, asset-backed securities, and equity securities not actively traded. We have identified Level 3 financial instruments to include certain equity securities with unobservable pricing inputs and certain mortgage-backed securities. Level 3 financial instruments have little to no pricing observability as of the report date. These financial instruments do not have active two-way markets and are measured using management’s best estimate of fair value, where the inputs into the determination of fair value require significant management judgment or estimation. Investments Investments carried at fair value primarily include corporate equity securities, auction-rate securities (“ARS”), and private company investments. Corporate equity securities and U.S. government securities are valued based on quoted prices in active markets and reported in Level 1. ARS for which the market has been dislocated and largely ceased to function are reported as Level 3 assets. ARS are valued based upon our expectations of issuer redemptions and using internal discounted cash flow models that utilize unobservable inputs. Direct investments in private companies may be valued using the market approach and were valued based on an assessment of each underlying investment, incorporating evaluation of additional significant third-party financing, changes in valuations of comparable peer companies, the business environment of the companies, market indices, assumptions relating to appropriate risk adjustments for nonperformance, and legal restrictions on disposition, among other factors. The fair value derived from the methods used are evaluated and weighted, as appropriate, considering the reasonableness of the range of values indicated. Under the market approach, fair value may be determined by reference to multiples of market-comparable companies or transactions, including earnings before interest, taxes, depreciation, and amortization (“EBITDA”) multiples. For securities utilizing the market comparable companies valuation technique, a significant increase (decrease) in the EBITDA multiple in isolation could result in a significantly higher (lower) fair value measurement. Investments in Funds That Are Measured at Net Asset Value Per Share Investments at fair value include investments in funds that are measured at NAV. The Company uses NAV to measure the fair value of its fund investments when (i) the fund investment does not have a readily determinable fair value and (ii) the NAV of the investment fund is calculated in a manner consistent with the measurement principles of investment company accounting, including measurement of the underlying investments at fair value. The Company adopted ASU No. 2015-07 in January 2016 and, as required, disclosures in the paragraphs and tables below are limited to only those investments in funds that are measured at NAV. In accordance with ASU No. 2015-07, previously reported amounts have been conformed to the current presentation. The Company’s investments in funds measured at NAV include private company investments, partnership interests, mutual funds, private equity funds, and money market funds. Private equity funds primarily invest in a broad range of industries worldwide in a variety of situations, including leveraged buyouts, recapitalizations, growth investments and distressed investments. The private equity funds are primarily closed-end funds in which the Company’s investments are generally not eligible for redemption. Distributions will be received from these funds as the underlying assets are liquidated or distributed. The general and limited partnership interests in investment partnerships were primarily valued based upon NAVs received from third-party fund managers. The various partnerships are investment companies, which record their underlying investments at fair value based on fair value policies established by management of the underlying fund. Fair value policies at the underlying fund generally require the funds to utilize pricing/valuation information, including independent appraisals, from third-party source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may be used as an input to value these investments. The tables below present the fair value of our investments in, and unfunded commitments to, funds that are measured at NAV (in thousands):
March 31, 2016
Fair value of investments
Unfunded commitments
Private company investments
$
28,106
$
13,651
Partnership interests
21,574
1,988
Mutual funds
20,521
—
Private equity funds
12,321
9,338
Money market funds
10,377
—
Total
$
92,899
$
24,977
December 31, 2015
Fair value of investments
Unfunded commitments
Private company investments
$
34,385
$
14,178
Partnership interests
22,502
2,018
Mutual funds
20,399
—
Private equity funds
12,970
9,352
Money market funds
77,097
—
Total
$
167,353
$
25,548
Financial Instruments Sold, But Not Yet Purchased Financial instruments sold, but not purchased, recorded at fair value based on quoted prices in active markets and other observable market data include highly liquid instruments with quoted prices, such as U.S. government securities, corporate fixed income securities, and equity securities listed in active markets, which are reported as Level 1. If quoted prices are not available, fair values are obtained from pricing services, broker quotes, or other model-based valuation techniques with observable inputs, such as the present value of estimated cash flows, and reported as Level 2.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U.S. government agency securities, mortgage-backed securities not actively traded, corporate fixed income and equity securities, and state and municipal securities. Derivatives Derivatives are valued using quoted market prices for identical instruments when available or pricing models based on the net present value of estimated future cash flows. The valuation models used require market observable inputs, including contractual terms, market prices, yield curves, credit curves, and measures of volatility. We manage credit risk for our derivative positions on a counterparty-by-counterparty basis and calculate credit valuation adjustments, included in the fair value of these instruments, on the basis of our relationships at the counterparty portfolio/master netting agreement level. These credit valuation adjustments are determined by applying a credit spread for the counterparty to the total expected exposure of the derivative after considering collateral and other master netting arrangements. We have classified our interest rate swaps as Level 2. Assets and liabilities measured at fair value on a recurring basis as of March 31, 2016, are presented below (in thousands)
March 31, 2016
Total
Level 1
Level 2
Level 3
Financial instruments owned:
U.S. government securities
$
38,165
$
38,165
$
—
$
—
U.S. government agency securities
71,900
—
71,900
—
Mortgage-backed securities:
Agency
267,056
—
267,056
—
Non-agency
33,774
—
32,341
1,433
Corporate securities:
Fixed income securities
340,946
24,873
316,073
—
Equity securities
75,837
72,662
2,556
619
State and municipal securities
201,103
—
201,103
—
Total financial instruments owned
1,028,781
135,700
891,029
2,052
Available-for-sale securities:
U.S. government agency securities
1,780
101
1,679
—
State and municipal securities
74,105
—
74,105
—
Mortgage-backed securities:
Agency
400,631
—
400,631
—
Commercial
19,565
—
19,565
—
Non-agency
2,283
—
2,283
—
Corporate fixed income securities
541,209
—
541,209
—
Asset-backed securities
1,085,893
—
1,085,893
—
Total available-for-sale securities
2,125,466
101
2,125,365
—
Investments:
Corporate equity securities
27,035
22,714
1,342
2,979
Auction rate securities:
Equity securities
50,864
—
—
50,864
Municipal securities
1,351
—
—
1,351
Other 1
3,652
5
2,872
775
Investments in funds measured at NAV
82,522
Total investments
165,424
22,719
4,214
55,969
Cash equivalents measured at NAV
10,377
$
3,330,048
$
158,520
$
3,020,608
$
58,021
1
March 31, 2016
Total
Level 1
Level 2
Level 3
Liabilities:
Financial instruments sold, but not yet purchased:
U.S. government securities
$
257,214
$
257,214
$
—
$
—
Agency mortgage-backed securities
86,624
—
86,624
—
Corporate securities:
Fixed income securities
302,961
7,314
295,647
—
Equity securities
27,999
27,999
—
—
State and municipal securities
43
—
43
—
Total financial instruments sold, but not yet purchased
674,841
292,527
382,314
—
Derivative contracts 2
12,192
—
12,192
—
$
687,033
$
292,527
$
394,506
$
—
2
Included in accounts payable and accrued expenses in the consolidated statements of financial condition. Assets and liabilities measured at fair value on a recurring basis as of December 31, 2015, are presented below (in thousands)
December 31, 2015
Total
Level 1
Level 2
Level 3
Financial instruments owned:
U.S. government securities
$
45,167
$
45,167
$
—
$
—
U.S. government agency securities
116,949
—
116,949
—
Mortgage-backed securities:
Agency
205,473
—
205,473
—
Non-agency
33,319
—
31,843
1,476
Corporate securities:
Fixed income securities
203,910
13,203
190,707
—
Equity securities
31,642
29,388
1,635
619
State and municipal securities
112,983
—
112,983
—
Total financial instruments owned
749,443
87,758
659,590
2,095
Available-for-sale securities:
U.S. government agency securities
1,698
—
1,698
—
State and municipal securities
74,167
—
74,167
—
Mortgage-backed securities:
Agency
304,893
—
304,893
—
Commercial
11,310
—
11,310
—
Non-agency
2,518
—
2,518
—
Corporate fixed income securities
319,408
—
319,408
—
Asset-backed securities
915,913
—
915,913
—
Total available-for-sale securities
1,629,907
—
1,629,907
—
Investments:
Corporate equity securities
30,737
26,436
1,359
2,942
U.S. government securities
102
102
—
—
Auction rate securities:
Equity securities
55,710
—
5,268
50,442
Municipal securities
1,315
—
—
1,315
Other 1
2,897
4
2,873
20
Investments measured at NAV
90,256
Total investments
181,017
26,542
9,500
54,719
Cash equivalents measured at NAV
77,097
$
2,637,464
$
114,300
$
2,298,997
$
56,814
1
December 31, 2015
Total
Level 1
Level 2
Level 3
Liabilities:
Financial instruments sold, but not yet purchased:
U.S. government securities
$
186,030
$
186,030
$
—
$
—
Agency mortgage-backed securities
50,830
—
50,830
—
Corporate securities:
Fixed income securities
255,700
3,601
252,099
—
Equity securities
29,184
22,894
6,290
—
Total financial instruments sold, but not yet purchased
521,744
212,525
309,219
—
Derivative contracts 2
3,591
—
3,591
—
$
525,335
$
212,525
$
312,810
$
—
2
Included in accounts payable and accrued expenses in the consolidated statements of financial condition. The following table summarizes the changes in fair value carrying values associated with Level 3 financial instruments during the three months ended March 31, 2016 (in thousands)
Three Months Ended March 31, 2016
Financial instruments owned
Investments
Mortgage- Backed Securities – Non-Agency
Equity Securities
Corporate Equity Securities
Auction Securities – Equity
Auction Rate Securities – Municipal
Other 1
Balance at December 31, 2015
$
1,476
$
619
$
2,942
$
50,442
$
1,315
$
20
Unrealized gains:
Included in changes in net assets 2
—
—
37
422
36
—
Included in OCI 3
—
—
—
—
—
—
Realized gains 2
7
—
—
—
—
—
Purchases
—
—
—
—
—
755
Sales
—
—
—
—
—
—
Redemptions
(50
)
—
—
—
—
—
Transfers:
Into Level 3
—
—
—
—
—
—
Out of Level 3
—
—
—
—
—
—
Net change
(43
)
—
37
422
36
755
Balance at March 31, 2016
$
1,433
$
619
$
2,979
$
50,864
$
1,351
$
775
1
Includes private company and other investments
2
Realized and unrealized gain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 The results included in the table above are only a component of the overall investment strategies of our company. The table above does not present Level 1 or Level 2 valued assets or liabilities. The changes to our company’s Level 3 classified instruments during the three months ended March 31, 2016 were principally a result of purchases of partnership interests. The changes in unrealized gains/(losses) recorded in earnings for the three months ended March 31, 2016, relating to Level 3 assets still held at March 31, 2016, were immaterial. The following table summarizes quantitative information related to the significant unobservable inputs utilized in our company’s Level 3 recurring fair value measurements as of March 31, 2016.
Valuation technique
Unobservable input
Range
Weighted average
Investments:
Auction rate securities:
Equity securities
Discounted cash flow
Discount rate
2.0 - 12.2%
6.5%
Workout period
1 - 3 years
2.4 years
Municipal securities
Discounted cash flow
Discount rate
0.0 - 11.3%
5.2%
Workout period
1 - 4 years
2.1 years
The fair value of certain Level 3 assets was determined using various methodologies, as appropriate, including third-party pricing vendors and broker quotes. These inputs are evaluated for reasonableness through various procedures, including due diligence reviews of third-party pricing vendors, variance analyses, consideration of current market environment, and other analytical procedures. The fair value for our auction rate securities was determined using an income approach based on an internally developed discounted cash flow model. The discounted cash flow model utilizes two significant unobservable inputs: discount rate and workout period. The discount rate was calculated using credit spreads of the underlying collateral or similar securities. The workout period was based on an assessment of publicly available information on efforts to re-establish functioning markets for these securities and our company’s own redemption experience. Significant increases in any of these inputs in isolation would result in a significantly lower fair value. On an ongoing basis, management verifies the fair value by reviewing the appropriateness of the discounted cash flow model and its significant inputs. Transfers Within the Fair Value Hierarchy We assess our financial instruments on a quarterly basis to determine the appropriate classification within the fair value hierarchy. Transfers between fair value classifications occur when there are changes in pricing observability levels. Transfers of financial instruments among the levels are deemed to occur at the beginning of the reporting period. There were $1.2 million of transfers of financial assets from Level 2 to Level 1 during the three months ended March 31, 2016, primarily related to corporate fixed income securities for which market trades were observed that provided transparency into the valuation of these assets. There were $0.3 million of transfers of financial assets from Level 1 to Level 2 during the three months ended March 31, 2016, primarily related to corporate fixed income securities for which there were low volumes of recent trade activity observed. Fair Value of Financial Instruments The following reflects the fair value of financial instruments as of March 31, 2016 and December 31, 2015, whether or not recognized in the consolidated statements of financial condition at fair value (in thousands)
March 31, 2016
December 31, 2015
Carrying Value
Estimated Fair Value
Carrying Value
Estimated Fair Value
Financial assets:
Cash and cash equivalents
$
577,350
$
577,350
$
811,019
$
811,019
Cash segregated for regulatory purposes
37,051
37,051
227,727
227,727
Securities purchased under agreements to resell
207,946
207,946
160,423
160,423
Financial instruments owned
1,028,781
1,028,781
749,443
749,443
Available-for-sale securities
2,125,466
2,125,466
1,629,907
1,629,907
Held-to-maturity securities
2,028,179
2,064,996
1,855,399
1,874,998
Loans held for sale
132,900
132,900
189,921
189,921
Bank loans
3,467,187
3,494,993
3,143,515
3,188,402
Investments
165,424
165,424
181,017
181,017
Financial liabilities:
Securities sold under agreements to repurchase
$
290,729
$
290,729
$
278,674
$
278,674
Bank deposits
7,218,100
7,098,427
6,638,356
6,627,818
Financial instruments sold, but not yet purchased
674,841
674,841
521,744
521,744
Derivative contracts 1
12,192
12,192
3,591
3,591
Borrowings
827,581
827,581
237,084
237,084
Senior notes
740,409
739,058
740,136
736,135
Debentures to Stifel Financial Capital Trusts
82,500
66,779
82,500
72,371
1
Included in accounts payable and accrued expenses in the consolidated statements of financial condition. The following table presents the estimated fair values of financial instruments not measured at fair value on a recurring basis as of March 31, 2016 and December 31, 2015 (in thousands)
March 31, 2016
Total
Level 1
Level 2
Level 3
Financial assets:
Cash
$
566,973
$
566,973
$
—
$
—
Cash segregated for regulatory purposes
37,051
37,051
—
—
Securities purchased under agreements to resell
207,946
207,946
—
—
Held-to-maturity securities
2,064,996
—
1,377,031
687,965
Loans held for sale
132,900
—
132,900
—
Bank loans
3,494,993
—
3,494,993
—
Financial liabilities:
Securities sold under agreements to repurchase
$
290,729
$
290,729
$
—
$
—
Bank deposits
7,098,427
—
7,098,427
—
Borrowings
827,581
—
827,581
—
Senior notes
739,058
739,058
—
—
Debentures to Stifel Financial Capital Trusts
66,779
—
—
66,779
December 31, 2015
Total
Level 1
Level 2
Level 3
Financial assets:
Cash
$
733,922
$
733,922
$
—
$
—
Cash segregated for regulatory purposes
227,727
227,727
—
—
Securities purchased under agreements to resell
160,423
160,423
—
—
Held-to-maturity securities
1,874,998
—
1,317,582
557,416
Loans held for sale
189,921
—
189,921
—
Bank loans
3,188,402
—
3,188,402
—
Financial liabilities:
Securities sold under agreements to repurchase
$
278,674
$
278,674
$
—
$
—
Bank deposits
6,627,818
—
6,627,818
—
Borrowings
237,084
—
237,084
—
Senior notes
736,135
736,135
—
—
Debentures to Stifel Financial Capital Trusts
72,371
—
—
72,371
The following, as supplemented by the discussion above, describes the valuation techniques used in estimating the fair value of our financial instruments as of March 31, 2016 and December 31, 2015. Financial Assets Securities Purchased Under Agreements to Resell Securities purchased under agreements to resell are collateralized financing transactions that are recorded at their contractual amounts plus accrued interest. The carrying values at March 31, 2016 and December 31, 2015 approximate fair value due to their short-term nature. Held-to-Maturity Securities Securities held to maturity are recorded at amortized cost based on our company’s positive intent and ability to hold these securities to maturity. Securities held to maturity include agency mortgage-backed securities, asset-backed securities, consisting of corporate obligations, collateralized debt obligation securities, and corporate fixed income securities. The estimated fair value, included in the above table, is determined using several factors; however, primary weight is given to discounted cash flow modeling techniques that incorporated an estimated discount rate based upon recent observable debt security issuances with similar characteristics. Loans Held for Sale Loans held for sale consist of fixed-rate and adjustable-rate residential real estate mortgage loans intended for sale. Loans held for sale are stated at lower of cost or fair value. Fair value is determined based on prevailing market prices for loans with similar characteristics or on sale contract prices. Bank Loans The fair values of mortgage loans and commercial loans were estimated using a discounted cash flow method, a form of the income approach. Discount rates were determined considering rates at which similar portfolios of loans would be made under current conditions and considering liquidity spreads applicable to each loan portfolio based on the secondary market. Financial Liabilities Securities Sold Under Agreements to Repurchase Securities sold under agreements to repurchase are collateralized financing transactions that are recorded at their contractual amounts plus accrued interest. The carrying values at March 31, 2016 and December 31, 2015 approximate fair value due to the short-term nature. Bank Deposits The fair value of interest-bearing deposits, including certificates of deposits, demand deposits, savings, and checking accounts, was calculated by discounting the future cash flows using discount rates based on the replacement cost of funding of similar structures and terms. Borrowings The carrying amount of borrowings approximates fair value due to the relative short-term nature of such borrowings. In addition, Stifel Bank’s FHLB advances reflect terms that approximate current market rates for similar borrowings. Senior Notes The fair value of our senior notes is estimated based upon quoted market prices. Debentures to Stifel Financial Capital Trusts The fair value of our trust preferred securities is based on the discounted value of contractual cash flows. We have assumed a discount rate based on the coupon achieved in our 5.375% senior notes due 2022. These fair value disclosures represent our best estimates based on relevant market information and information about the financial instruments. Fair value estimates are based on judgments regarding future expected losses,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
  </si>
  <si>
    <t>Financial Instruments Owned And Financial Instruments Sold, But Not Yet Purchased</t>
  </si>
  <si>
    <t>Trading Securities Balance Sheet Reported Amounts [Abstract]</t>
  </si>
  <si>
    <t>NOTE 5 – Financial Instruments Owned and Financial Instruments Sold, But Not Yet Purchased The components of financial instruments owned and financial instruments sold, but not yet purchased, at March 31, 2016 and December 31, 2015 are as follows (in thousands)
March 31, 2016
December 31, 2015
Financial instruments owned:
U.S. government securities
$
38,165
$
45,167
U.S. government agency securities
71,900
116,949
Mortgage-backed securities:
Agency
267,056
205,473
Non-agency
33,774
33,319
Corporate securities:
Fixed income securities
340,946
203,910
Equity securities
75,837
31,642
State and municipal securities
201,103
112,983
$
1,028,781
$
749,443
Financial instruments sold, but not yet purchased:
U.S. government securities
$
257,214
$
186,030
Agency mortgage-backed securities
86,624
50,830
Corporate securities:
Fixed income securities
302,961
255,700
Equity securities
27,999
29,184
State and municipal securities
43
—
$
674,841
$
521,744
At March 31, 2016 and December 31, 2015, financial instruments owned in the amount of $751.5 million and $508.5 million, respectively, were pledged as collateral for our repurchase agreements and short-term borrowings. Financial instruments sold, but not yet purchased, represent obligations of our company to deliver the specified security at the contracted price, thereby creating a liability to purchase the security in the market at prevailing prices in future periods. We are obligated to acquire the securities sold short at prevailing market prices in future periods, which may exceed the amount reflected in the consolidated statements of financial condition.</t>
  </si>
  <si>
    <t>Available-For-Sale And Held-To-Maturity Securities</t>
  </si>
  <si>
    <t>Investments Debt And Equity Securities [Abstract]</t>
  </si>
  <si>
    <t>NOTE 6 – Available-for-Sale and Held-to-Maturity Securities The following tables provide a summary of the amortized cost and fair values of the available-for-sale securities and held-to-maturity securities at March 31, 2016 and December 31, 2015 (in thousands)
March 31, 2016
Amortized Cost
Gross Unrealized Gains 1
Gross Unrealized Losses 1
Estimated Fair Value
Available-for-sale securities
U.S. government agency securities
$
1,776
$
6
$
(2
)
$
1,780
State and municipal securities
75,813
18
(1,726
)
74,105
Mortgage-backed securities:
Agency
407,480
378
(7,227
)
400,631
Commercial
19,572
83
(90
)
19,565
Non-agency
2,459
1
(177
)
2,283
Corporate fixed income securities
535,358
5,896
(45
)
541,209
Asset-backed securities
1,096,144
1,250
(11,501
)
1,085,893
$
2,138,602
$
7,632
$
(20,768
)
$
2,125,466
Held-to-maturity securities 2
Mortgage-backed securities:
Agency
$
1,430,586
$
39,549
$
(4,504
)
$
1,465,631
Commercial
59,536
3,189
—
62,725
Non-agency
795
—
(18
)
777
Asset-backed securities
497,134
3,440
(4,805
)
495,769
Corporate fixed income securities
40,128
6
(40
)
40,094
$
2,028,179
$
46,184
$
(9,367
)
$
2,064,996
December 31, 2015
Amortized Cost
Gross Unrealized Gains 1
Gross Unrealized Losses 1
Estimated Fair Value
Available-for-sale securities
U.S. government agency securities
$
1,700
$
1
$
(3
)
$
1,698
State and municipal securities
75,953
28
(1,814
)
74,167
Mortgage-backed securities:
Agency
306,309
125
(1,541
)
304,893
Commercial
11,177
134
(1
)
11,310
Non-agency
2,679
2
(163
)
2,518
Corporate fixed income securities
321,017
743
(2,352
)
319,408
Asset-backed securities
922,563
774
(7,424
)
915,913
$
1,641,398
$
1,807
$
(13,298
)
$
1,629,907
Held-to-maturity securities 2
Mortgage-backed securities:
Agency
$
1,257,808
$
23,346
$
(3,105
)
$
1,278,049
Commercial
59,521
1,832
—
61,353
Non-agency
929
—
(15
)
914
Asset-backed securities
496,996
2,076
(4,139
)
494,933
Corporate fixed income securities
40,145
—
(396
)
39,749
$
1,855,399
$
27,254
$
(7,655
)
$
1,874,99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 There were no sales of available-for-sale securities during the three months ended March 31, 2016 and 2015, respectively. During the three months ended March 31, 2016, unrealized losses, net of tax benefit, of $1.0 million were recorded in accumulated other comprehensive loss in the consolidated statements of financial condition. During the three months ended March 31, 2015, unrealized gains, net of deferred taxes, of $6.9 million were recorded in accumulated other comprehensive loss in the consolidated statements of financial condition. The table below summarizes the amortized cost and fair values of debt securities by contractual maturity. Expected maturities may differ significantly from contractual maturities, as issuers may have the right to call or prepay obligations with or without call or prepayment penalties.
March 31, 2016
Available-for-sale securities
Held-to-maturity securities
Amortized Cost
Estimated Fair Value
Amortized Cost
Estimated Fair Value
Debt securities
Within one year
$
955
$
953
$
—
$
—
After one year through three years
198,269
199,697
40,128
40,094
After three years through five years
303,415
307,345
—
—
After five years through ten years
302,503
296,855
—
—
After ten years
903,949
898,137
497,134
495,769
Mortgage-backed securities
After one year through three years
52
52
—
—
After five years through ten years
547
577
261,778
266,426
After ten years
428,912
421,850
1,229,139
1,262,707
$
2,138,602
$
2,125,466
$
2,028,179
$
2,064,996
The maturities of our available-for-sale (fair value) and held-to-maturity (amortized cost) securities at March 31, 2016, are as follows ( in thousands
Within 1 Year
1-5 Years
5-10 Years
After 10 Years
Total
Available-for-sale: 1
U.S. government agency securities
$
953
$
827
$
—
$
—
$
1,780
State and municipal securities
—
—
11,017
63,088
74,105
Mortgage-backed securities:
Agency
—
—
577
400,054
400,631
Commercial
—
—
—
19,565
19,565
Non-agency
—
52
—
2,231
2,283
Corporate fixed income securities
—
506,215
34,994
—
541,209
Asset-backed securities
—
—
250,844
835,049
1,085,893
$
953
$
507,094
$
297,432
$
1,319,987
$
2,125,466
Held-to-maturity:
Mortgage-backed securities:
Agency
$
—
$
—
$
202,242
$
1,228,344
$
1,430,586
Commercial
—
—
59,536
—
59,536
Non-agency
—
—
—
795
795
Asset-backed securities
—
—
—
497,134
497,134
Corporate fixed income securities
—
40,128
—
—
40,128
$
—
$
40,128
$
261,778
$
1,726,273
$
2,028,179
1
Due to the immaterial amount of income recognized on tax-exempt securities, yields were not calculated on a tax-equivalent basis. At March 31, 2016 and December 31, 2015, securities and loans of $2.1 billion and $1.4 billion, respectively, were pledged at the Federal Home Loan Bank as collateral for borrowings and letters of credit obtained to secure public deposits. At March 31, 2016 and December 31, 2015, securities of $1.3 billion and $1.1 billion, respectively, were pledged with the Federal Reserve discount window. 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16 (in thousands)
Less than 12 months
12 months or more
Total
Gross Unrealized Losses
Estimated Fair Value
Gross Unrealized Losses
Estimated Fair Value
Gross Unrealized Losses
Estimated Fair Value
Available-for-sale securities
U.S. government securities
$
(2
)
$
578
$
—
$
—
$
(2
)
$
578
State and municipal securities
(128
)
13,784
(1,598
)
56,128
(1,726
)
69,912
Mortgage-backed securities:
Agency
(7,060
)
374,478
(167
)
8,510
(7,227
)
382,988
Commercial
(89
)
12,341
(1
)
111
(90
)
12,452
Non-agency
—
—
(177
)
2,149
(177
)
2,149
Corporate fixed income securities
(45
)
15,848
—
—
(45
)
15,848
Asset-backed securities
(8,488
)
729,217
(3,013
)
63,917
(11,501
)
793,134
$
(15,812
)
$
1,146,246
$
(4,956
)
$
130,815
$
(20,768
)
$
1,277,061
Held-to-maturity securities
Mortgage-backed securities:
Agency
$
(4,489
)
$
129,576
$
(15
)
$
2,002
$
(4,504
)
$
131,578
Non-agency
—
—
(18
)
777
(18
)
777
Asset-backed securities
(2,791
)
316,535
(2,014
)
69,521
(4,805
)
386,056
Corporate fixed income securities
—
—
(40
)
35,064
(40
)
35,064
$
(7,280
)
$
446,111
$
(2,087
)
$
107,364
$
(9,367
)
$
553,475
At March 31, 2016, the amortized cost of 98 securities classified as available for sale exceeded their fair value by $20.8 million, of which $5.0 million related to investment securities that had been in a loss position for 12 months or longer. The total fair value of these investments at March 31, 2016, was $1.3 billion, which was 60.1% of our available-for-sale portfolio. At March 31, 2016, the carrying value of 37 securities held to maturity exceeded their fair value by $9.4 million, of which $2.1 million related to securities held to maturity that have been in a loss position for 12 months or longer. As discussed in more detail below, we conduct periodic reviews of all securities with unrealized losses to assess whether the impairment is other-than-temporary. Other-Than-Temporary Impairment We evaluate all securities in an unrealized loss position quarterly to assess whether the impairment is other-than-temporary. Our other-than-temporary impairment (“OTTI”) assessment is a subjective process requiring the use of judgments and assumptions. There was no credit-related OTTI recognized during the three months ended March 31, 2016 and 2015. We believe the gross unrealized losses of $30.0 million related to our investment portfolio, as of March 31, 2016, are attributable to issuer-specific credit spreads and changes in market interest rates and asset spreads. We, therefore, do not expect to incur any credit losses related to these securities. In addition, we have no intent to sell these securities with unrealized losses, and it is not more likely than not that we will be required to sell these securities prior to recovery of the amortized cost. Accordingly, we have concluded that the impairment on these securities is not other-than-temporary.</t>
  </si>
  <si>
    <t>Bank Loans</t>
  </si>
  <si>
    <t>Receivables [Abstract]</t>
  </si>
  <si>
    <t>NOTE 7 – Bank Loans Our loan portfolio consists primarily of the following segments: Securities-based loans. Securities-based loans allow clients to borrow money against the value of qualifying securities for any suitable purpose other than purchasing, trading, or carrying securities or refinancing margin debt. The majority of consumer loans are structured as revolving lines of credit and letter of credit facilities and are primarily offered through Stifel’s Pledged Asset ("SPA") program. The allowance methodology for securities-based lending considers the collateral type underlying the loan. Commercial and industrial (C&amp;I). C&amp;I loans primarily include commercial and industrial lending used for general corporate purposes, working capital and liquidity, and “event-driven." “Event-driven” loans support client merger, acquisition or recapitalization activities. C&amp;I lending is structured as revolving lines of credit, letter of credit facilities, term loans and bridge loans. Risk factors considered in determining the allowance for corporate loans include the borrower’s financial strength, seniority of the loan, collateral type, leverage, volatility of collateral value, debt cushion, and covenants. Real Estate. Real estate loans include commercial real estate, residential real estate non-conforming loans, residential real estate conforming loans and home equity lines of credit. The allowance methodology real estate loans considers several factors, including, but not limited to, loan-to-value ratio, FICO score, home price index, delinquency status, credit limits, and utilization rates. Consumer. Consumer loans allow customers to purchase non-investment goods and services. Construction and land. Short-term loans used to finance the development of a real estate project. The following table presents the balance and associated percentage of each major loan category in our bank loan portfolio at March 31, 2016 and December 31, 2015 (in thousands, except percentages)
March 31, 2016
December 31, 2015
Balance
Percent
Balance
Percent
Securities-based loans
$
1,345,719
38.4
%
$
1,388,953
43.7
%
Commercial and industrial
1,295,318
37.0
1,216,656
38.2
Residential real estate
730,683
20.8
429,132
13.5
Commercial real estate
83,273
2.4
92,623
2.9
Consumer
31,036
0.9
36,846
1.2
Home equity lines of credit
12,511
0.4
12,475
0.4
Construction and land
6,969
0.1
3,899
0.1
Gross bank loans
3,505,509
100.0
%
3,180,584
100.0
%
Unamortized loan (discount)/premium, net
(2,846
)
(5,296
)
Unamortized loan fees, net of loan fees
(1,979
)
(1,567
)
Loans in process
553
(419
)
Allowance for loan losses
(34,050
)
(29,787
)
Bank loans, net
$
3,467,187
$
3,143,515
At March 31, 2016 and December 31, 2015, Stifel Bank had loans outstanding to its executive officers, directors, and their affiliates in the amount of $1.2 million and $2.0 million, respectively, and loans outstanding to other Stifel Financial Corp. executive officers, directors, and their affiliates in the amount of $8.2 million and $7.2 million, respectively. At March 31, 2016 and December 31, 2015, we had mortgage loans held for sale of $132.9 million and $189.9 million, respectively. For the three months ended March 31, 2016 and 2015, we recognized gains of $2.7 million and $2.6 million, respectively, from the sale of originated loans, net of fees and costs. The following table details activity in the allowance for loan losses by portfolio segment for the three months ended March 31, 2016 (in thousands)
Three Months Ended March 31, 2016
Beginning Balance
Provision
Charge-offs
Recoveries
Ending Balance
Commercial and industrial
$
24,748
$
2,952
$
—
$
—
$
27,700
Securities-based loans
1,607
(2
)
—
—
1,605
Consumer
105
(21
)
—
—
84
Residential real estate
1,241
88
—
1
1,330
Commercial real estate
264
1,022
—
3
1,289
Home equity lines of credit
290
(23
)
—
—
267
Construction and land
78
40
—
—
118
Qualitative
1,454
203
—
—
1,657
$
29,787
$
4,259
$
—
$
4
$
34,050
The following table presents the recorded balances of loans and amount of allowance allocated based upon impairment method by portfolio segment at March 31, 2016 (in thousands)
Allowance for Loan Losses
Recorded Investment in Loans
Individually Evaluated for Impairment
Collectively Evaluated for Impairment
Total
Individually Evaluated for Impairment
Collectively Evaluated for Impairment
Total
Commercial and industrial
$
1,215
$
26,485
$
27,700
$
12,148
$
1,283,170
$
1,295,318
Securities-based loans
—
1,605
1,605
—
1,345,719
1,345,719
Consumer
14
70
84
18
31,018
31,036
Residential real estate
24
1,306
1,330
704
729,979
730,683
Commercial real estate
981
308
1,289
9,809
73,464
83,273
Home equity lines of credit
149
118
267
323
12,188
12,511
Construction and land
—
118
118
—
6,969
6,969
Qualitative
—
1,657
1,657
—
—
—
$
2,383
$
31,667
$
34,050
$
23,002
$
3,482,507
$
3,505,509
The following table details activity in the allowance for loan losses by portfolio segment for the three months ended March 31, 2015 (in thousands)
Three Months Ended March 31, 2015
Beginning Balance
Provision
Charge-offs
Recoveries
Ending Balance
Commercial and industrial
$
16,609
$
1,495
$
—
$
—
$
18,104
Securities-based loans
1,099
189
—
—
1,288
Consumer
156
(51
)
—
—
105
Residential real estate
787
114
(47
)
3
857
Commercial real estate
232
38
—
35
305
Home equity lines of credit
267
2
—
—
269
Construction and land
—
—
—
—
—
Qualitative
1,581
59
—
—
1,640
$
20,731
$
1,846
$
(47
)
$
38
$
22,568
The following table presents the recorded balances of loans and amount of allowance allocated based upon impairment method by portfolio segment at December 31, 2015 (in thousands)
Allowance for Loan Losses
Recorded Investment in Loans
Individually Evaluated Impairment
Collectively Evaluated for Impairment
Total
Individually Evaluated for Impairment
Collectively Evaluated for Impairment
Total
Commercial and industrial
$
—
$
24,748
$
24,748
$
—
$
1,216,656
$
1,216,656
Securities-based loans
—
1,607
1,607
—
1,388,953
1,388,953
Consumer
14
91
105
14
36,832
36,846
Residential real estate
24
1,217
1,241
182
428,950
429,132
Commercial real estate
—
264
264
—
92,623
92,623
Home equity lines of credit
149
141
290
323
12,152
12,475
Construction and land
—
78
78
—
3,899
3,899
Qualitative
—
1,454
1,454
—
—
—
$
187
$
29,600
$
29,787
$
519
$
3,180,065
$
3,180,584
In determining the amount of our allowance, we rely on an analysis of our loan portfolio, our experience and our evaluation of general economic conditions. If our assumptions prove to be incorrect, our current allowance may not be sufficient to cover future loan losses and we may experience significant increases to our provision. There are two components of the allowance for loan losses: the inherent allowance component and the specific allowance component. The inherent allowance component of the allowance for loan losses is used to estimate the probable losses inherent in the loan portfolio and includes non-homogeneous loans that have not been identified as impaired and portfolios of smaller balance homogeneous loans. The Company maintains methodologies by loan product for calculating an allowance for loan losses that estimates the inherent losses in the loan portfolio. Qualitative and environmental factors such as economic and business conditions, nature and volume of the portfolio and lending terms, and volume and severity of past due loans may also be considered in the calculations. The allowance for loan losses is maintained at a level reasonable to ensure that it can adequately absorb the estimated probable losses inherent in the portfolio. The specific allowance component of the allowance for loan losses is used to estimate probable losses for non-homogeneous exposures, including loans modified in a Troubled Debt Restructuring (“TDR”), which have been specifically identified for impairment analysis by the Company and determined to be impaired. At March 31, 2016, we had $23.0 million of impaired loans, net of discounts, which included $0.3 million in troubled debt restructurings, for which there was a specific allowance of $2.4 million. At December 31, 2015, we had $1.1 million of impaired loans, net of discounts, which included $0.3 million in troubled debt restructurings, for which there was a specific allowance of $0.2 million. The gross interest income related to impaired loans, which would have been recorded had these loans been current in accordance with their original terms, and the interest income recognized on these loans during the three months ended March 31, 2016 and 2015, were insignificant to the consolidated financial statements. The tables below present loans that were individually evaluated for impairment by portfolio segment at March 31, 2016 and December 31, 2015, including the average recorded investment balance (in thousands)
March 31, 2016
Unpaid Contractual Principal Balance
Recorded Investment with No Allowance
Recorded Investment with Allowance
Total Recorded Investment
Related Allowance
Average Recorded Investment
Commercial and industrial
$
12,148
$
—
$
12,148
$
12,148
$
1,215
$
12,219
Securities-based loans
—
—
—
—
—
—
Consumer
858
4
14
18
14
18
Residential real estate
774
523
181
704
24
705
Commercial real estate
9,809
—
9,809
9,809
981
6,539
Home equity lines of credit
323
—
323
323
149
323
Construction and land
—
—
—
—
—
—
Total
$
23,912
$
527
$
22,475
$
23,002
$
2,383
$
19,804
December 31, 2015
Unpaid Contractual Principal Balance
Recorded Investment with No Allowance
Recorded Investment with Allowance
Total Recorded Investment
Related Allowance
Average Recorded Investment
Commercial and industrial
$
—
$
—
$
—
$
—
$
—
$
—
Securities-based loans
—
—
—
—
—
—
Consumer
944
—
15
15
15
23
Residential real estate
776
524
182
706
24
752
Commercial real estate
—
—
—
—
—
—
Home equity lines of credit
342
19
323
342
149
342
Construction and land
—
—
—
—
—
—
Total
$
2,062
$
543
$
520
$
1,063
$
188
$
1,117
The following table presents the aging of the recorded investment in past due loans at March 31, 2016 and December 31, 2015 by portfolio segment (in thousands)
As of March 31, 2016
30 – 89 Days Past Due
90 or More Days Past Due
Total Due
Current Balance
Total
Commercial and industrial
$
—
$
—
$
—
$
1,295,318
$
1,295,318
Securities-based loans
—
—
—
1,345,719
1,345,719
Consumer
5
10
15
31,021
31,036
Residential real estate
1,527
450
1,977
728,706
730,683
Commercial real estate
—
—
—
83,273
83,273
Home equity lines of credit
48
—
48
12,463
12,511
Construction and land
—
—
—
6,969
6,969
Total
$
1,580
$
460
$
2,040
$
3,503,469
$
3,505,509
As of March 31, 2016 *
Non-Accrual
Restructured
Total
Commercial and industrial
$
12,148
$
—
$
12,148
Securities-based loans
—
—
—
Consumer
18
—
18
Residential real estate
380
324
704
Commercial real estate
9,809
—
9,809
Home equity lines of credit
323
—
323
Construction and land
—
—
—
Total
$
22,678
$
324
$
23,002
*
There were no loans past due 90 days and still accruing interest at March 31, 2016.
As of December 31, 2015
30 – 89 Days Past Due
90 or More Days Past Due
Total Past Due
Current Balance
Total
Commercial and industrial
$
—
$
—
$
—
$
1,216,656
$
1,216,656
Securities-based loans
—
—
—
1,388,953
1,388,953
Consumer
7
7
14
36,832
36,846
Residential real estate
3,310
450
3,760
425,372
429,132
Commercial real estate
—
—
—
92,623
92,623
Home equity lines of credit
323
19
342
12,133
12,475
Construction and land
—
—
—
3,899
3,899
Total
$
3,640
$
476
$
4,116
$
3,176,468
$
3,180,584
As of December 31, 2015*
Non-Accrual
Restructured
Total
Commercial and industrial
$
—
$
—
$
—
Securities-based loans
—
—
—
Consumer
15
—
15
Residential real estate
380
326
706
Commercial real estate
—
—
—
Home equity lines of credit
342
—
342
Construction and land
—
—
—
Total
$
737
$
326
$
1,063
*
There were no loans past due 90 days and still accruing interest at December 31, 2015. Credit quality indicators Loans meet the definition of Pass when they are performing and/or do not demonstrate adverse characteristics that are likely to result in a credit loss. A loan is determined to be impaired when principal or interest becomes 90 days past due or when collection becomes uncertain. At the time a loan is determined to be impaired, the accrual of interest and amortization of deferred loan origination fees is discontinued (“non-accrual status”), and any accrued and unpaid interest income is reversed. We closely monitor economic conditions and loan performance trends to manage and evaluate our exposure to credit risk. Trends in delinquency ratios are an indicator, among other considerations, of credit risk within our loan portfolios. The level of nonperforming assets represents another indicator of the potential for future credit losses. Accordingly, key metrics we track and use in evaluating the credit quality of our loan portfolio include delinquency and nonperforming asset rates, as well as charge-off rates and our internal risk ratings of the loan portfolio. In general, we are a secured lender. At March 31, 2016 and December 31, 2015, 97.1 % and 97.2% of our loan portfolio was collateralized, respectively. Collateral is required in accordance with the normal credit evaluation process based upon the creditworthiness of the customer and the credit risk associated with the particular transaction. The Company uses the following definitions for risk ratings: Pass. A credit exposure rated pass has a continued expectation of timely repayment, all obligations of the borrower are current, and the obligor complies with material terms and conditions of the lending agreement. Special Mention. Extensions of credit that have potential weakness that deserve management’s close attention, and if left uncorrected may, at some future date, result in the deterioration of the repayment prospects or collateral position. Substandard. Obligor has a well-defined weakness that jeopardizes the repayment of the debt and has a high probability of payment default with the distinct possibility that the Company will sustain some loss if noted deficiencies are not corrected. Doubtful. Inherent weakness in the exposure makes the collection or repayment in full, based on existing facts, conditions and circumstances, highly improbable, and the amount of loss is uncertain. Doubtful loans are considered impaired. Substandard loans are regularly reviewed for impairment. When a loan is impaired the impairment is measured based on the present value of expected future cash flows discounted at the loan’s effective interest rate or as a practical expedient the observable market price of the loan or the fair value of the collateral if the loan is collateral dependent. Based on the most recent analysis performed, the risk category of our loan portfolio was as follows: (in thousands)
As of March 31, 2016
Pass
Special
Substandard
Doubtful
Total
Commercial and industrial
$
1,246,548
$
11,704
$
37,066
$
—
$
1,295,318
Securities-based loans
1,345,719
—
—
—
1,345,719
Consumer
30,169
5
862
—
31,036
Residential real estate
729,747
305
631
—
730,683
Commercial real estate
73,464
—
9,809
—
83,273
Home equity lines of credit
12,188
—
323
—
12,511
Construction and land
6,969
—
—
—
6,969
Total
$
3,444,804
$
12,014
$
48,691
$
—
$
3,505,509
As of December 31, 2015
Pass
Special
Substandard
Doubtful
Total
Commercial and industrial
$
1,191,030
$
11,320
$
14,306
$
—
$
1,216,656
Securities-based loans
1,388,939
—
14
—
1,388,953
Consumer
36,846
—
—
—
36,846
Residential real estate
427,950
1,182
—
—
429,132
Commercial real estate
92,623
—
—
—
92,623
Home equity lines of credit
12,456
—
19
—
12,475
Construction and land
3,899
—
—
—
3,899
Total
$
3,153,743
$
12,502
$
14,339
$
—
$
3,180,584</t>
  </si>
  <si>
    <t>Goodwill And Intangible Assets</t>
  </si>
  <si>
    <t>Goodwill And Intangible Assets Disclosure [Abstract]</t>
  </si>
  <si>
    <t>NOTE 8 – Goodwill and Intangible Assets Our annual goodwill impairment testing was completed as of July 31, 2015, with no impairment identified. The carrying amount of goodwill and intangible assets attributable to each of our reporting segments is presented in the following table (in thousands)
December 31, 2015
Adjustments
Impairment Losses
March 31, 2016
Goodwill
Global Wealth Management
$
269,384
$
(17,679
)
$
—
$
251,705
Institutional Group
646,218
76,343
—
722,561
$
915,602
$
58,664
$
—
$
974,266
December 31, 2015
Net Additions
Amortization
March 31, 2016
Intangible assets
Global Wealth Management
$
27,964
$
11,120
$
(1,420
)
$
37,664
Institutional Group
35,213
21,599
(1,554
)
55,258
$
63,177
$
32,719
$
(2,974
)
$
92,922
The adjustments to goodwill and intangible assets during the three months ended March 31, 2016, are primarily attributable to the acquisition of Eaton Partners, which closed on January 4, 2016 and the acquisition of Sterne Agee, which closed on June 5, 2015. The allocation of the purchase price for these acquisitions is preliminary and will be finalized upon completion of the analysis of the fair values of the net assets of the acquisitions as of the respective acquisition dates and the identified intangible assets. The final goodwill recorded on the consolidated statement of financial condition may differ from the preliminary estimate reflected herein. Goodwill for certain of our acquisitions is deductible for tax purposes. Amortizable intangible assets consist of acquired customer relationships, trade name, investment banking backlog, and non-compete agreements that are amortized over their contractual or determined useful lives. Intangible assets subject to amortization as of March 31, 2016 and December 31, 2015 were as follows (in thousands)
March 31, 2016
December 31, 2015
Gross Carrying Value
Accumulated Amortization
Gross Carrying Value
Accumulated Amortization
Customer relationships
$
115,184
$
38,622
$
78,580
$
37,322
Trade name
20,794
7,964
24,456
6,969
Investment banking backlog
7,635
7,462
7,440
7,388
Non-compete agreements
1,953
714
2,517
255
$
145,566
$
54,762
$
112,993
$
51,934
Amortization expense related to intangible assets was $3.0 million and $1.9 million for the three months ended March 31, 2016 and 2015, respectively. The weighted-average remaining lives of the following intangible assets at March 31, 2016, are: customer relationships, 7.9 years; trade name, 10.4 years; non-compete agreements, 4.6 years; and backlog within the next 9 months. As of March 31, 2016, we expect amortization expense in future periods to be as follows (in thousands)
Fiscal year
Remainder of 2016
$
7,024
2017
8,701
2018
8,068
2019
7,836
2020
7,618
Thereafter
51,557
$
90,804</t>
  </si>
  <si>
    <t>Short Term Debt Other Disclosures [Abstract]</t>
  </si>
  <si>
    <t xml:space="preserve">NOTE 9 – Borrowings Our short-term financing is generally obtained through short-term bank line financing on an uncommitted, secured basis, committed bank line financing on an unsecured basis, advances from the Federal Home Loan Bank, term loans, and securities lending arrangements. We borrow from various banks on a demand basis with company-owned and customer securities pledged as collateral. The value of customer-owned securities used as collateral is not reflected in the consolidated statements of financial condition. The following table details the components of borrowings (in thousands)
March 31, 2016
December 31, 2015
Federal Home Loan Bank advances
$
500,000
$
148,000
Borrowings on secured lines of credit
269,400
30,000
Term loans
58,181
59,084
$
827,581
$
237,084
Our uncommitted secured lines of credit at March 31, 2016, totaled $980.0 million with six banks and are dependent on having appropriate collateral, as determined by the bank agreements, to secure an advance under the line. The availability of our uncommitted lines is subject to approval by the individual banks each time an advance is requested and may be denied. Our peak daily borrowing on our uncommitted secured lines was $356.7 million during the three months ended March 31, 2016. There are no compensating balance requirements under these arrangements. Any borrowings on secured lines of credit are generally utilized to finance certain fixed income securities. At March 31, 2016, our uncommitted secured lines of credit were collateralized by company-owned securities valued at $472.0 million. Our committed bank line financing at March 31, 2016, consisted of a $100.0 million revolving credit facility. The credit facility expires in December 2017. The applicable interest rate under the revolving credit facility is calculated as a per annum rate equal to the London Interbank Offered Rate (“LIBOR”) plus 2.00%, as defined in the revolving credit facility. At March 31, 2016, we had no advances on our revolving credit facility and were in compliance with all covenants. The Federal Home Loan advances as of March 31, 2016 are floating-rate advances. The weighted average interest rates on these advances during the three months ended March 31, 2016 was 0.81%. The advances are secured by Stifel Bank’s residential mortgage loan portfolio and investment portfolio. The interest rates reset on a daily basis. Stifel Bank has the option to prepay these advances without penalty on the interest reset date. As of March 31, 2016, a subsidiary of the Parent was a party to two Term Loans (“Term Loans”) with Regions Bank. The Term Loans mature on June 3, 2016. The interest rate under the Amended and Restated Credit Agreement is calculated as a per annum rate equal to LIBOR, as defined. During the three months ended March 31, 2016, the weighted average interest rate on these term loans was 1.93%. </t>
  </si>
  <si>
    <t>Senior Notes</t>
  </si>
  <si>
    <t>Debt Disclosure [Abstract]</t>
  </si>
  <si>
    <t>NOTE 10 – Senior Notes The following table summarizes our senior notes as of March 31, 2016 and December 31, 2015 (in thousands)
March 31, 2016
December 31, 2015
3.50% senior notes, due 2020 1
$
300,000
$
300,000
5.375% senior notes, due 2022 2
150,000
150,000
4.250% senior notes, due 2024 3
300,000
300,000
750,000
750,000
Debt issuance costs
(9,591
)
(9,864
)
$
740,409
$
740,136
1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2
In December 2012, we sold in a registered underwritten public offering, $150.0 million in aggregate principal amount of 5.375% senior notes due December 2022. Interest on these senior notes is payable quarterly in arrears. We may redeem some or all of the senior notes at any time at a redemption price equal to 100% of the principal amount of the notes being redeemed plus accrued interest thereon to the redemption date.
3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 Our senior notes mature as follows, based upon contractual terms (in thousands)
2016
$
—
2017
—
2018
—
2019
—
2020
300,000
Thereafter
450,000
$
750,000</t>
  </si>
  <si>
    <t>Bank Deposits</t>
  </si>
  <si>
    <t>Deposits Liabilities Balance Sheet Reported Amounts [Abstract]</t>
  </si>
  <si>
    <t>NOTE 11 – Bank Deposits Deposits consist of money market and savings accounts, certificates of deposit, and demand deposits. Deposits at March 31, 2016 and December 31, 2015 were as follows (in thousands)
March 31, 2016
December 31, 2015
Money market and savings accounts
$
7,109,837
$
6,429,780
Demand deposits (interest-bearing)
87,418
185,275
Certificates of deposit
11,990
15,087
Demand deposits (non-interest-bearing)
8,855
8,214
$
7,218,100
$
6,638,356
The weighted-average interest rate on deposits was 0.11% and 0.17% at March 31, 2016 and December 31, 2015, respectively. Scheduled maturities of certificates of deposit at March 31, 2016 and December 31, 2015 were as follows (in thousands):
March 31, 2016
December 31, 2015
Certificates of deposit, less than $100:
Within one year
$
3,980
$
4,863
One to three years
1,968
2,356
Three to five years
—
145
Over five years
—
—
$
5,948
$
7,364
Certificates of deposit, $100 and greater:
Within one year
$
3,922
$
5,464
One to three years
1,829
1,975
Three to five years
291
284
Over five years
—
—
6,042
7,723
$
11,990
$
15,087
At March 31, 2016 and December 31, 2015, the amount of deposits includes related party deposits, primarily brokerage customers’ deposits from Stifel of $7.2 billion and $6.6 billion, respectively, and interest-bearing and time deposits of executive officers, directors, and their affiliates of $0.3 million and $0.3 million, respectively.</t>
  </si>
  <si>
    <t>Derivative Instruments And Hedging Activities</t>
  </si>
  <si>
    <t>General Discussion Of Derivative Instruments And Hedging Activities [Abstract]</t>
  </si>
  <si>
    <t>NOTE 12 – Derivative Instruments and Hedging Activities We use interest rate swaps as part of our interest rate risk management strategy. Interest rate swaps generally involve the exchange of fixed and variable rate interest payments between two parties, based on a common notional principal amount and maturity date with no exchange of underlying principal amounts. Interest rate swaps designated as cash flow hedges involve the receipt of variable amounts from a counterparty in exchange for our company making fixed payments. Our policy is not to offset fair value amounts recognized for derivative instruments and fair value amounts recognized for the right to reclaim cash collateral or the obligation to return cash collateral arising from derivative instruments recognized at fair value executed with the same counterparty under master netting arrangements. The following table provides the notional values and fair values of our derivative instruments as of March 31, 2016 and December 31, 2015 (in thousands)
March 31, 2016
Asset Derivatives
Liability Derivatives
Notional
Balance Location
Positive Fair Value
Balance Location
Negative Fair Value
Derivatives designated as hedging instruments under Topic 815:
Cash flow interest rate contracts
$
952,031
Other assets
$
—
Accounts payable and accrued expenses
$
(12,192
)
December 31, 2015
Asset Derivatives
Liability Derivatives
Notional Value
Balance Location
Positive Fair Value
Balance Sheet Location
Negative Fair Value
Derivatives designated as hedging instruments under Topic 815:
Cash flow interest rate contracts
$
179,110
Other assets
$
—
Accounts payable and accrued expenses
$
(3,591
) Cash Flow Hedges We have entered into interest rate swap agreements that effectively modify our exposure to interest rate risk by converting floating rate debt to a fixed rate debt. The swaps have an average remaining life of 2.7 years. Any unrealized gains or losses related to cash flow hedging instruments are reclassified from accumulated other comprehensive loss into earnings in the same period the hedged forecasted transaction affects earnings and are recorded in interest expense on the accompanying consolidated statements of operations. The ineffective portion of the cash flow hedging instruments is recorded in other income or other operating expense. The loss recognized during the three months ended March 31, 2016 and 2015, respectively, related to ineffectiveness was insignificant. Amounts reported in accumulated other comprehensive loss related to derivatives will be reclassified to interest expense as interest payments are made on our variable rate deposits. During the next twelve months, we estimate that $5.4 million will be reclassified as an increase to interest expense. The following table shows the effect of our company’s derivative instruments in the consolidated statements of operations for the three months ended March 31, 2016 and 2015 (in thousands)
Three Months Ended March 31, 2016
Loss Recognized in OCI (Effectiveness)
Location of Loss Reclassified From OCI Into Income
Loss Reclassified From OCI Into Income
Location of Loss Recognized in OCI (Ineffectiveness)
Loss Recognized Due to Ineffectiveness
Cash flow interest rate contracts
$
(9,426
)
Interest expense
$
1,345
None
$
13
Three Months Ended March 31, 2015
Loss Recognized in OCI (Effectiveness)
Location of Loss Reclassified From OCI Into Income
Loss Reclassified From OCI Into Income
Location of Loss Recognized in OCI (Ineffectiveness)
Loss Recognized Due to Ineffectiveness
Cash flow interest rate contracts
$
(1,523
)
Interest
$
1,162
None
$
—
We maintain a risk management strategy that incorporates the use of derivative instruments to minimize significant unplanned fluctuations in earnings caused by interest rate volatility. Our goal is to manage sensitivity to changes in rates by hedging the maturity characteristics of variable rate affiliated deposits, thereby limiting the impact on earnings. By using derivative instruments, we are exposed to credit and market risk on those derivative positions. We manage the market risk associated with interest rate contracts by establishing and monitoring limits as to the types and degree of risk that may be undertaken. Credit risk is equal to the extent of the fair value gain in a derivative if the counterparty fails to perform. When the fair value of a derivative contract is positive, this generally indicates that the counterparty owes our company and, therefore, creates a repayment risk for our company. When the fair value of a derivative contract is negative, we owe the counterparty and, therefore, have no repayment risk. See Note 4 in the notes to our consolidated financial statements for further discussion on how we determine the fair value of our financial instruments. We minimize the credit (or repayment) risk in derivative instruments by entering into transactions with high-quality counterparties that are reviewed periodically by senior management. Credit Risk-Related Contingency Features We have agreements with our derivative counterparties containing provisions where if we default on any of our indebtedness, including default where repayment of the indebtedness has not been accelerated by the lender, then we could also be declared in default on our derivative obligations. We have agreements with certain of our derivative counterparties that contain provisions where if our shareholders’ equity declines below a specified threshold or if we fail to maintain a specified minimum shareholders’ equity, then we could be declared in default on our derivative obligations. Certain of our agreements with our derivative counterparties contain provisions where if a specified event or condition occurs that materially changes our creditworthiness in an adverse manner, we may be required to fully collateralize our obligations under the derivative instrument. Regulatory Capital-Related Contingency Features Certain of our derivative instruments contain provisions that require us to maintain our capital adequacy requirements. If we were to lose our status as “adequately capitalized,” we would be in violation of those provisions, and the counterparties of the derivative instruments could request immediate payment or demand immediate and ongoing full overnight collateralization on derivative instruments in net liability positions. As of March 31, 2016, the fair value of derivatives in a net liability position, which includes accrued interest but excludes any adjustment for nonperformance risk, related to these agreements was $12.2 million (termination value). We have minimum collateral posting thresholds with certain of our derivative counterparties and have posted cash collateral of $17.8 million against our obligations under these agreements. If we had breached any of these provisions at March 31, 2016, we would have been required to settle our obligations under the agreements at the termination value. Counterparty Risk In the event of counterparty default, our economic loss may be higher than the uncollateralized exposure of our derivatives if we were not able to replace the defaulted derivatives in a timely fashion. We monitor the risk that our uncollateralized exposure to each of our counterparties for interest rate swaps will increase under certain adverse market conditions by performing periodic market stress tests. These tests evaluate the potential additional uncollateralized exposure we would have to each of these derivative counterparties assuming changes in the level of market rates over a brief time period.</t>
  </si>
  <si>
    <t>Disclosures About Offsetting Assets And Liabilities</t>
  </si>
  <si>
    <t>Offsetting [Abstract]</t>
  </si>
  <si>
    <t>NOTE 13 – Disclosures About Offsetting Assets and Liabilities The following table provides information about financial assets and derivative assets that are subject to offset as of March 31, 2016 and December 31, 2015 (in thousands)
Gross amounts not offset in the Statement of Financial Condition
Gross Amounts of Recognized Assets
Gross Amounts Offset in the Statement of Financial Condition
Net Amounts Presented in the Statement of Financial Condition
Amounts available for offset
Available collateral
Net Amount
As of March 31, 2016:
Securities borrowing 1
$
420,417
$
—
$
420,417
$
(123,170
)
$
(285,584
)
$
11,663
Reverse repurchase agreements 2
207,946
—
207,946
(207,946
)
—
—
$
628,363
$
—
$
628,363
$
(331,116
)
$
(285,584
)
$
11,663
As of December 31, 2015:
Securities borrowing 1
$
318,105
$
—
$
318,105
$
(182,399
)
$
(123,309
)
$
12,397
Reverse repurchase agreements 2
160,423
—
160,423
(160,423
)
—
—
$
478,528
$
—
$
478,528
$
(342,822
)
$
(123,309
)
$
12,397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 The following table provides information about financial liabilities and derivative liabilities that are subject to offset as of March 31, 2016 and December 31, 2015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March 31, 2016:
Securities lending 3
$
(178,347
)
$
—
$
(178,347
)
$
123,170
$
48,886
$
(6,291
)
Repurchase agreements 4
(290,729
)
—
(290,729
)
207,946
82,783
—
Cash flow interest rate contracts
(12,192
)
—
(12,192
)
—
12,192
—
$
(481,268
)
$
—
$
(481,268
)
$
331,116
$
143,861
$
(6,291
)
As of December 31, 2015:
Securities lending 3
$
(329,670
)
$
—
$
(329,670
)
$
182,399
$
132,784
$
(14,487
)
Repurchase agreements 4
(278,674
)
—
(278,674
)
160,423
118,251
—
Cash flow interest rate contracts
(3,591
)
—
(3,591
)
—
3,591
—
$
(611,935
)
$
—
$
(611,935
)
$
342,822
$
254,626
$
(14,487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t>
  </si>
  <si>
    <t>Commitments, Guarantees, And Contingencies</t>
  </si>
  <si>
    <t>Loss Contingency [Abstract]</t>
  </si>
  <si>
    <t>NOTE 14 – Commitments, Guarantees, and Contingencies Broker-Dealer Commitments and Guarantees In the normal course of business, we enter into underwriting commitments. Settlement of transactions relating to such underwriting commitments, which were open at March 31, 2016, had no material effect on the consolidated financial statements. We also provide guarantees to securities clearinghouses and exchanges under their standard membership agreement, which requires members to guarantee the performance of other members. Under the agreement, if another member becomes unable to satisfy its obligations to the clearinghouse, other members would be required to meet shortfalls. Our liability under these agreements is not quantifiable and may exceed the cash and securities we have posted as collateral. However, the potential requirement for us to make payments under these arrangements is considered remote. Accordingly, no liability has been recognized for these arrangements. Other Commitments In the ordinary course of business, Stifel Bank has commitments to extend credit in the form of commitments to originate loans, standby letters of credit, and lines of credit. See Note 19 in the notes to consolidated financial statements for further details. We have committed capital to certain entities, and these commitments generally have no specified call dates. We had $25.0 million of commitments outstanding at March 31, 2016, of which $13.7 million relate to commitments to certain strategic relationships with Business Development Corporations. Concentration of Credit Risk We provide investment, capital-raising, and related services to a diverse group of domestic customers, including governments, corporations, and institutional and individual investors. Our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reduce the potential for risk concentrations, counterparty credit limits have been implemented for certain products and are continually monitored in light of changing customer and market conditions. As of March 31, 2016 and December 31, 2015, we did not have significant concentrations of credit risk with any one customer or counterparty, or any group of customers or counterparties.</t>
  </si>
  <si>
    <t>Legal Proceedings</t>
  </si>
  <si>
    <t>Loss Contingency Information About Litigation Matters [Abstract]</t>
  </si>
  <si>
    <t>NOTE 15 – Legal Proceedings Our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Our company and its subsidiaries are also involved in other reviews, investigations, and proceedings by governmental and self-regulatory organizations regarding our business, which may result in adverse judgments, settlements, fines, penalties, injunctions, and other relief. We are contesting the allegations in these claims, and we believe that there are meritorious defenses in each of these lawsuits, arbitrations, and regulatory investigations.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We have established reserves for potential losses that are probable and reasonably estimable that may result from pending and potential legal actions, investigations, and regulatory proceedings.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In our opinion, based on currently available information, review with outside legal counsel, and consideration of amounts provided for in our consolidated financial statements with respect to these matters, including the matters described below, the ultimate resolution of these matters will not have a material adverse impact on our financial position and results of operations. However, resolution of one or more of these matters may have a material effect on the results of operations in any future period, depending upon the ultimate resolution of those matters and depending upon the level of income for such period. For matters where a reserve has not been established and for which we believe a loss is reasonably possible, as well as for matters where a reserve has been recorded but for which an exposure to loss in excess of the amount accrued is reasonably possible, based on currently available information, we believe that such losses will not have a material effect on our consolidated financial statements. SEC/Wisconsin Lawsuit A civil lawsuit was filed against our company by the SEC in connection with our role in the sale of collateralized debt obligations (“CDOs”) investments to five Southeastern Wisconsin school districts (the “school districts”) in U.S. District Court for the Eastern District of Wisconsin on August 10, 2011. The SEC has asserted claims under Section 15c(1) (A), Section 10b and Rule 10b-5 of the Exchange Act and Sections 17a(1), 17a(2), and 17a(3) of the Securities Act. The claims are based upon both alleged misrepresentations and omissions in connection with the sale of the CDOs to the school districts, as well as the allegedly unsuitable nature of the CDOs. We answered, denied the substantive allegations of the amended complaint, and asserted various affirmative defenses. In January 2016, the parties filed motions for summary judgment and are awaiting the court’s rulings on those motions. The trial is currently scheduled to commence on September 12, 2016. While there can be no assurance that we will be successful, we intend to vigorously defend the claims. EDC Bond Issuance Matter We have been named, along with other parties, in a lawsuit filed in Wisconsin state court asserting various claims by LDF Acquisition LLC (“LDF”), a special purpose vehicle created by Saybrook Tax Exempt Investors LLC (collectively “Saybrook”) and by the Lac Du Flambeau Band of Lake Superior Chippewa Indians and its Lake of the Torches Economic Development Corporation (the “Tribe”) in which, among other things, Saybrook seeks repayment from the Tribe for the proceeds from a $50 million 2008 bond offering (“the bonds’) and in which the Tribe seeks to avoid repayment, as well as other claims against us and others. We were the initial purchaser of the bonds, which were immediately sold to LDF. The claims asserted against Stifel are for breaches of implied warranties of validity and title, securities fraud and statutory misrepresentation under Wisconsin state law, intentional and negligent misrepresentations relating to those matters. Saybrook seeks rescissionary relief as well as restitutionary damages, including the amounts paid for the bonds, plus costs. The claims have been bifurcated by the Court, with the first phase of the trial currently scheduled to commence on October 17, 2016, and a second phase to commence on January 30, 2017. While there can be no assurance that we will be successful, we intend to vigorously defend the claims. Broyles, et al. v. Cantor Fitzgerald &amp; Co. et al. Matter Our company, Stifel, and Stone &amp; Youngberg, LLC (“Stone &amp; Youngberg”) are named in an Amended Complaint filed in U.S. District Court for the Middle District of Louisiana alleging fraud on the part of Stone &amp; Youngberg in the formation of the Collybus CDO manufactured by Cantor Fitzgerald &amp; Co. (“Cantor”) and purchased by Commonwealth Advisors (“CWA”) on behalf of several CA funds, as well as in connection with other transactions in the CA funds with CWA, and asserting claims against our company and Stifel for successor and alter ego liability. The original Complaint named Cantor, CA, and CA’s CEO, Walter Morales. The CA funds filed a Chapter 11 bankruptcy petition which stayed the original lawsuit until the reorganization plan was entered by the court in the fall of 2013. Shortly thereafter, the CA funds filed their first Amended Complaint, which has been amended several times since then. The claims are set for trial commencing on November 28, 2016. While there can be no assurance that we will be successful, we intend to vigorously defend the claims. We have established reserves supported by purchase price consideration the Company has withheld pursuant to the terms of the acquisition of Stone &amp; Youngberg in 2011, which at this time, we believe are adequate.</t>
  </si>
  <si>
    <t>Regulatory Capital Requirements</t>
  </si>
  <si>
    <t>Regulatory Capital Requirements [Abstract]</t>
  </si>
  <si>
    <t xml:space="preserve">NOTE 16 – Regulatory Capital Requirements We operate in a highly regulated environment and are subject to capital requirements, which may limit distributions to our company from its subsidiaries. Distributions from our broker-dealer subsidiaries are subject to net capital rules. A broker-dealer that fails to comply with the SEC’s Uniform Net Capital Rule (Rule 15c3-1) may be subject to disciplinary actions by the SEC and self-regulatory organizations, such as FINRA, including censures, fines, suspension, or expulsion. Stifel has chosen to calculate its net capital under the alternative method, which prescribes that their net capital shall not be less than the greater of $1.0 million or two percent of aggregate debit balances (primarily receivables from customers) computed in accordance with the SEC’s Customer Protection Rule (Rule 15c3-3). Our other broker-dealer subsidiaries calculate their net capital under the aggregate indebtedness method, whereby their aggregate indebtedness may not be greater than fifteen times their net capital (as defined). At March 31, 2016, Stifel had net capital of $288.4 million, which was 19.3% of aggregate debit items and $258.5 million in excess of its minimum required net capital. At March 31, 2016, all of our other broker-dealer subsidiaries’ net capital exceeded the minimum net capital required under the SEC rule. Our international subsidiary is subject to the regulatory supervision and requirements of the Financial Conduct Authority (“FCA”) in the United Kingdom. At March 31, 2016, our international subsidiary’s capital and reserves were in excess of the financial resources requirement under the rules of the FCA. Our company, as a bank holding company, and Stifel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our company’s and Stifel Bank’s financial results. Under capital adequacy guidelines and the regulatory framework for prompt corrective action, our company and Stifel Bank must meet specific capital guidelines that involve quantitative measures of our assets, liabilities, and certain off-balance sheet items as calculated under regulatory accounting practices. Our company’s and Stifel Bank’s capital amounts and classification are also subject to qualitative judgments by the regulators about components, risk weightings, and other factors. Our company and Stifel Bank are subject to Basel III. Under the Basel III rules, the quantity and quality of regulatory capital increased, a capital conservation buffer was established, selected changes were made to the calculation of risk-weighted assets, and a new ratio, common equity Tier 1 was introduced, all of which are applicable to both our company and Stifel Bank. Various aspects of Basel III will be subject to multi-year transition periods through December 31, 2018. Our company and Stifel Bank are required to maintain minimum amounts and ratios of Total and Tier 1 capital (as defined in the regulations) to risk-weighted assets (as defined), Tier 1 capital to average assets (as defined), and under rules defined in Basel III, Common equity Tier 1 capital to risk-weighted assets. Our company and Stifel Bank each calculate these ratios in order to assess compliance with both regulatory requirements and their internal capital policies. At current capital levels, our company and Stifel Bank are each categorized as “well capitalized” under the regulatory framework for prompt corrective action. To be categorized as “well capitalized,” our company and Stifel Bank must maintain total risk-based, Tier 1 risk-based, and Tier 1 leverage ratios as set forth in the tables below (in thousands, except ratios).
Stifel Financial Corp. – Federal Reserve Capital Amounts
March 31, 2016
Actual
For Capital Adequacy Purposes
To Be Well Capitalized Under Prompt Corrective Action Provisions
Amount
Ratio
Amount
Ratio
Amount
Ratio
Common equity tier 1 capital
$
1,414,198
20.3
%
$
313,251
4.5
%
$
452,474
6.5
%
Tier 1 capital
1,480,894
21.3
%
417,668
6.0
%
556,891
8.0
%
Total capital
1,515,717
21.8
%
556,891
8.0
%
696,114
10.0
%
Tier 1 leverage
1,480,894
11.6
%
509,973
4.0
%
637,466
5.0
%
Stifel Bank – Federal Reserve Capital Amounts
March 31, 2016
Actual
For Capital Adequacy Purposes
To Be Well Capitalized Under Prompt Corrective Action Provisions
Amount
Ratio
Amount
Ratio
Amount
Ratio
Common equity tier 1 capital
$
552,469
14.0
%
$
177,076
4.5
%
$
255,776
6.5
%
Tier 1 capital
552,469
14.0
%
236,101
6.0
%
314,802
8.0
%
Total capital
587,277
14.9
%
314,802
8.0
%
393,502
10.0
%
Tier 1 leverage
552,469
7.2
%
305,963
4.0
%
382,454
5.0
% </t>
  </si>
  <si>
    <t>Interest Income And Interest Expense</t>
  </si>
  <si>
    <t>Banking And Thrift Interest [Abstract]</t>
  </si>
  <si>
    <t>NOTE 17 – Interest Income and Interest Expense The components of interest income and interest expense are as follows (in thousands)
Three Months Ended March 31,
2016
2015
Interest income:
Bank loans, net
$
26,560
$
18,985
Investment securities
22,090
14,754
Margin balances
8,546
4,362
Other
5,590
4,635
$
62,786
$
42,736
Interest expense:
Senior notes
$
8,175
$
8,651
Bank deposits
2,660
2,115
Other
3,276
2,253
$
14,111
$
13,019</t>
  </si>
  <si>
    <t>Employee Incentive, Deferred Compensation, And Retirement Plans</t>
  </si>
  <si>
    <t>Share Based Compensation Allocation And Classification In Financial Statements [Abstract]</t>
  </si>
  <si>
    <t>NOTE 18 – Employee Incentive, Deferred Compensation, and Retirement Plans We maintain several incentive stock award plans that provide for the granting of stock options, stock appreciation rights, restricted stock, performance award, stock units and debentures to our employees. We are permitted to issue new shares under all stock award plans approved by shareholders or to reissue our treasury shares. Awards under our company’s incentive stock award plans are granted at market value at the date of grant. The awards generally vest ratably over a three- to nine-year vesting period. All stock-based compensation plans are administered by the Compensation Committee of the Board of Directors (“Compensation Committee”), which has the authority to interpret the plans, determine to whom awards may be granted under the plans, and determine the terms of each award. According to these plans, we are authorized to grant an additional 3.0 million shares at March 31, 2016. Stock-based compensation expense included in compensation and benefits expense in the consolidated statements of operations for our company’s incentive stock award plans was $28.9 million and $28.7 million for the three months ended March 31, 2016 and 2015, respectively. The tax impact related to stock-based compensation recognized in shareholders’ equity was a detriment of $4.2 million and a benefit of $11.8 million for the three months ended March 31, 2016 and 2015, respectively. Stock Units A stock unit represents the right to receive a share of common stock from our company at a designated time in the future without cash payment by the employee and is issued in lieu of cash incentive, principally for deferred compensation and employee retention plans. The restricted stock units vest on an annual basis over the next one to nine years and are distributable, if vested, at future specified dates. The Company began granting Performance-based Restricted Stock Units (“PRSUs”) to its executive officers in 2016. Under the terms of the grants, the number of PRSUs that will vest and convert to shares will be based on the Company's achievement of the pre-determined performance objectives during the performance period. The PRSUs will be measured over a 4-year performance period and vested over a 5-year period. The number of shares converted has the potential to range from 0% to 200% based on how the Company performs during the performance period. Compensation expense is amortized on a straight-line basis over the service period based on the fair value of the award on the grant date. The Company’s pre-determined performance objectives must be met for the awards to vest. Employees forfeit unvested share units upon termination of employment with a corresponding reversal of compensation expense. At March 31, 2016, the total number of stock units outstanding was 20.6 million, of which 16.6 million were unvested. At March 31, 2016, the total number of performance-based restricted stock units was 0.5 million, of which all were unvested. At March 31, 2016, there was unrecognized compensation cost for stock units of approximately $463.1 million, which is expected to be recognized over a weighted-average period of 3.2 years. Deferred Compensation Plans The Wealth Accumulation Plan (the “Plan”) is provided to certain revenue producers, officers, and key administrative employees, whereby a certain percentage of their incentive compensation is deferred as defined by the Plan into company stock units and debentures. Participants may elect to defer a portion of their incentive compensation. Deferred awards generally vest over a three- to nine-year period and are distributable upon vesting or at future specified dates. Deferred compensation costs are amortized on a straight-line basis over the vesting period. Elective deferrals are 100% vested. Additionally, the Plan allows Stifel’s financial advisors who achieve certain levels of production to defer a certain percentage of their gross commissions. As stipulated by the Plan, the financial advisors will defer 5% of their gross commissions. They have the option to have up to 3%, of their 5% deferral in mutual funds, which earn a return based on the performance of index mutual funds as designated by our company or a fixed income option. In addition, they can elect to defer an additional 1% of gross commissions into company stock units with a 25% matching contribution. Financial advisors have no ownership in the mutual funds. Included in the investments in the consolidated statements of financial condition are investments in mutual funds of $15.6 million and $15.5 million at March 31, 2016 and December 31, 2015, respectively, that were purchased by our company to economically hedge, on an after-tax basis, its liability to the financial advisors who choose to base the performance of their return on the index mutual fund option. At March 31, 2016 and December 31, 2015, the deferred compensation liability related to the mutual fund option of $5.4 million and $12.4 million, respectively, is included in accrued compensation in the consolidated statements of financial condition. In addition, certain financial advisors, upon joining our company, may receive company stock units in lieu of transition cash payments. Deferred compensation related to these awards generally vests over a five- to nine-year period. Deferred compensation costs are amortized on a straight-line basis over the deferral period. Profit Sharing Plan Eligible employees of our company who have met certain service requirements may participate in the Stifel Financial Corp. Profit Sharing 401(k) Plan (the “401(k) Plan”). Employees are permitted within limitations imposed by tax law to make pre-tax contributions to the 401(k) Plan. We may match certain employee contributions or make additional contributions to the 401(k) Plan at the discretion at our discretion. Our contributions to the 401(k) Plan were $1.3 million and $1.6 million for the three months ended March 31, 2016 and 2015, respectively.</t>
  </si>
  <si>
    <t>Off-Balance Sheet Credit Risk</t>
  </si>
  <si>
    <t>Concentration Risks Types No Concentration Percentage [Abstract]</t>
  </si>
  <si>
    <t xml:space="preserve">NOTE 19 – Off-Balance Sheet Credit Risk In the normal course of business, we execute, settle, and finance customer and proprietary securities transactions. These activities expose our company to off-balance sheet risk in the event that customers or other parties fail to satisfy their obligations. In accordance with industry practice, securities transactions generally settle within three business days after trade date. Should a customer or broker fail to deliver cash or securities as agreed, we may be required to purchase or sell securities at unfavorable market prices. We borrow and lend securities to facilitate the settlement process and finance transactions, utilizing customer margin securities held as collateral. We monitor the adequacy of collateral levels on a daily basis. We periodically borrow from banks on a collateralized basis, utilizing firm and customer margin securities in compliance with SEC rules. Should the counterparty fail to return customer securities pledged, we are subject to the risk of acquiring the securities at prevailing market prices in order to satisfy our customer obligations. We control our exposure to credit risk by continually monitoring our counterparties’ positions, and where deemed necessary, we may require a deposit of additional collateral and/or a reduction or diversification of positions. Our company sells securities it does not currently own (short sales) and is obligated to subsequently purchase such securities at prevailing market prices. We are exposed to risk of loss if securities prices increase prior to closing the transactions. We control our exposure to price risk from short sales through daily review and setting position and trading limits. We manage our risks associated with the aforementioned transactions through position and credit limits and the continuous monitoring of collateral. Additional collateral is required from customers and other counterparties when appropriate. We have accepted collateral in connection with resale agreements, securities borrowed transactions, and customer margin loans. Under many agreements, we are permitted to sell or repledge these securities held as collateral and use these securities to enter into securities lending arrangements or to deliver to counterparties to cover short positions. At March 31, 2016 and December 31, 2015, the fair value of securities accepted as collateral where we are permitted to sell or repledge the securities was $2.3 billion and $2.4 billion, respectively, and the fair value of the collateral that had been sold or repledged was $290.7 million and $278.7 million, respectively. We enter into interest rate derivative contracts to manage exposures that arise from business activities that result in the receipt or payment of future known and uncertain cash amounts, the value of which are determined by interest rates. Our derivative financial instruments are principally used to manage differences in the amount, timing, and duration of our known or expected cash payments related to certain variable-rate affiliated deposits. Interest rate swaps designated as cash flow hedges involve the receipt of variable-rate amounts from a counterparty in exchange for us making fixed-rate payments. Our interest rate hedging strategies may not work in all market environments and, as a result, may not be effective in mitigating interest rate risk. Derivatives’ notional contract amounts are not reflected as assets or liabilities in the consolidated statements of financial condition. Rather, the market or fair value of the derivative transactions are reported in the consolidated statements of financial condition as other assets or accounts payable and accrued expenses, as applicable. For a complete discussion of our activities related to derivative instruments, see Note 12 in the notes to consolidated financial statements. In the ordinary course of business, Stifel Bank has commitments to originate loans, standby letters of credit, and lines of credit. Commitments to originate loans are agreements to lend to a customer as long as there is no violation of any condition established by the contract. These commitments generally have fixed expiration dates or other termination clauses and may require payment of a fee. Since a portion of the commitments may expire without being drawn upon, the total commitment amounts do not necessarily represent future cash commitments. Each customer’s creditworthiness is evaluated on a case-by-case basis. The amount of collateral obtained, if necessary, is based on the credit evaluation of the counterparty. Collateral held varies, but may include accounts receivable, inventory, property, plant and equipment, commercial real estate, and residential real estate. At March 31, 2016 and December 31, 2015, Stifel Bank had outstanding commitments to originate loans aggregating $289.9 million and $130.5 million, respectively. The commitments extended over varying periods of time, with all commitments at March 31, 2016, scheduled to be disbursed in the following three months. Through Stifel Bank, in the normal course of business, we originate residential mortgage loans and sell them to investors. We may be required to repurchase mortgage loans that have been sold to investors in the event there are breaches of certain representations and warranties contained within the sales agreements. We may be required to repurchase mortgage loans that were sold to investors in the event that there was inadequate underwriting or fraud, or in the event that the loans become delinquent shortly after they are originated. We also may be required to indemnify certain purchasers and others against losses they incur in the event of breaches of representations and warranties and in various other circumstances, and the amount of such losses could exceed the repurchase amount of the related loans. Consequently, we may be exposed to credit risk associated with sold loans. Standby letters of credit are irrevocable conditional commitments issued by Stifel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Stifel Bank be obligated to perform under the standby letters of credit, it may seek recourse from the customer for reimbursement of amounts paid. At March 31, 2016 and December 31, 2015, Stifel Bank had outstanding letters of credit totaling $37.9 million and $38.7 million, respectively. A majority of the standby letters of credit commitments at March 31, 2016, have expiration terms that are less than one year. Lines of credit are agreements to lend to a customer as long as there is no violation of any condition established in the contract. Lines of credit generally have fixed expiration dates. Stifel Bank uses the same credit policies in granting lines of credit as it does for on-balance sheet instruments. At March 31, 2016 and December 31, 2015, Stifel Bank had granted unused lines of credit to commercial and consumer borrowers aggregating $549.7 million and $403.2 million, respectively. </t>
  </si>
  <si>
    <t>Segment Reporting</t>
  </si>
  <si>
    <t>Segment Reporting Information Profit Loss [Abstract]</t>
  </si>
  <si>
    <t>NOTE 20 – Segment Reporting We currently operate through the following three business segments: Global Wealth Management, Institutional Group, and various corporate activities combined in the Other segment. Our Global Wealth Management segment consists of two businesses, the Private Client Group and Stifel Bank. The Private Client Group includes branch offices and independent contractor offices of our broker-dealer subsidiaries located throughout the United States. These branches provide securities brokerage services, including the sale of equities, mutual funds, fixed income products, and insurance, as well as offering banking products to their clients through Stifel Bank. Stifel Bank segment provides residential, consumer, and commercial lending, as well as FDIC-insured deposit accounts to customers of our broker-dealer subsidiaries and to the general public. The Institutional Group segment includes institutional sales and trading. It provides securities brokerage, trading, and research services to institutions, with an emphasis on the sale of equity and fixed income products. This segment also includes the management of and participation in underwritings for both corporate and public finance (exclusive of sales credits generated through the private client group, which are included in the Global Wealth Management segment), merger and acquisition, and financial advisory services. The Other segment includes interest income from stock borrow activities, unallocated interest expense, interest income and gains and losses from investments held, compensation expense associated with the expensing of restricted stock awards with no continuing service requirements in conjunction with recent acquisitions, and all unallocated overhead cost associated with the execution of orders; processing of securities transactions; custody of client securities; receipt, identification, and delivery of funds and securities; compliance with regulatory and legal requirements; internal financial accounting and controls; and general administration and acquisition charges. Information concerning operations in these segments of business for the three months ended March 31, 2016 and 2015 is as follows (in thousands)
Three Months Ended March 31,
2016
2015
Net revenues: (1)
Global Wealth Management
$
379,805
$
329,410
Institutional Group
241,276
238,607
Other
(1,107
)
(7,035
)
$
619,974
$
560,982
Income/(loss) before income taxes:
Global Wealth Management
$
93,335
$
98,847
Institutional Group
29,194
32,331
Other
(78,616
)
(61,112
)
$
43,913
$
70,066
1
No individual client accounted for more than 10 percent of total net revenues for the three months ended March 31, 2016 or 2015. The following table presents our company’s total assets on a segment basis at March 31, 2016 and December 31, 2015 (in thousands)
March 31, 2016
December 31, 2015
Global Wealth Management
$
11,219,573
$
10,519,575
Institutional Group
2,339,760
2,193,781
Other
654,395
612,695
$
14,213,728
$
13,326,051
We have operations in the United States, United Kingdom, and Europe. The Company’s foreign operations are conducted through its wholly owned subsidiary, SNEL. Substantially all long-lived assets are located in the United States. Revenues, classified by the major geographic areas in which they are earned for the three months ended March 31, 2016 and 2015, were as follows (in thousands)
Three Months Ended March 31,
2016
2015
United States
$
581,737
$
522,616
United Kingdom
35,748
35,286
Other European
2,489
3,080
$
619,974
$
560,982</t>
  </si>
  <si>
    <t>Earnings Per Share ("EPS")</t>
  </si>
  <si>
    <t>Earnings Per Share [Abstract]</t>
  </si>
  <si>
    <t>Earnings Per Share</t>
  </si>
  <si>
    <t xml:space="preserve">NOTE 21 – Earnings Per Share (“EPS”) Basic EPS is computed by dividing earnings available to common shareholders by the weighted-average number of common shares outstanding. Diluted EPS reflects the potential dilution that could occur if securities or other contracts to issue common stock were exercised or converted into common stock or resulted in the issuance of common stock that then shared in the earnings of the entity. Diluted earnings per share include dilutive stock options and stock units under the treasury stock method. The following table sets forth the computation of basic and diluted earnings per share for the three months ended March 31, 2016 and 2015 (in thousands, except per share data)
Three Months Ended March 31,
2016
2015
Net income
$
27,055
$
43,097
Shares for basic and diluted calculation:
Average shares used in basic computation
67,579
68,006
Dilutive effect of stock options and units (1)
8,507
9,353
Average shares used in diluted computation
76,086
77,359
Earnings per common share:
Basic
$
0.40
$
0.62
Diluted
$
0.36
$
0.56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 For the three months ended March 31, 2016 and 2015, the anti-dilutive effect from restricted stock units was immaterial. </t>
  </si>
  <si>
    <t>Shareholders' Equity</t>
  </si>
  <si>
    <t>Equity [Abstract]</t>
  </si>
  <si>
    <t>NOTE 22 – Shareholders’ Equity Share Repurchase Program We have an ongoing authorization from the Board of Directors to repurchase our common stock in the open market or in negotiated transactions. At March 31, 2016, the maximum number of shares that may yet be purchased under this plan was 8.2 million. The repurchase program has no expiration date. These purchases may be made on the open market or in privately negotiated transactions, depending upon market conditions and other factors. Repurchased shares may be used to meet obligations under our employee benefit plans and for general corporate purposes. During the three months ended March 31, 2016, we repurchased $91.4 million, or 2.7 million shares, using existing Board authorizations at an average price of $33.98 per share to meet obligations under our company’s employee benefit plans and for general corporate purposes. There were no repurchases during the three months ended March 31, 2015. Issuance of Common Stock On January 4, 2016, we issued 0.3 million shares related to the purchase of Eaton Partners. During the three months ended March 31, 2016, we issued 2.2 million shares, which were reissued from treasury. Share issuances were primarily a result of the vesting and exercise transactions under our incentive stock award plans and shares issued as part of the purchase consideration in our acquisition of Eaton Partners.</t>
  </si>
  <si>
    <t>Variable Interest Entities</t>
  </si>
  <si>
    <t>Variable Interest Entity Not Primary Beneficiary Disclosures [Abstract]</t>
  </si>
  <si>
    <t xml:space="preserve">NOTE 23 – Variable Interest Entities Our company’s involvement with VIEs is limited to entities used as investment vehicles and private equity funds, the establishment of Stifel Financial Capital Trusts, and our issuance of a convertible promissory note. We have formed several non-consolidated investment funds with third-party investors that are typically organized as limited liability companies (“LLCs”) or limited partnerships. These partnerships and LLCs have assets of $163.1 million at March 31, 2016. For those funds where we act as the general partner, our company’s economic interest is generally limited to management fee arrangements as stipulated by the fund operating agreements. We have generally provided the third-party investors with rights to terminate the funds or to remove us as the general partner. Management fee revenue earned by our company was insignificant during the three months ended March 31, 2016 and 2015. In addition, our direct investment interest in these entities is insignificant at March 31, 2016 and December 31, 2015. Thomas Weisel Capital Management LLC, a subsidiary of our company, acts as the general partner of a series of investment funds in venture capital and fund of funds and manages investment funds that are active buyers of secondary interests in private equity funds, as well as portfolios of direct interests in venture-backed companies. These partnerships have combined assets of $333.5 million at March 31, 2016. We hold variable interests in these funds as a result of our company’s rights to receive management fees. Our company’s investment in and additional capital commitments to the private equity funds are also considered variable interests. The additional capital commitments are subject to call at a later date and are limited in amount. Our exposure to loss is limited to our investments in, advances and commitments to, and receivables due from these funds, and that exposure is insignificant at March 31, 2016. Management fee revenue earned by our company was insignificant during the three months ended March 31, 2016 and 2015. For the entities noted above that were determined to be VIEs, we have concluded that we are not the primary beneficiary, and therefore, we are not required to consolidate these entities. Additionally, for certain other entities, we reviewed other relevant accounting guidance, which states the general partner in a limited partnership is presumed to control that limited partnership. The presumption may be overcome if the limited partners have either: (1) the substantive ability to dissolve the limited partnership or otherwise remove the general partner without cause, or (2) substantive participating rights, which provide the limited partners with the ability to effectively participate in significant decisions that would be expected to be made in the ordinary course of the limited partnership’s business and thereby preclude the general partner from exercising unilateral control over the partnership. If the criteria are not met, the consolidation of the partnership or limited liability company is required. Based on our evaluation of these entities, we determined that these entities do not require consolidation. Debenture to Stifel Financial Capital Trusts We have completed private placements of cumulative trust preferred securities through Stifel Financial Capital Trust II, Stifel Financial Capital Trust III, and Stifel Financial Capital Trust IV (collectively, the “Trusts”). The Trusts are non-consolidated wholly owned business trust subsidiaries of our company and were established for the limited purpose of issuing trust securities to third parties and lending the proceeds to our company. The trust preferred securities represent an indirect interest in junior subordinated debentures purchased from our company by the Trusts, and we effectively provide for the full and unconditional guarantee of the securities issued by the Trusts. We make timely payments of interest to the Trusts as required by contractual obligations, which are sufficient to cover payments due on the securities issued by the Trusts, and believe that it is unlikely that any circumstances would occur that would make it necessary for our company to make payments related to these Trusts other than those required under the terms of the debenture agreements and the trust preferred securities agreements. The Trusts were determined to be VIEs because the holders of the equity investment at risk do not have adequate decision-making ability over the Trust’s activities. Our investment in the Trusts is not a variable interest, because equity interests are variable interests only to the extent that the investment is considered to be at risk. Because our investment was funded by the Trusts, it is not considered to be at risk. Interest in FSI Group, LLC (“FSI”) We have provided financing of $18.0 million in the form of a convertible promissory note to FSI, a limited liability company specializing in investing in banks, thrifts, insurance companies, and other financial services firms. In February 2013, the convertible promissory note was amended and restated. The convertible promissory note matures in April 2018; however, FSI has three five-year extension options. The note is convertible at our election into a 49.9% interest in FSI only after the last extension option. The convertible promissory note has a minimum coupon rate equal to 8% per annum plus additional interest related to certain defined cash flows of the business, not to exceed 18% per annum. As we do not hold the power to direct the activities of FSI nor to absorb a majority of the expected losses, or receive a majority of the expected benefits, it was determined that we are not required to consolidate this entity. Our company’s exposure to loss is limited to the carrying value of the note with FSI at March 31, 2016, of $18.0 million, which is included in other assets in the consolidated statements of financial condition. Our company had no liabilities related to this entity at March 31, 2016. We have the discretion to make additional capital contributions. We have not provided financial or other support to FSI that we were not previously contractually required to provide as of March 31, 2016. Our company’s involvement with FSI has not had a material effect on our consolidated financial position, operations, or cash flows. </t>
  </si>
  <si>
    <t>Subsequent Events</t>
  </si>
  <si>
    <t>Subsequent Events [Abstract]</t>
  </si>
  <si>
    <t>NOTE 24 – Subsequent Events We evaluate subsequent events that have occurred after the balance sheet date but before the financial statements are issued. There are two types of subsequent events: (1) recognized, or those that provide additional evidence about conditions that existed at the date of the balance sheet, including the estimates inherent in the process of preparing financial statements, and (2) non-recognized, or those that provide evidence about conditions that did not exist at the date of the balance sheet but arose after that date. Based on the evaluation, we did not identify any recognized subsequent events that would have required adjustment to the consolidated financial statements.</t>
  </si>
  <si>
    <t>Nature of Operations and Basis Of Presentation (Policies)</t>
  </si>
  <si>
    <t>Nature Of Operations</t>
  </si>
  <si>
    <t xml:space="preserve">Nature of Operations Stifel Financial Corp. (the “Company”), through its wholly owned subsidiaries, is principally engaged in retail brokerage; securities trading; investment banking; investment advisory; retail, consumer, and commercial banking; and related financial services. We have offices throughout the United States and Europe. Our major geographic area of concentration is throughout the United States, with a growing presence in Europe. Our company’s principal customers are individual investors, corporations, municipalities, and institutions. On January 4, 2016, the Company completed the acquisition of Eaton Partners, LLC (“Eaton Partners”), a global fund placement and advisory firm. Eaton Partners will retain its brand name and will be run as a Stifel company. The acquisition was funded with cash from operations and our common stock. </t>
  </si>
  <si>
    <t>Basis Of Presentation</t>
  </si>
  <si>
    <t>Basis of Presentation The consolidated financial statements include Stifel Financial Corp. and its wholly owned subsidiaries, principally Stifel, Nicolaus &amp; Company, Incorporated (“Stifel”), Keefe, Bruyette &amp; Woods, Inc., and Stifel Bank &amp; Trust (“Stifel Bank”). All material intercompany balances and transactions have been eliminated. Unless otherwise indicated, the terms “we,” “us,” “our,” or “our company” in this report refer to Stifel Financial Corp. and its wholly owned subsidiaries. We have prepared the accompanying unaudited consolidated financial statements pursuant to the rules and regulations of the Securities and Exchange Commission (the “SEC”). Pursuant to these rules and regulations, we have omitted certain information and footnote disclosures we normally include in our annual consolidated financial statements prepared in accordance with U.S. generally accepted accounting principles. In management’s opinion, we have made all adjustments (consisting only of normal, recurring adjustments, except as otherwise no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the notes thereto in our Annual Report on Form 10-K for the year ended December 31, 2015 on file with the SEC. Certain amounts from prior periods have been reclassified to conform to the current period’s presentation. The effect of these reclassifications on our company’s previously reported consolidated financial statements was not material. There have been no material changes in our significant accounting policies, as compared to the significant accounting policies described in our Annual Report on Form 10-K for the year ended December 31, 2015.</t>
  </si>
  <si>
    <t>Recently Issued Accounting Guidance (Policies)</t>
  </si>
  <si>
    <t>Share Based Payments</t>
  </si>
  <si>
    <t>Share-Based Payments In March 2016, the Financial Accounting Standards Board (“FASB”) issued Accounting Standards Update (“ASU”) No. 2016-09, “Improvements to Employee Share-Based Payment Accounting” (“ASU 2016-09”) that requires an entity to record all excess tax benefits and tax deficiencies as an income tax benefit or expense in the income statement. ASU 2016-09 will also require an entity to elect an accounting policy to either estimate the number of forfeitures or account for forfeitures when they occur. The guidance is effective for fiscal years beginning after December 15, 2016 (January 1, 2017 for our company). We are currently evaluating the effect that the new guidance will have on our consolidated financial statements.</t>
  </si>
  <si>
    <t>Leases</t>
  </si>
  <si>
    <t>Leases In February 2016, the FASB issued ASU No. 2016-02, “Leases,” which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guidance is effective for fiscal years beginning after December 15, 2018 (January 1, 2019 for our company). Early adoption is permitted. We are currently evaluating the transition method that will be elected and the effect that the new guidance will have on our consolidated financial statements.</t>
  </si>
  <si>
    <t>Financial Assets and Financial Liabilities</t>
  </si>
  <si>
    <t>Financial Assets and Financial Liabilities In January 2016, the FASB issued ASU No. 2016-01, “Recognition and Measurement of Financial Assets and Financial Liabilities” that will change the income statement impact of equity investments held by an entity, and the recognition of changes in fair value of financial liabilities when the fair value option is elected. The guidance is effective for fiscal years beginning after December 15, 2017 (January 1, 2018 for our company). We are currently evaluating the effect that the new guidance will have on our consolidated financial statements.</t>
  </si>
  <si>
    <t>Disclosures for Investments in Certain Entities that Calculate Net Asset Value per Share</t>
  </si>
  <si>
    <t xml:space="preserve">Disclosures for Investments in Certain Entities that Calculate Net Asset Value per Share In May 2015, the FASB issued ASU No. 2015-07, “Fair Value Measurement (Topic 820): Disclosures for Investments in Certain Entities That Calculate Net Asset Value per Share (or Its Equivalent)” (“ASU 2015-07”). The guidance removes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is effective for fiscal years beginning after December 15, 2015 (January 1, 2016 for our company). See Note 4 – Fair Value Measurements. </t>
  </si>
  <si>
    <t>Interest - Imputation of Interest</t>
  </si>
  <si>
    <t>Interest - Imputation of Interest In April 2015, the FASB issued ASU No. 2015-03, “Interest - Imputation of Interest (Subtopic 835-30): Simplifying the Presentation of Debt Issuance Costs” (“ASU 2015-03”). The guidance in ASU 2015-03 requires that debt issuance costs related to a recognized debt liability be presented in the balance sheet as a direct deduction from the carrying amount of that debt liability, consistent with debt discounts. The guidance is effective for fiscal years beginning after December 15, 2015 (January 1, 2016 for our company) and is required to be applied retrospectively to all periods presented beginning in the year of adoption. Upon the adoption of ASU 2015-03 by our company on January 1, 2016, the impact was a reduction in both other assets and senior notes of $9.6 million. In accordance with ASU No. 2015-03, previously reported amounts have been conformed to the current presentation, as reflected in the consolidated statements of financial condition. The impact as of December 31, 2015 was a reduction to both total assets and total liabilities of $9.9 million.</t>
  </si>
  <si>
    <t>Revenue Recognition</t>
  </si>
  <si>
    <t>Revenue Recognition In April 2016, the FASB issued ASU No. 2016-10, “Identifying Performance Obligations and Licensing” that amends the revenue guidance in ASU 2014-09 on identifying performance obligations. The effective date of the new guidance will coincide with ASU 2014-09 during the first quarter 2018. We are currently evaluating the effect that the new guidance will have on our consolidated financial statements. In March 2016, the FASB issued ASU No. 2016-08, “Principal versus Agent Considerations (Reporting Revenue Gross versus Net)” (“ASU 2016-08”) that amends the principal versus agent guidance in ASU 2014-09. ASU 2016-08 clarifies that the analysis must focus on whether the entity has control of the goods or services before they are transferred to the customer. ASU 2016-08 also provides additional guidance about how to apply the control principle when services are provided and when goods or services are combined with other goods or services. The effective date of the standard for the Company will coincide with ASU 2014-09 during the first quarter 2018. We are currently evaluating the effect that the new guidance will have on our consolidated financial statements. In May 2014, the FASB issued ASU No. 2014-09, "Revenue from Contracts with Customers (Topic 606)," ("ASU 2014-09") which supersedes current revenue recognition guidance, including most industry-specific guidance. ASU 2014-09 requires a company to recognize revenue when it transfers promised goods or services to customers in an amount that reflects the consideration to which the company expects to be entitled in exchange for those goods and services. The guidance also requires additional disclosures regarding the nature, amount, timing and uncertainty of revenue that is recognized. The FASB has approved a one year deferral of this standard, and this pronouncement is now effective for annual reporting periods beginning after December 15, 2017, including interim periods within that reporting period and is to be applied using one of two retrospective application methods, with early application not permitted. We are currently evaluating the impact the new guidance will have on our consolidated financial statements.</t>
  </si>
  <si>
    <t>Receivables From And Payables To Brokers, Dealers And Clearing Organizations (Tables)</t>
  </si>
  <si>
    <t>Amounts Receivable From Brokers, Dealers, And Clearing Organizations</t>
  </si>
  <si>
    <t>Amounts receivable from brokers, dealers, and clearing organizations at March 31, 2016 and December 31, 2015, included (in thousands)
March 31, 2016
December 31, 2015
Deposits paid for securities borrowed
$
420,417
$
318,105
Receivables from clearing organizations
221,643
260,077
Securities failed to deliver
77,730
23,649
$
719,790
$
601,831</t>
  </si>
  <si>
    <t>Amounts Payable To Brokers, Dealers, And Clearing Organizations</t>
  </si>
  <si>
    <t>March 31, 2016
December 31, 2015
Deposits received from securities loaned
$
178,347
$
329,670
Securities failed to receive
71,263
16,353
Payable to clearing organizations
33,310
92,008
$
282,920
$
438,031</t>
  </si>
  <si>
    <t>Fair Value Measurements (Tables)</t>
  </si>
  <si>
    <t>Schedule Of Fair Value Of Investments In And Unfunded Commitments To Funds Measured At Net Asset Value</t>
  </si>
  <si>
    <t>March 31, 2016
Fair value of investments
Unfunded commitments
Private company investments
$
28,106
$
13,651
Partnership interests
21,574
1,988
Mutual funds
20,521
—
Private equity funds
12,321
9,338
Money market funds
10,377
—
Total
$
92,899
$
24,977
December 31, 2015
Fair value of investments
Unfunded commitments
Private company investments
$
34,385
$
14,178
Partnership interests
22,502
2,018
Mutual funds
20,399
—
Private equity funds
12,970
9,352
Money market funds
77,097
—
Total
$
167,353
$
25,548</t>
  </si>
  <si>
    <t>Fair Value Of Assets And Liabilities Measured On Recurring Basis</t>
  </si>
  <si>
    <t>March 31, 2016
Total
Level 1
Level 2
Level 3
Financial instruments owned:
U.S. government securities
$
38,165
$
38,165
$
—
$
—
U.S. government agency securities
71,900
—
71,900
—
Mortgage-backed securities:
Agency
267,056
—
267,056
—
Non-agency
33,774
—
32,341
1,433
Corporate securities:
Fixed income securities
340,946
24,873
316,073
—
Equity securities
75,837
72,662
2,556
619
State and municipal securities
201,103
—
201,103
—
Total financial instruments owned
1,028,781
135,700
891,029
2,052
Available-for-sale securities:
U.S. government agency securities
1,780
101
1,679
—
State and municipal securities
74,105
—
74,105
—
Mortgage-backed securities:
Agency
400,631
—
400,631
—
Commercial
19,565
—
19,565
—
Non-agency
2,283
—
2,283
—
Corporate fixed income securities
541,209
—
541,209
—
Asset-backed securities
1,085,893
—
1,085,893
—
Total available-for-sale securities
2,125,466
101
2,125,365
—
Investments:
Corporate equity securities
27,035
22,714
1,342
2,979
Auction rate securities:
Equity securities
50,864
—
—
50,864
Municipal securities
1,351
—
—
1,351
Other 1
3,652
5
2,872
775
Investments in funds measured at NAV
82,522
Total investments
165,424
22,719
4,214
55,969
Cash equivalents measured at NAV
10,377
$
3,330,048
$
158,520
$
3,020,608
$
58,021
1
March 31, 2016
Total
Level 1
Level 2
Level 3
Liabilities:
Financial instruments sold, but not yet purchased:
U.S. government securities
$
257,214
$
257,214
$
—
$
—
Agency mortgage-backed securities
86,624
—
86,624
—
Corporate securities:
Fixed income securities
302,961
7,314
295,647
—
Equity securities
27,999
27,999
—
—
State and municipal securities
43
—
43
—
Total financial instruments sold, but not yet purchased
674,841
292,527
382,314
—
Derivative contracts 2
12,192
—
12,192
—
$
687,033
$
292,527
$
394,506
$
—
2
Included in accounts payable and accrued expenses in the consolidated statements of financial condition. Assets and liabilities measured at fair value on a recurring basis as of December 31, 2015, are presented below (in thousands)
December 31, 2015
Total
Level 1
Level 2
Level 3
Financial instruments owned:
U.S. government securities
$
45,167
$
45,167
$
—
$
—
U.S. government agency securities
116,949
—
116,949
—
Mortgage-backed securities:
Agency
205,473
—
205,473
—
Non-agency
33,319
—
31,843
1,476
Corporate securities:
Fixed income securities
203,910
13,203
190,707
—
Equity securities
31,642
29,388
1,635
619
State and municipal securities
112,983
—
112,983
—
Total financial instruments owned
749,443
87,758
659,590
2,095
Available-for-sale securities:
U.S. government agency securities
1,698
—
1,698
—
State and municipal securities
74,167
—
74,167
—
Mortgage-backed securities:
Agency
304,893
—
304,893
—
Commercial
11,310
—
11,310
—
Non-agency
2,518
—
2,518
—
Corporate fixed income securities
319,408
—
319,408
—
Asset-backed securities
915,913
—
915,913
—
Total available-for-sale securities
1,629,907
—
1,629,907
—
Investments:
Corporate equity securities
30,737
26,436
1,359
2,942
U.S. government securities
102
102
—
—
Auction rate securities:
Equity securities
55,710
—
5,268
50,442
Municipal securities
1,315
—
—
1,315
Other 1
2,897
4
2,873
20
Investments measured at NAV
90,256
Total investments
181,017
26,542
9,500
54,719
Cash equivalents measured at NAV
77,097
$
2,637,464
$
114,300
$
2,298,997
$
56,814
1
December 31, 2015
Total
Level 1
Level 2
Level 3
Liabilities:
Financial instruments sold, but not yet purchased:
U.S. government securities
$
186,030
$
186,030
$
—
$
—
Agency mortgage-backed securities
50,830
—
50,830
—
Corporate securities:
Fixed income securities
255,700
3,601
252,099
—
Equity securities
29,184
22,894
6,290
—
Total financial instruments sold, but not yet purchased
521,744
212,525
309,219
—
Derivative contracts 2
3,591
—
3,591
—
$
525,335
$
212,525
$
312,810
$
—
2
Included in accounts payable and accrued expenses in the consolidated statements of financial condition.</t>
  </si>
  <si>
    <t>Schedule Of Changes In Fair Value Carrying Values Associated With Level 3 Financial Instruments</t>
  </si>
  <si>
    <t>Three Months Ended March 31, 2016
Financial instruments owned
Investments
Mortgage- Backed Securities – Non-Agency
Equity Securities
Corporate Equity Securities
Auction Securities – Equity
Auction Rate Securities – Municipal
Other 1
Balance at December 31, 2015
$
1,476
$
619
$
2,942
$
50,442
$
1,315
$
20
Unrealized gains:
Included in changes in net assets 2
—
—
37
422
36
—
Included in OCI 3
—
—
—
—
—
—
Realized gains 2
7
—
—
—
—
—
Purchases
—
—
—
—
—
755
Sales
—
—
—
—
—
—
Redemptions
(50
)
—
—
—
—
—
Transfers:
Into Level 3
—
—
—
—
—
—
Out of Level 3
—
—
—
—
—
—
Net change
(43
)
—
37
422
36
755
Balance at March 31, 2016
$
1,433
$
619
$
2,979
$
50,864
$
1,351
$
775
1
Includes private company and other investments
2
Realized and unrealized gains related to financial instruments owned and investments are reported in other income in the consolidated statements of operations.
3
Unrealized gains/(losses) related to available-for-sale securities are reported in accumulated other comprehensive loss in the consolidated statements of financial condition.</t>
  </si>
  <si>
    <t>Quantitative Information Related To The Significant Unobservable Inputs Utilized In Level 3 Recurring Fair Value Measurements</t>
  </si>
  <si>
    <t>Valuation technique
Unobservable input
Range
Weighted average
Investments:
Auction rate securities:
Equity securities
Discounted cash flow
Discount rate
2.0 - 12.2%
6.5%
Workout period
1 - 3 years
2.4 years
Municipal securities
Discounted cash flow
Discount rate
0.0 - 11.3%
5.2%
Workout period
1 - 4 years
2.1 years</t>
  </si>
  <si>
    <t>Schedule Of Fair Value Of Financial Instruments</t>
  </si>
  <si>
    <t>March 31, 2016
December 31, 2015
Carrying Value
Estimated Fair Value
Carrying Value
Estimated Fair Value
Financial assets:
Cash and cash equivalents
$
577,350
$
577,350
$
811,019
$
811,019
Cash segregated for regulatory purposes
37,051
37,051
227,727
227,727
Securities purchased under agreements to resell
207,946
207,946
160,423
160,423
Financial instruments owned
1,028,781
1,028,781
749,443
749,443
Available-for-sale securities
2,125,466
2,125,466
1,629,907
1,629,907
Held-to-maturity securities
2,028,179
2,064,996
1,855,399
1,874,998
Loans held for sale
132,900
132,900
189,921
189,921
Bank loans
3,467,187
3,494,993
3,143,515
3,188,402
Investments
165,424
165,424
181,017
181,017
Financial liabilities:
Securities sold under agreements to repurchase
$
290,729
$
290,729
$
278,674
$
278,674
Bank deposits
7,218,100
7,098,427
6,638,356
6,627,818
Financial instruments sold, but not yet purchased
674,841
674,841
521,744
521,744
Derivative contracts 1
12,192
12,192
3,591
3,591
Borrowings
827,581
827,581
237,084
237,084
Senior notes
740,409
739,058
740,136
736,135
Debentures to Stifel Financial Capital Trusts
82,500
66,779
82,500
72,371
1
Included in accounts payable and accrued expenses in the consolidated statements of financial condition.</t>
  </si>
  <si>
    <t>Estimated Fair Values Of Financial Instruments Not Measured At Fair Value</t>
  </si>
  <si>
    <t>March 31, 2016
Total
Level 1
Level 2
Level 3
Financial assets:
Cash
$
566,973
$
566,973
$
—
$
—
Cash segregated for regulatory purposes
37,051
37,051
—
—
Securities purchased under agreements to resell
207,946
207,946
—
—
Held-to-maturity securities
2,064,996
—
1,377,031
687,965
Loans held for sale
132,900
—
132,900
—
Bank loans
3,494,993
—
3,494,993
—
Financial liabilities:
Securities sold under agreements to repurchase
$
290,729
$
290,729
$
—
$
—
Bank deposits
7,098,427
—
7,098,427
—
Borrowings
827,581
—
827,581
—
Senior notes
739,058
739,058
—
—
Debentures to Stifel Financial Capital Trusts
66,779
—
—
66,779
December 31, 2015
Total
Level 1
Level 2
Level 3
Financial assets:
Cash
$
733,922
$
733,922
$
—
$
—
Cash segregated for regulatory purposes
227,727
227,727
—
—
Securities purchased under agreements to resell
160,423
160,423
—
—
Held-to-maturity securities
1,874,998
—
1,317,582
557,416
Loans held for sale
189,921
—
189,921
—
Bank loans
3,188,402
—
3,188,402
—
Financial liabilities:
Securities sold under agreements to repurchase
$
278,674
$
278,674
$
—
$
—
Bank deposits
6,627,818
—
6,627,818
—
Borrowings
237,084
—
237,084
—
Senior notes
736,135
736,135
—
—
Debentures to Stifel Financial Capital Trusts
72,371
—
—
72,371</t>
  </si>
  <si>
    <t>Financial Instruments Owned And Financial Instruments Sold, But Not Yet Purchased (Tables)</t>
  </si>
  <si>
    <t>Components Of Trading Securities Owned And Trading Securities Sold, But Not Yet Purchased</t>
  </si>
  <si>
    <t>The components of financial instruments owned and financial instruments sold, but not yet purchased, at March 31, 2016 and December 31, 2015 are as follows (in thousands)
March 31, 2016
December 31, 2015
Financial instruments owned:
U.S. government securities
$
38,165
$
45,167
U.S. government agency securities
71,900
116,949
Mortgage-backed securities:
Agency
267,056
205,473
Non-agency
33,774
33,319
Corporate securities:
Fixed income securities
340,946
203,910
Equity securities
75,837
31,642
State and municipal securities
201,103
112,983
$
1,028,781
$
749,443
Financial instruments sold, but not yet purchased:
U.S. government securities
$
257,214
$
186,030
Agency mortgage-backed securities
86,624
50,830
Corporate securities:
Fixed income securities
302,961
255,700
Equity securities
27,999
29,184
State and municipal securities
43
—
$
674,841
$
521,744</t>
  </si>
  <si>
    <t>Available-For-Sale And Held-To-Maturity Securities (Tables)</t>
  </si>
  <si>
    <t>Schedule Of Amortized Cost And Fair Values Of Available For Sale Securities And Held To Maturity Securities</t>
  </si>
  <si>
    <t>March 31, 2016
Amortized Cost
Gross Unrealized Gains 1
Gross Unrealized Losses 1
Estimated Fair Value
Available-for-sale securities
U.S. government agency securities
$
1,776
$
6
$
(2
)
$
1,780
State and municipal securities
75,813
18
(1,726
)
74,105
Mortgage-backed securities:
Agency
407,480
378
(7,227
)
400,631
Commercial
19,572
83
(90
)
19,565
Non-agency
2,459
1
(177
)
2,283
Corporate fixed income securities
535,358
5,896
(45
)
541,209
Asset-backed securities
1,096,144
1,250
(11,501
)
1,085,893
$
2,138,602
$
7,632
$
(20,768
)
$
2,125,466
Held-to-maturity securities 2
Mortgage-backed securities:
Agency
$
1,430,586
$
39,549
$
(4,504
)
$
1,465,631
Commercial
59,536
3,189
—
62,725
Non-agency
795
—
(18
)
777
Asset-backed securities
497,134
3,440
(4,805
)
495,769
Corporate fixed income securities
40,128
6
(40
)
40,094
$
2,028,179
$
46,184
$
(9,367
)
$
2,064,996
December 31, 2015
Amortized Cost
Gross Unrealized Gains 1
Gross Unrealized Losses 1
Estimated Fair Value
Available-for-sale securities
U.S. government agency securities
$
1,700
$
1
$
(3
)
$
1,698
State and municipal securities
75,953
28
(1,814
)
74,167
Mortgage-backed securities:
Agency
306,309
125
(1,541
)
304,893
Commercial
11,177
134
(1
)
11,310
Non-agency
2,679
2
(163
)
2,518
Corporate fixed income securities
321,017
743
(2,352
)
319,408
Asset-backed securities
922,563
774
(7,424
)
915,913
$
1,641,398
$
1,807
$
(13,298
)
$
1,629,907
Held-to-maturity securities 2
Mortgage-backed securities:
Agency
$
1,257,808
$
23,346
$
(3,105
)
$
1,278,049
Commercial
59,521
1,832
—
61,353
Non-agency
929
—
(15
)
914
Asset-backed securities
496,996
2,076
(4,139
)
494,933
Corporate fixed income securities
40,145
—
(396
)
39,749
$
1,855,399
$
27,254
$
(7,655
)
$
1,874,998
1
Unrealized gains/(losses) related to available-for-sale securities are reported in accumulated other comprehensive loss.
2
Held-to-maturity securities are carried in the consolidated statements of financial condition at amortized cost, and the changes in the value of these securities, other than impairment charges, are not reported on the consolidated financial statements.</t>
  </si>
  <si>
    <t>Schedule Of Amortized Cost And Fair Values Of Debt Securities By Contractual Maturity</t>
  </si>
  <si>
    <t>March 31, 2016
Available-for-sale securities
Held-to-maturity securities
Amortized Cost
Estimated Fair Value
Amortized Cost
Estimated Fair Value
Debt securities
Within one year
$
955
$
953
$
—
$
—
After one year through three years
198,269
199,697
40,128
40,094
After three years through five years
303,415
307,345
—
—
After five years through ten years
302,503
296,855
—
—
After ten years
903,949
898,137
497,134
495,769
Mortgage-backed securities
After one year through three years
52
52
—
—
After five years through ten years
547
577
261,778
266,426
After ten years
428,912
421,850
1,229,139
1,262,707
$
2,138,602
$
2,125,466
$
2,028,179
$
2,064,996</t>
  </si>
  <si>
    <t>Contractual Maturities</t>
  </si>
  <si>
    <t>The maturities of our available-for-sale (fair value) and held-to-maturity (amortized cost) securities at March 31, 2016, are as follows ( in thousands
Within 1 Year
1-5 Years
5-10 Years
After 10 Years
Total
Available-for-sale: 1
U.S. government agency securities
$
953
$
827
$
—
$
—
$
1,780
State and municipal securities
—
—
11,017
63,088
74,105
Mortgage-backed securities:
Agency
—
—
577
400,054
400,631
Commercial
—
—
—
19,565
19,565
Non-agency
—
52
—
2,231
2,283
Corporate fixed income securities
—
506,215
34,994
—
541,209
Asset-backed securities
—
—
250,844
835,049
1,085,893
$
953
$
507,094
$
297,432
$
1,319,987
$
2,125,466
Held-to-maturity:
Mortgage-backed securities:
Agency
$
—
$
—
$
202,242
$
1,228,344
$
1,430,586
Commercial
—
—
59,536
—
59,536
Non-agency
—
—
—
795
795
Asset-backed securities
—
—
—
497,134
497,134
Corporate fixed income securities
—
40,128
—
—
40,128
$
—
$
40,128
$
261,778
$
1,726,273
$
2,028,179
1
Due to the immaterial amount of income recognized on tax-exempt securities, yields were not calculated on a tax-equivalent basis.</t>
  </si>
  <si>
    <t>Schedule Of Gross Unrealized Losses And The Estimated Fair Value By Length Of Time</t>
  </si>
  <si>
    <t>The following table shows the gross unrealized losses and fair value of the Company’s investment securities with unrealized losses, aggregated by investment category and length of time the individual investment securities have been in continuous unrealized loss positions, at March 31, 2016 (in thousands)
Less than 12 months
12 months or more
Total
Gross Unrealized Losses
Estimated Fair Value
Gross Unrealized Losses
Estimated Fair Value
Gross Unrealized Losses
Estimated Fair Value
Available-for-sale securities
U.S. government securities
$
(2
)
$
578
$
—
$
—
$
(2
)
$
578
State and municipal securities
(128
)
13,784
(1,598
)
56,128
(1,726
)
69,912
Mortgage-backed securities:
Agency
(7,060
)
374,478
(167
)
8,510
(7,227
)
382,988
Commercial
(89
)
12,341
(1
)
111
(90
)
12,452
Non-agency
—
—
(177
)
2,149
(177
)
2,149
Corporate fixed income securities
(45
)
15,848
—
—
(45
)
15,848
Asset-backed securities
(8,488
)
729,217
(3,013
)
63,917
(11,501
)
793,134
$
(15,812
)
$
1,146,246
$
(4,956
)
$
130,815
$
(20,768
)
$
1,277,061
Held-to-maturity securities
Mortgage-backed securities:
Agency
$
(4,489
)
$
129,576
$
(15
)
$
2,002
$
(4,504
)
$
131,578
Non-agency
—
—
(18
)
777
(18
)
777
Asset-backed securities
(2,791
)
316,535
(2,014
)
69,521
(4,805
)
386,056
Corporate fixed income securities
—
—
(40
)
35,064
(40
)
35,064
$
(7,280
)
$
446,111
$
(2,087
)
$
107,364
$
(9,367
)
$
553,475</t>
  </si>
  <si>
    <t>Bank Loans (Tables)</t>
  </si>
  <si>
    <t>Schedule Of Balance And Associated Percentage Of Each Major Loan Category In Bank Loan Portfolio</t>
  </si>
  <si>
    <t>March 31, 2016
December 31, 2015
Balance
Percent
Balance
Percent
Securities-based loans
$
1,345,719
38.4
%
$
1,388,953
43.7
%
Commercial and industrial
1,295,318
37.0
1,216,656
38.2
Residential real estate
730,683
20.8
429,132
13.5
Commercial real estate
83,273
2.4
92,623
2.9
Consumer
31,036
0.9
36,846
1.2
Home equity lines of credit
12,511
0.4
12,475
0.4
Construction and land
6,969
0.1
3,899
0.1
Gross bank loans
3,505,509
100.0
%
3,180,584
100.0
%
Unamortized loan (discount)/premium, net
(2,846
)
(5,296
)
Unamortized loan fees, net of loan fees
(1,979
)
(1,567
)
Loans in process
553
(419
)
Allowance for loan losses
(34,050
)
(29,787
)
Bank loans, net
$
3,467,187
$
3,143,515</t>
  </si>
  <si>
    <t>Activity In The Allowance For Loan Losses By Portfolio Segment</t>
  </si>
  <si>
    <t>Three Months Ended March 31, 2016
Beginning Balance
Provision
Charge-offs
Recoveries
Ending Balance
Commercial and industrial
$
24,748
$
2,952
$
—
$
—
$
27,700
Securities-based loans
1,607
(2
)
—
—
1,605
Consumer
105
(21
)
—
—
84
Residential real estate
1,241
88
—
1
1,330
Commercial real estate
264
1,022
—
3
1,289
Home equity lines of credit
290
(23
)
—
—
267
Construction and land
78
40
—
—
118
Qualitative
1,454
203
—
—
1,657
$
29,787
$
4,259
$
—
$
4
$
34,050
Three Months Ended March 31, 2015
Beginning Balance
Provision
Charge-offs
Recoveries
Ending Balance
Commercial and industrial
$
16,609
$
1,495
$
—
$
—
$
18,104
Securities-based loans
1,099
189
—
—
1,288
Consumer
156
(51
)
—
—
105
Residential real estate
787
114
(47
)
3
857
Commercial real estate
232
38
—
35
305
Home equity lines of credit
267
2
—
—
269
Construction and land
—
—
—
—
—
Qualitative
1,581
59
—
—
1,640
$
20,731
$
1,846
$
(47
)
$
38
$
22,568</t>
  </si>
  <si>
    <t>Recorded Balance Of Loans And Amount Of Allowance Allocated Based Upon Impairment Method By Portfolio Segment</t>
  </si>
  <si>
    <t>Allowance for Loan Losses
Recorded Investment in Loans
Individually Evaluated for Impairment
Collectively Evaluated for Impairment
Total
Individually Evaluated for Impairment
Collectively Evaluated for Impairment
Total
Commercial and industrial
$
1,215
$
26,485
$
27,700
$
12,148
$
1,283,170
$
1,295,318
Securities-based loans
—
1,605
1,605
—
1,345,719
1,345,719
Consumer
14
70
84
18
31,018
31,036
Residential real estate
24
1,306
1,330
704
729,979
730,683
Commercial real estate
981
308
1,289
9,809
73,464
83,273
Home equity lines of credit
149
118
267
323
12,188
12,511
Construction and land
—
118
118
—
6,969
6,969
Qualitative
—
1,657
1,657
—
—
—
$
2,383
$
31,667
$
34,050
$
23,002
$
3,482,507
$
3,505,509
Allowance for Loan Losses
Recorded Investment in Loans
Individually Evaluated Impairment
Collectively Evaluated for Impairment
Total
Individually Evaluated for Impairment
Collectively Evaluated for Impairment
Total
Commercial and industrial
$
—
$
24,748
$
24,748
$
—
$
1,216,656
$
1,216,656
Securities-based loans
—
1,607
1,607
—
1,388,953
1,388,953
Consumer
14
91
105
14
36,832
36,846
Residential real estate
24
1,217
1,241
182
428,950
429,132
Commercial real estate
—
264
264
—
92,623
92,623
Home equity lines of credit
149
141
290
323
12,152
12,475
Construction and land
—
78
78
—
3,899
3,899
Qualitative
—
1,454
1,454
—
—
—
$
187
$
29,600
$
29,787
$
519
$
3,180,065
$
3,180,584</t>
  </si>
  <si>
    <t>Loans That Were Individually Evaluated For Impairment By Portfolio Segment</t>
  </si>
  <si>
    <t>March 31, 2016
Unpaid Contractual Principal Balance
Recorded Investment with No Allowance
Recorded Investment with Allowance
Total Recorded Investment
Related Allowance
Average Recorded Investment
Commercial and industrial
$
12,148
$
—
$
12,148
$
12,148
$
1,215
$
12,219
Securities-based loans
—
—
—
—
—
—
Consumer
858
4
14
18
14
18
Residential real estate
774
523
181
704
24
705
Commercial real estate
9,809
—
9,809
9,809
981
6,539
Home equity lines of credit
323
—
323
323
149
323
Construction and land
—
—
—
—
—
—
Total
$
23,912
$
527
$
22,475
$
23,002
$
2,383
$
19,804
December 31, 2015
Unpaid Contractual Principal Balance
Recorded Investment with No Allowance
Recorded Investment with Allowance
Total Recorded Investment
Related Allowance
Average Recorded Investment
Commercial and industrial
$
—
$
—
$
—
$
—
$
—
$
—
Securities-based loans
—
—
—
—
—
—
Consumer
944
—
15
15
15
23
Residential real estate
776
524
182
706
24
752
Commercial real estate
—
—
—
—
—
—
Home equity lines of credit
342
19
323
342
149
342
Construction and land
—
—
—
—
—
—
Total
$
2,062
$
543
$
520
$
1,063
$
188
$
1,117</t>
  </si>
  <si>
    <t>Aging Of The Recorded Investment In Past Due Loans</t>
  </si>
  <si>
    <t>As of March 31, 2016
30 – 89 Days Past Due
90 or More Days Past Due
Total Due
Current Balance
Total
Commercial and industrial
$
—
$
—
$
—
$
1,295,318
$
1,295,318
Securities-based loans
—
—
—
1,345,719
1,345,719
Consumer
5
10
15
31,021
31,036
Residential real estate
1,527
450
1,977
728,706
730,683
Commercial real estate
—
—
—
83,273
83,273
Home equity lines of credit
48
—
48
12,463
12,511
Construction and land
—
—
—
6,969
6,969
Total
$
1,580
$
460
$
2,040
$
3,503,469
$
3,505,509
As of March 31, 2016 *
Non-Accrual
Restructured
Total
Commercial and industrial
$
12,148
$
—
$
12,148
Securities-based loans
—
—
—
Consumer
18
—
18
Residential real estate
380
324
704
Commercial real estate
9,809
—
9,809
Home equity lines of credit
323
—
323
Construction and land
—
—
—
Total
$
22,678
$
324
$
23,002
*
There were no loans past due 90 days and still accruing interest at March 31, 2016.
As of December 31, 2015
30 – 89 Days Past Due
90 or More Days Past Due
Total Past Due
Current Balance
Total
Commercial and industrial
$
—
$
—
$
—
$
1,216,656
$
1,216,656
Securities-based loans
—
—
—
1,388,953
1,388,953
Consumer
7
7
14
36,832
36,846
Residential real estate
3,310
450
3,760
425,372
429,132
Commercial real estate
—
—
—
92,623
92,623
Home equity lines of credit
323
19
342
12,133
12,475
Construction and land
—
—
—
3,899
3,899
Total
$
3,640
$
476
$
4,116
$
3,176,468
$
3,180,584
As of December 31, 2015*
Non-Accrual
Restructured
Total
Commercial and industrial
$
—
$
—
$
—
Securities-based loans
—
—
—
Consumer
15
—
15
Residential real estate
380
326
706
Commercial real estate
—
—
—
Home equity lines of credit
342
—
342
Construction and land
—
—
—
Total
$
737
$
326
$
1,063
*
There were no loans past due 90 days and still accruing interest at December 31, 2015.</t>
  </si>
  <si>
    <t>Risk Category Of Loan Portfolio</t>
  </si>
  <si>
    <t>As of March 31, 2016
Pass
Special
Substandard
Doubtful
Total
Commercial and industrial
$
1,246,548
$
11,704
$
37,066
$
—
$
1,295,318
Securities-based loans
1,345,719
—
—
—
1,345,719
Consumer
30,169
5
862
—
31,036
Residential real estate
729,747
305
631
—
730,683
Commercial real estate
73,464
—
9,809
—
83,273
Home equity lines of credit
12,188
—
323
—
12,511
Construction and land
6,969
—
—
—
6,969
Total
$
3,444,804
$
12,014
$
48,691
$
—
$
3,505,509
As of December 31, 2015
Pass
Special
Substandard
Doubtful
Total
Commercial and industrial
$
1,191,030
$
11,320
$
14,306
$
—
$
1,216,656
Securities-based loans
1,388,939
—
14
—
1,388,953
Consumer
36,846
—
—
—
36,846
Residential real estate
427,950
1,182
—
—
429,132
Commercial real estate
92,623
—
—
—
92,623
Home equity lines of credit
12,456
—
19
—
12,475
Construction and land
3,899
—
—
—
3,899
Total
$
3,153,743
$
12,502
$
14,339
$
—
$
3,180,584</t>
  </si>
  <si>
    <t>Goodwill And Intangible Assets (Tables)</t>
  </si>
  <si>
    <t>Carrying Amount Of Goodwill And Intangible Assets</t>
  </si>
  <si>
    <t>The carrying amount of goodwill and intangible assets attributable to each of our reporting segments is presented in the following table (in thousands)
December 31, 2015
Adjustments
Impairment Losses
March 31, 2016
Goodwill
Global Wealth Management
$
269,384
$
(17,679
)
$
—
$
251,705
Institutional Group
646,218
76,343
—
722,561
$
915,602
$
58,664
$
—
$
974,266
December 31, 2015
Net Additions
Amortization
March 31, 2016
Intangible assets
Global Wealth Management
$
27,964
$
11,120
$
(1,420
)
$
37,664
Institutional Group
35,213
21,599
(1,554
)
55,258
$
63,177
$
32,719
$
(2,974
)
$
92,922</t>
  </si>
  <si>
    <t>Intangible Assets Subject To Amortization</t>
  </si>
  <si>
    <t>Intangible assets subject to amortization as of March 31, 2016 and December 31, 2015 were as follows (in thousands)
March 31, 2016
December 31, 2015
Gross Carrying Value
Accumulated Amortization
Gross Carrying Value
Accumulated Amortization
Customer relationships
$
115,184
$
38,622
$
78,580
$
37,322
Trade name
20,794
7,964
24,456
6,969
Investment banking backlog
7,635
7,462
7,440
7,388
Non-compete agreements
1,953
714
2,517
255
$
145,566
$
54,762
$
112,993
$
51,934</t>
  </si>
  <si>
    <t>Amortization Expense In Future Periods</t>
  </si>
  <si>
    <t>As of March 31, 2016, we expect amortization expense in future periods to be as follows (in thousands)
Fiscal year
Remainder of 2016
$
7,024
2017
8,701
2018
8,068
2019
7,836
2020
7,618
Thereafter
51,557
$
90,804</t>
  </si>
  <si>
    <t>Borrowings (Tables)</t>
  </si>
  <si>
    <t>Components Of Borrowings</t>
  </si>
  <si>
    <t>The following table details the components of borrowings (in thousands)
March 31, 2016
December 31, 2015
Federal Home Loan Bank advances
$
500,000
$
148,000
Borrowings on secured lines of credit
269,400
30,000
Term loans
58,181
59,084
$
827,581
$
237,084</t>
  </si>
  <si>
    <t>Senior Notes (Tables)</t>
  </si>
  <si>
    <t>Schedule Of Corporate Debt</t>
  </si>
  <si>
    <t>The following table summarizes our senior notes as of March 31, 2016 and December 31, 2015 (in thousands)
March 31, 2016
December 31, 2015
3.50% senior notes, due 2020 1
$
300,000
$
300,000
5.375% senior notes, due 2022 2
150,000
150,000
4.250% senior notes, due 2024 3
300,000
300,000
750,000
750,000
Debt issuance costs
(9,591
)
(9,864
)
$
740,409
$
740,136
1
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
2
In December 2012, we sold in a registered underwritten public offering, $150.0 million in aggregate principal amount of 5.375% senior notes due December 2022. Interest on these senior notes is payable quarterly in arrears. We may redeem some or all of the senior notes at any time at a redemption price equal to 100% of the principal amount of the notes being redeemed plus accrued interest thereon to the redemption date.
3
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Schedule Of Corporate Date Maturity</t>
  </si>
  <si>
    <t>Our senior notes mature as follows, based upon contractual terms (in thousands)
2016
$
—
2017
—
2018
—
2019
—
2020
300,000
Thereafter
450,000
$
750,000</t>
  </si>
  <si>
    <t>Bank Deposits (Tables)</t>
  </si>
  <si>
    <t>Schedule Of Deposits</t>
  </si>
  <si>
    <t>Deposits consist of money market and savings accounts, certificates of deposit, and demand deposits. Deposits at March 31, 2016 and December 31, 2015 were as follows (in thousands)
March 31, 2016
December 31, 2015
Money market and savings accounts
$
7,109,837
$
6,429,780
Demand deposits (interest-bearing)
87,418
185,275
Certificates of deposit
11,990
15,087
Demand deposits (non-interest-bearing)
8,855
8,214
$
7,218,100
$
6,638,356</t>
  </si>
  <si>
    <t>Schedule Of Maturities Of Certificates Of Deposit</t>
  </si>
  <si>
    <t>Scheduled maturities of certificates of deposit at March 31, 2016 and December 31, 2015 were as follows (in thousands):
March 31, 2016
December 31, 2015
Certificates of deposit, less than $100:
Within one year
$
3,980
$
4,863
One to three years
1,968
2,356
Three to five years
—
145
Over five years
—
—
$
5,948
$
7,364
Certificates of deposit, $100 and greater:
Within one year
$
3,922
$
5,464
One to three years
1,829
1,975
Three to five years
291
284
Over five years
—
—
6,042
7,723
$
11,990
$
15,087</t>
  </si>
  <si>
    <t>Derivative Instruments And Hedging Activities (Tables)</t>
  </si>
  <si>
    <t>Schedule Of Notional Values And Fair Values Of Derivative Instruments</t>
  </si>
  <si>
    <t xml:space="preserve">The following table provides the notional values and fair values of our derivative instruments as of March 31, 2016 and December 31, 2015 (in thousands)
March 31, 2016
Asset Derivatives
Liability Derivatives
Notional
Balance Location
Positive Fair Value
Balance Location
Negative Fair Value
Derivatives designated as hedging instruments under Topic 815:
Cash flow interest rate contracts
$
952,031
Other assets
$
—
Accounts payable and accrued expenses
$
(12,192
)
December 31, 2015
Asset Derivatives
Liability Derivatives
Notional Value
Balance Location
Positive Fair Value
Balance Sheet Location
Negative Fair Value
Derivatives designated as hedging instruments under Topic 815:
Cash flow interest rate contracts
$
179,110
Other assets
$
—
Accounts payable and accrued expenses
$
(3,591
) </t>
  </si>
  <si>
    <t>Schedule Of Derivative Instruments In Consolidated Statements Of Operations</t>
  </si>
  <si>
    <t>The following table shows the effect of our company’s derivative instruments in the consolidated statements of operations for the three months ended March 31, 2016 and 2015 (in thousands)
Three Months Ended March 31, 2016
Loss Recognized in OCI (Effectiveness)
Location of Loss Reclassified From OCI Into Income
Loss Reclassified From OCI Into Income
Location of Loss Recognized in OCI (Ineffectiveness)
Loss Recognized Due to Ineffectiveness
Cash flow interest rate contracts
$
(9,426
)
Interest expense
$
1,345
None
$
13
Three Months Ended March 31, 2015
Loss Recognized in OCI (Effectiveness)
Location of Loss Reclassified From OCI Into Income
Loss Reclassified From OCI Into Income
Location of Loss Recognized in OCI (Ineffectiveness)
Loss Recognized Due to Ineffectiveness
Cash flow interest rate contracts
$
(1,523
)
Interest
$
1,162
None
$
—</t>
  </si>
  <si>
    <t>Disclosures About Offsetting Assets And Liabilities (Tables)</t>
  </si>
  <si>
    <t>Financial Assets And Derivative Assets That Are Subject to Offset</t>
  </si>
  <si>
    <t>The following table provides information about financial assets and derivative assets that are subject to offset as of March 31, 2016 and December 31, 2015 (in thousands)
Gross amounts not offset in the Statement of Financial Condition
Gross Amounts of Recognized Assets
Gross Amounts Offset in the Statement of Financial Condition
Net Amounts Presented in the Statement of Financial Condition
Amounts available for offset
Available collateral
Net Amount
As of March 31, 2016:
Securities borrowing 1
$
420,417
$
—
$
420,417
$
(123,170
)
$
(285,584
)
$
11,663
Reverse repurchase agreements 2
207,946
—
207,946
(207,946
)
—
—
$
628,363
$
—
$
628,363
$
(331,116
)
$
(285,584
)
$
11,663
As of December 31, 2015:
Securities borrowing 1
$
318,105
$
—
$
318,105
$
(182,399
)
$
(123,309
)
$
12,397
Reverse repurchase agreements 2
160,423
—
160,423
(160,423
)
—
—
$
478,528
$
—
$
478,528
$
(342,822
)
$
(123,309
)
$
12,397
1
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
2
Collateral received includes securities received by our company from the counterparty. These securities are not included on the consolidated statements of financial condition unless there is an event of default.</t>
  </si>
  <si>
    <t>Financial Liabilities And Derivative Liabilities That Are Subject To Offset</t>
  </si>
  <si>
    <t>The following table provides information about financial liabilities and derivative liabilities that are subject to offset as of March 31, 2016 and December 31, 2015 (in thousands)
Gross amounts not offset in the Statement of Financial Condition
Gross Amounts of Recognized Liabilities
Gross Amounts Offset in the of Financial Condition
Net Amounts Presented in the Statement of Financial Condition
Amounts available for offset
Collateral Pledged
Net Amount
As of March 31, 2016:
Securities lending 3
$
(178,347
)
$
—
$
(178,347
)
$
123,170
$
48,886
$
(6,291
)
Repurchase agreements 4
(290,729
)
—
(290,729
)
207,946
82,783
—
Cash flow interest rate contracts
(12,192
)
—
(12,192
)
—
12,192
—
$
(481,268
)
$
—
$
(481,268
)
$
331,116
$
143,861
$
(6,291
)
As of December 31, 2015:
Securities lending 3
$
(329,670
)
$
—
$
(329,670
)
$
182,399
$
132,784
$
(14,487
)
Repurchase agreements 4
(278,674
)
—
(278,674
)
160,423
118,251
—
Cash flow interest rate contracts
(3,591
)
—
(3,591
)
—
3,591
—
$
(611,935
)
$
—
$
(611,935
)
$
342,822
$
254,626
$
(14,487
)
3
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
4
Collateral pledged includes the fair value of securities pledged by our company to the counter party. These securities are included on the consolidated statements of financial condition unless we default.</t>
  </si>
  <si>
    <t>Regulatory Capital Requirements (Tables)</t>
  </si>
  <si>
    <t>Schedule Of Total Risk-Based, Tier 1 Risk-Based, And Tier 1 Leverage Ratios</t>
  </si>
  <si>
    <t xml:space="preserve">Stifel Financial Corp. – Federal Reserve Capital Amounts
March 31, 2016
Actual
For Capital Adequacy Purposes
To Be Well Capitalized Under Prompt Corrective Action Provisions
Amount
Ratio
Amount
Ratio
Amount
Ratio
Common equity tier 1 capital
$
1,414,198
20.3
%
$
313,251
4.5
%
$
452,474
6.5
%
Tier 1 capital
1,480,894
21.3
%
417,668
6.0
%
556,891
8.0
%
Total capital
1,515,717
21.8
%
556,891
8.0
%
696,114
10.0
%
Tier 1 leverage
1,480,894
11.6
%
509,973
4.0
%
637,466
5.0
%
Stifel Bank – Federal Reserve Capital Amounts
March 31, 2016
Actual
For Capital Adequacy Purposes
To Be Well Capitalized Under Prompt Corrective Action Provisions
Amount
Ratio
Amount
Ratio
Amount
Ratio
Common equity tier 1 capital
$
552,469
14.0
%
$
177,076
4.5
%
$
255,776
6.5
%
Tier 1 capital
552,469
14.0
%
236,101
6.0
%
314,802
8.0
%
Total capital
587,277
14.9
%
314,802
8.0
%
393,502
10.0
%
Tier 1 leverage
552,469
7.2
%
305,963
4.0
%
382,454
5.0
% </t>
  </si>
  <si>
    <t>Interest Income And Interest Expense (Tables)</t>
  </si>
  <si>
    <t>Components Of Interest Income And Interest Expense</t>
  </si>
  <si>
    <t>The components of interest income and interest expense are as follows (in thousands)
Three Months Ended March 31,
2016
2015
Interest income:
Bank loans, net
$
26,560
$
18,985
Investment securities
22,090
14,754
Margin balances
8,546
4,362
Other
5,590
4,635
$
62,786
$
42,736
Interest expense:
Senior notes
$
8,175
$
8,651
Bank deposits
2,660
2,115
Other
3,276
2,253
$
14,111
$
13,019</t>
  </si>
  <si>
    <t>Segment Reporting (Tables)</t>
  </si>
  <si>
    <t>Segment Reporting [Abstract]</t>
  </si>
  <si>
    <t>Schedule Of Operating Information, Segment</t>
  </si>
  <si>
    <t>Information concerning operations in these segments of business for the three months ended March 31, 2016 and 2015 is as follows (in thousands)
Three Months Ended March 31,
2016
2015
Net revenues: (1)
Global Wealth Management
$
379,805
$
329,410
Institutional Group
241,276
238,607
Other
(1,107
)
(7,035
)
$
619,974
$
560,982
Income/(loss) before income taxes:
Global Wealth Management
$
93,335
$
98,847
Institutional Group
29,194
32,331
Other
(78,616
)
(61,112
)
$
43,913
$
70,066
1
No individual client accounted for more than 10 percent of total net revenues for the three months ended March 31, 2016 or 2015.</t>
  </si>
  <si>
    <t>Schedule Of Information Of Total Assets On Segment Basis</t>
  </si>
  <si>
    <t>The following table presents our company’s total assets on a segment basis at March 31, 2016 and December 31, 2015 (in thousands)
March 31, 2016
December 31, 2015
Global Wealth Management
$
11,219,573
$
10,519,575
Institutional Group
2,339,760
2,193,781
Other
654,395
612,695
$
14,213,728
$
13,326,051</t>
  </si>
  <si>
    <t>Schedule Of Net Revenues Earned On Major Geographical Areas</t>
  </si>
  <si>
    <t>Revenues, classified by the major geographic areas in which they are earned for the three months ended March 31, 2016 and 2015, were as follows (in thousands)
Three Months Ended March 31,
2016
2015
United States
$
581,737
$
522,616
United Kingdom
35,748
35,286
Other European
2,489
3,080
$
619,974
$
560,982</t>
  </si>
  <si>
    <t>Earnings Per Share (Tables)</t>
  </si>
  <si>
    <t>Computation Of Basic And Diluted Earnings Per Share</t>
  </si>
  <si>
    <t>The following table sets forth the computation of basic and diluted earnings per share for the three months ended March 31, 2016 and 2015 (in thousands, except per share data)
Three Months Ended March 31,
2016
2015
Net income
$
27,055
$
43,097
Shares for basic and diluted calculation:
Average shares used in basic computation
67,579
68,006
Dilutive effect of stock options and units (1)
8,507
9,353
Average shares used in diluted computation
76,086
77,359
Earnings per common share:
Basic
$
0.40
$
0.62
Diluted
$
0.36
$
0.56
1
Diluted earnings per share is computed on the basis of the weighted-average number of shares of common stock plus the effect of dilutive potential common shares outstanding during the period using the treasury stock method. Diluted earnings per share include stock options and units.</t>
  </si>
  <si>
    <t>Recently Issued Accounting Guidance (Narrative) (Details) - USD ($) $ in Millions</t>
  </si>
  <si>
    <t>Jan. 01, 2016</t>
  </si>
  <si>
    <t>Impact of reduction in both other assets and senior notes</t>
  </si>
  <si>
    <t>Impact of reduction in both total assets and liabilities</t>
  </si>
  <si>
    <t>Receivables From And Payables To Brokers, Dealers And Clearing Organizations (Amounts Receivable From Brokers, Dealers, And Clearing Organizations) (Details) - USD ($) $ in Thousands</t>
  </si>
  <si>
    <t>Deposits paid for securities borrowed</t>
  </si>
  <si>
    <t>Receivables from clearing organizations</t>
  </si>
  <si>
    <t>Securities failed to deliver</t>
  </si>
  <si>
    <t>Receivables from brokers, dealers and clearing organizations, Total</t>
  </si>
  <si>
    <t>Receivables From And Payables To Brokers, Dealers And Clearing Organizations (Amounts Payable To Brokers, Dealers, And Clearing Organizations) (Details) - USD ($) $ in Thousands</t>
  </si>
  <si>
    <t>Deposits received from securities loaned</t>
  </si>
  <si>
    <t>Securities failed to receive</t>
  </si>
  <si>
    <t>Payable to clearing organizations</t>
  </si>
  <si>
    <t>Payables to broker, dealers and clearing organizations, Total</t>
  </si>
  <si>
    <t>Fair Value Of Financial Instruments (Schedule Of Fair Value Of Investments In And Unfunded Commitments To Funds Measured At Net Asset Value) (Details) - USD ($) $ in Thousands</t>
  </si>
  <si>
    <t>Fair Value Investments Entities That Calculate Net Asset Value Per Share [Line Items]</t>
  </si>
  <si>
    <t>Fair value of investments</t>
  </si>
  <si>
    <t>Unfunded commitments</t>
  </si>
  <si>
    <t>Private Company Investments [Member]</t>
  </si>
  <si>
    <t>Partnership Interests [Member]</t>
  </si>
  <si>
    <t>Mutual Funds [Member]</t>
  </si>
  <si>
    <t>Private Equity Funds [Member]</t>
  </si>
  <si>
    <t>Money Market Funds [Member]</t>
  </si>
  <si>
    <t>Fair Value Of Financial Instruments (Fair Value Of Assets And Liabilities Measured On Recurring Basis) (Details) - USD ($) $ in Thousands</t>
  </si>
  <si>
    <t>Fair Value, Assets and Liabilities Measured on Recurring and Nonrecurring Basis [Line Items]</t>
  </si>
  <si>
    <t>Financial instruments owned</t>
  </si>
  <si>
    <t>Available-for-sale securities</t>
  </si>
  <si>
    <t>Investments</t>
  </si>
  <si>
    <t>Cash equivalents measured at NAV</t>
  </si>
  <si>
    <t>Derivative contracts, Liabilities</t>
  </si>
  <si>
    <t>Total Liabilities</t>
  </si>
  <si>
    <t>Level 1 [Member]</t>
  </si>
  <si>
    <t>Level 2 [Member]</t>
  </si>
  <si>
    <t>Level 3 [Member]</t>
  </si>
  <si>
    <t>U.S. Government Securities [Member]</t>
  </si>
  <si>
    <t>U.S. Government Securities [Member] | Level 1 [Member]</t>
  </si>
  <si>
    <t>U.S. Government Agency Securities [Member]</t>
  </si>
  <si>
    <t>U.S. Government Agency Securities [Member] | Level 1 [Member]</t>
  </si>
  <si>
    <t>U.S. Government Agency Securities [Member] | Level 2 [Member]</t>
  </si>
  <si>
    <t>Corporate Fixed Income Securities [Member]</t>
  </si>
  <si>
    <t>Corporate Fixed Income Securities [Member] | Level 1 [Member]</t>
  </si>
  <si>
    <t>Corporate Fixed Income Securities [Member] | Level 2 [Member]</t>
  </si>
  <si>
    <t>Corporate Equity Securities [Member]</t>
  </si>
  <si>
    <t>Corporate Equity Securities [Member] | Level 1 [Member]</t>
  </si>
  <si>
    <t>Corporate Equity Securities [Member] | Level 2 [Member]</t>
  </si>
  <si>
    <t>Corporate Equity Securities [Member] | Level 3 [Member]</t>
  </si>
  <si>
    <t>State And Municipal Securities [Member]</t>
  </si>
  <si>
    <t>State And Municipal Securities [Member] | Level 2 [Member]</t>
  </si>
  <si>
    <t>Asset-Backed Securities [Member]</t>
  </si>
  <si>
    <t>Asset-Backed Securities [Member] | Level 2 [Member]</t>
  </si>
  <si>
    <t>Auction Rate Equity Securities [Member]</t>
  </si>
  <si>
    <t>Auction Rate Equity Securities [Member] | Level 2 [Member]</t>
  </si>
  <si>
    <t>Auction Rate Equity Securities [Member] | Level 3 [Member]</t>
  </si>
  <si>
    <t>Auction Rate Municipal Securities [Member]</t>
  </si>
  <si>
    <t>Auction Rate Municipal Securities [Member] | Level 3 [Member]</t>
  </si>
  <si>
    <t>Other Investment [Member]</t>
  </si>
  <si>
    <t>Other Investment [Member] | Level 1 [Member]</t>
  </si>
  <si>
    <t>Other Investment [Member] | Level 2 [Member]</t>
  </si>
  <si>
    <t>Other Investment [Member] | Level 3 [Member]</t>
  </si>
  <si>
    <t>Investments In Funds Measured At NAV [Member]</t>
  </si>
  <si>
    <t>Mortgage Backed Securities [Member] | Agency [Member]</t>
  </si>
  <si>
    <t>Mortgage Backed Securities [Member] | Agency [Member] | Level 2 [Member]</t>
  </si>
  <si>
    <t>Mortgage Backed Securities [Member] | Non-Agency [Member]</t>
  </si>
  <si>
    <t>Mortgage Backed Securities [Member] | Non-Agency [Member] | Level 2 [Member]</t>
  </si>
  <si>
    <t>Mortgage Backed Securities [Member] | Non-Agency [Member] | Level 3 [Member]</t>
  </si>
  <si>
    <t>Mortgage Backed Securities [Member] | Commercial [Member]</t>
  </si>
  <si>
    <t>Mortgage Backed Securities [Member] | Commercial [Member] | Level 2 [Member]</t>
  </si>
  <si>
    <t>Fair Value Of Financial Instruments (Schedule Of Changes In Fair Value Carrying Values Associated With Level 3 Financial Instruments) (Details) $ in Thousands</t>
  </si>
  <si>
    <t>Mar. 31, 2016USD ($)</t>
  </si>
  <si>
    <t>Non-Agency [Member]</t>
  </si>
  <si>
    <t>Fair Value, Assets Measured on Recurring Basis, Unobservable Input Reconciliation [Line Items]</t>
  </si>
  <si>
    <t>Beginning Balance</t>
  </si>
  <si>
    <t>Realized gains/(losses)</t>
  </si>
  <si>
    <t>Redemptions</t>
  </si>
  <si>
    <t>Net change</t>
  </si>
  <si>
    <t>Ending Balance</t>
  </si>
  <si>
    <t>Equity Securities [Member]</t>
  </si>
  <si>
    <t>Unrealized gains/(losses), Included in changes in net assets</t>
  </si>
  <si>
    <t>Equity Auction Rate Securities [Member]</t>
  </si>
  <si>
    <t>Municipal Auction Rate Securities [Member]</t>
  </si>
  <si>
    <t>Purchases</t>
  </si>
  <si>
    <t>Fair Value Of Financial Instruments (Quantitative Information related To The Significant Unobservable Inputs Utilized In Company's Level 3 Recurring Fair Value Measurements) (Details) - Discounted Cash Flow [Member]</t>
  </si>
  <si>
    <t>Fair Value Measurements, Recurring and Nonrecurring, Valuation Techniques [Line Items]</t>
  </si>
  <si>
    <t>Discount rate range, low end</t>
  </si>
  <si>
    <t>2.00%</t>
  </si>
  <si>
    <t>Discount rate range, high end</t>
  </si>
  <si>
    <t>12.20%</t>
  </si>
  <si>
    <t>Workout period range, low end</t>
  </si>
  <si>
    <t>1 year</t>
  </si>
  <si>
    <t>Workout period range, high end</t>
  </si>
  <si>
    <t>3 years</t>
  </si>
  <si>
    <t>Discount rate, weighted average</t>
  </si>
  <si>
    <t>6.50%</t>
  </si>
  <si>
    <t>Weighted average workout period</t>
  </si>
  <si>
    <t>2 years 4 months 24 days</t>
  </si>
  <si>
    <t>0.00%</t>
  </si>
  <si>
    <t>11.30%</t>
  </si>
  <si>
    <t>4 years</t>
  </si>
  <si>
    <t>5.20%</t>
  </si>
  <si>
    <t>2 years 1 month 6 days</t>
  </si>
  <si>
    <t>Fair Value Of Financial Instruments (Narrative) (Details) $ in Millions</t>
  </si>
  <si>
    <t>Transfers of financial assets from Level 2 to Level 1</t>
  </si>
  <si>
    <t>Transfers of financial assets from Level 1 to Level 2</t>
  </si>
  <si>
    <t>Stated interest rate</t>
  </si>
  <si>
    <t>5.375%</t>
  </si>
  <si>
    <t>Maturity date</t>
  </si>
  <si>
    <t>Dec. 31,
		2022</t>
  </si>
  <si>
    <t>Fair Value Of Financial Instruments (Schedule Of Fair Value Of Financial Instruments) (Details) - USD ($) $ in Thousands</t>
  </si>
  <si>
    <t>Fair Value, Balance Sheet Grouping, Financial Statement Captions [Line Items]</t>
  </si>
  <si>
    <t>Held-to-maturity securities</t>
  </si>
  <si>
    <t>Derivative contracts</t>
  </si>
  <si>
    <t>Carrying Value [Member]</t>
  </si>
  <si>
    <t>Loans held for sale</t>
  </si>
  <si>
    <t>Bank loans</t>
  </si>
  <si>
    <t>[4]</t>
  </si>
  <si>
    <t>Estimated Fair Value [Member]</t>
  </si>
  <si>
    <t>Included in accounts payable and accrued expenses in the consolidated statements of financial condition.</t>
  </si>
  <si>
    <t>Fair Value Of Financial Instruments (Estimated Fair Values Of Financial Instruments Not Measured At Fair Value On A Recurring Basis) (Details) - USD ($) $ in Thousands</t>
  </si>
  <si>
    <t>Fair Value, Measurements, Nonrecurring [Member]</t>
  </si>
  <si>
    <t>Cash</t>
  </si>
  <si>
    <t>Fair Value, Measurements, Nonrecurring [Member] | Level 1 [Member]</t>
  </si>
  <si>
    <t>Fair Value, Measurements, Nonrecurring [Member] | Level 2 [Member]</t>
  </si>
  <si>
    <t>Fair Value, Measurements, Nonrecurring [Member] | Level 3 [Member]</t>
  </si>
  <si>
    <t>Financial Instruments Owned And Financial Instruments Sold, But Not Yet Purchased (Components Of Trading Securities Owned And Trading Securities Sold, But Not Yet Purchased) (Details) - USD ($) $ in Thousands</t>
  </si>
  <si>
    <t>Schedule Of Trading Securities And Other Trading Assets [Line Items]</t>
  </si>
  <si>
    <t>U S Government Corporations And Agencies Securities [Member]</t>
  </si>
  <si>
    <t>U S States And Political Subdivisions [Member]</t>
  </si>
  <si>
    <t>Mortgage Backed Securities [Member] | Agency Securities [Member]</t>
  </si>
  <si>
    <t>Securities Owned [Member]</t>
  </si>
  <si>
    <t>Securities Owned [Member] | U S Government Corporations And Agencies Securities [Member]</t>
  </si>
  <si>
    <t>Trading securities owned</t>
  </si>
  <si>
    <t>Securities Owned [Member] | U.S. Government Securities [Member]</t>
  </si>
  <si>
    <t>Securities Owned [Member] | Corporate Fixed Income Securities [Member]</t>
  </si>
  <si>
    <t>Fixed income securities</t>
  </si>
  <si>
    <t>Securities Owned [Member] | Corporate Equity Securities [Member]</t>
  </si>
  <si>
    <t>Equity securities</t>
  </si>
  <si>
    <t>Securities Owned [Member] | U S States And Political Subdivisions [Member]</t>
  </si>
  <si>
    <t>State and municipal securities</t>
  </si>
  <si>
    <t>Securities Owned [Member] | Mortgage Backed Securities [Member] | Agency Securities [Member]</t>
  </si>
  <si>
    <t>Securities Owned [Member] | Mortgage Backed Securities [Member] | Non-Agency [Member]</t>
  </si>
  <si>
    <t>Securities Sold, But Not yet Purchased [Member]</t>
  </si>
  <si>
    <t>Securities Sold, But Not yet Purchased [Member] | U S Government Corporations And Agencies Securities [Member]</t>
  </si>
  <si>
    <t>Securities Sold, But Not yet Purchased [Member] | Corporate Fixed Income Securities [Member]</t>
  </si>
  <si>
    <t>Securities Sold, But Not yet Purchased [Member] | Corporate Equity Securities [Member]</t>
  </si>
  <si>
    <t>Securities Sold, But Not yet Purchased [Member] | U S States And Political Subdivisions [Member]</t>
  </si>
  <si>
    <t>Securities Sold, But Not yet Purchased [Member] | Mortgage Backed Securities [Member] | Agency Securities [Member]</t>
  </si>
  <si>
    <t>Financial Instruments Owned And Financial Instruments Sold, But Not Yet Purchased (Narrative) (Details) - USD ($) $ in Millions</t>
  </si>
  <si>
    <t>Financial instruments pledged as collateral</t>
  </si>
  <si>
    <t>Available-For-Sale And Held-To-Maturity Securities (Schedule Of Amortized Cost And Fair Values Of The Available For Sale Securities And Held To Maturity Securities) (Details) - USD ($) $ in Thousands</t>
  </si>
  <si>
    <t>Schedule Of Available For Sale And Held To Maturity Securities [Line Items]</t>
  </si>
  <si>
    <t>Available-for-sale Securities, Amortized cost</t>
  </si>
  <si>
    <t>Available for sale securities, unrealized gains</t>
  </si>
  <si>
    <t>Available-for-sale Securities, Gross unrealized losses</t>
  </si>
  <si>
    <t>Held-to-maturity Securities, Amortized cost</t>
  </si>
  <si>
    <t>Held-to-maturity Securities, Gross unrealized gains</t>
  </si>
  <si>
    <t>Held-to-maturity Securities, Gross unrealized losses</t>
  </si>
  <si>
    <t>Held-to-maturity securities, Estimated fair value</t>
  </si>
  <si>
    <t>Unrealized gains/(losses) related to available-for-sale securities are reported in accumulated other comprehensive loss.</t>
  </si>
  <si>
    <t>Available-For-Sale And Held-To-Maturity Securities (Narrative) (Details) $ in Thousands</t>
  </si>
  <si>
    <t>Mar. 31, 2016USD ($)security</t>
  </si>
  <si>
    <t>Mar. 31, 2015USD ($)</t>
  </si>
  <si>
    <t>Dec. 31, 2015USD ($)</t>
  </si>
  <si>
    <t>Other Than Temporary Impairment Credit Losses Recognized In Earnings [Line Items]</t>
  </si>
  <si>
    <t>Proceeds from sale of available-for-sale securities</t>
  </si>
  <si>
    <t>Unrealized gains (losses) recorded in accumulated other comprehensive loss</t>
  </si>
  <si>
    <t>Trading securities pledged</t>
  </si>
  <si>
    <t>Number of available for sale securities whose amortized costs exceeded their fair values | security</t>
  </si>
  <si>
    <t>Available-for-sale Securities, Continuous Unrealized Loss Position, Aggregate Losses</t>
  </si>
  <si>
    <t>Available-for-sale Securities, Continuous Unrealized Loss Position, 12 Months or Longer, Aggregate Losses</t>
  </si>
  <si>
    <t>Available-for-sale Securities, Continuous Unrealized Loss Position, Fair Value</t>
  </si>
  <si>
    <t>Percentage of available-for-sale portfolio</t>
  </si>
  <si>
    <t>60.10%</t>
  </si>
  <si>
    <t>Held-to-maturity, Securities in Unrealized Loss Positions, Qualitative Disclosure, Number of Positions | security</t>
  </si>
  <si>
    <t>Held-to-maturity Securities, Continuous Unrealized Loss Position, Aggregate Loss</t>
  </si>
  <si>
    <t>Held-to-maturity Securities, Continuous Unrealized Loss Position, 12 Months or Longer, Aggregate Loss</t>
  </si>
  <si>
    <t>Credit-related OTTI</t>
  </si>
  <si>
    <t>Gross unrealized losses related to investment portfolio</t>
  </si>
  <si>
    <t>Available-for-sale and Held-to-maturity Securities [Member]</t>
  </si>
  <si>
    <t>Available-For-Sale And Held-To-Maturity Securities (Schedule Of Amortized Cost And Fair Values Of Debt Securities By Contractual Maturity) (Details) - USD ($) $ in Thousands</t>
  </si>
  <si>
    <t>Schedule Of Debt Securities At Amortized Cost And Fair Value Basis [Line Items]</t>
  </si>
  <si>
    <t>Available-for-sale Securities, debt maturities, Amortized Cost</t>
  </si>
  <si>
    <t>Available-for-sale Securities, debt maturities, within one year, Fair Value</t>
  </si>
  <si>
    <t>Available-for-sale Securities, debt maturities, after five through ten years, fair value</t>
  </si>
  <si>
    <t>Availably-for-sale Securities, debt maturities, after ten years, Fair Value</t>
  </si>
  <si>
    <t>Available-for-sale Securities, debt maturities, Fair Value</t>
  </si>
  <si>
    <t>Held-to-maturity Securities, debt maturities, after five through ten years, Amortized Cost</t>
  </si>
  <si>
    <t>Held-to-maturity Securities, debt maturities, after ten years, Amortized Cost</t>
  </si>
  <si>
    <t>Held-to-maturity Securities, debt maturities, Fair Value</t>
  </si>
  <si>
    <t>Excluding Mortgage Backed Securities [Member]</t>
  </si>
  <si>
    <t>Available-for-sale Securities, debt maturities, within one year, Amortized Cost</t>
  </si>
  <si>
    <t>Available-for-sale Securities, debt maturities, after one year through three years, Amortized Cost</t>
  </si>
  <si>
    <t>Available-for-sale Securities, debt maturities, after three year through five years, Amortized Cost</t>
  </si>
  <si>
    <t>Available-for-sale Securities, debt maturities, after five through ten years, Amortized Cost</t>
  </si>
  <si>
    <t>Availably-for-sale Securities, debt maturities, after ten years, Amortized Cost</t>
  </si>
  <si>
    <t>Available-for-sale Securities, debt maturities, after one year through three years, Fair Value</t>
  </si>
  <si>
    <t>Available-for-sale Securities, debt maturities, after three year through five years, Fair Value</t>
  </si>
  <si>
    <t>Held-to-maturity Securities, debt maturities, after one year through three years, Amortized Cost</t>
  </si>
  <si>
    <t>Held-to-maturity Securities, debt maturities, after one year through three years, Fair Value</t>
  </si>
  <si>
    <t>Held-to-maturity Securities, debt maturities, after ten years, Fair Value</t>
  </si>
  <si>
    <t>Mortgage Backed Securities [Member]</t>
  </si>
  <si>
    <t>Held-to-maturity Securities, debt maturities, after five through ten years, Fair Value</t>
  </si>
  <si>
    <t>Due to the immaterial amount of income recognized on tax-exempt securities, yields were not calculated on a tax-equivalent basis.</t>
  </si>
  <si>
    <t>Available-For-Sale And Held-To-Maturity Securities (Contractual Maturities) (Details) - USD ($) $ in Thousands</t>
  </si>
  <si>
    <t>Available-for-sale Securities, debt maturities, after one year through five, Fair Value</t>
  </si>
  <si>
    <t>Held-to-maturity Securities, debt maturities, after one year through five, Amortized Cost</t>
  </si>
  <si>
    <t>Available-For-Sale And Held-To-Maturity Securities (Schedule Of Gross Unrealized Losses And The Estimated Fair Value By Length Of Time In A Loss Position) (Details) $ in Thousands</t>
  </si>
  <si>
    <t>Available-for-sale Securities, Gross unrealized losses, Less than 12 months</t>
  </si>
  <si>
    <t>Available-for-sale Securities, Estimated fair value, Less than 12 months</t>
  </si>
  <si>
    <t>Available-for-sale Securities, Gross unrealized losses, 12 months or more</t>
  </si>
  <si>
    <t>Available-for-sale Securities, Estimated fair value, 12 months or more</t>
  </si>
  <si>
    <t>Available-for-sale Securities, Gross unrealized losses, Total</t>
  </si>
  <si>
    <t>Available-for-sale Securities, Continuous Unrealized Loss Position, Fair Value, Total</t>
  </si>
  <si>
    <t>Held-to-maturity Securities, Continuous Unrealized Loss Position, Less than 12 Months, Aggregate Loss</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ggregate Loss, Total</t>
  </si>
  <si>
    <t>Held-to-maturity Securities, Continuous Unrealized Loss Position, Fair Value, Total</t>
  </si>
  <si>
    <t>Bank Loans (Schedule Of Balance And Associated Percentage Of Each Major Loan Category In Bank Loan Portfolio) (Details) - USD ($) $ in Thousands</t>
  </si>
  <si>
    <t>Dec. 31, 2014</t>
  </si>
  <si>
    <t>Accounts, Notes, Loans and Financing Receivable [Line Items]</t>
  </si>
  <si>
    <t>Gross bank loans</t>
  </si>
  <si>
    <t>Unamortized loan (discount)/premium, net</t>
  </si>
  <si>
    <t>Unamortized loan fees, net of loan fees</t>
  </si>
  <si>
    <t>Loans in process</t>
  </si>
  <si>
    <t>Allowance for loan losses</t>
  </si>
  <si>
    <t>Gross bank loans, Percent</t>
  </si>
  <si>
    <t>100.00%</t>
  </si>
  <si>
    <t>Securities Based Loans [Member]</t>
  </si>
  <si>
    <t>38.40%</t>
  </si>
  <si>
    <t>43.70%</t>
  </si>
  <si>
    <t>Commercial And Industrial [Member]</t>
  </si>
  <si>
    <t>37.00%</t>
  </si>
  <si>
    <t>38.20%</t>
  </si>
  <si>
    <t>Residential Real Estate [Member]</t>
  </si>
  <si>
    <t>20.80%</t>
  </si>
  <si>
    <t>13.50%</t>
  </si>
  <si>
    <t>Commercial Real Estate [Member]</t>
  </si>
  <si>
    <t>2.40%</t>
  </si>
  <si>
    <t>2.90%</t>
  </si>
  <si>
    <t>Consumer [Member]</t>
  </si>
  <si>
    <t>0.90%</t>
  </si>
  <si>
    <t>1.20%</t>
  </si>
  <si>
    <t>Home Equity Lines Of Credit [Member]</t>
  </si>
  <si>
    <t>0.40%</t>
  </si>
  <si>
    <t>Construction And Land [Member]</t>
  </si>
  <si>
    <t>0.10%</t>
  </si>
  <si>
    <t>Bank Loans (Narrative) (Details) - USD ($) $ in Thousands</t>
  </si>
  <si>
    <t>Gains (losses) recognized from sale of loans</t>
  </si>
  <si>
    <t>Impaired loans more than 90 days past due</t>
  </si>
  <si>
    <t>Troubled debt restructurings</t>
  </si>
  <si>
    <t>Specific allowance</t>
  </si>
  <si>
    <t>Collateralized loan portfolio</t>
  </si>
  <si>
    <t>97.10%</t>
  </si>
  <si>
    <t>97.20%</t>
  </si>
  <si>
    <t>Stifel Bank [Member] | Executive Officers Directors and Their Affiliates [Member]</t>
  </si>
  <si>
    <t>Loans outstanding amount</t>
  </si>
  <si>
    <t>Stifel Financial Corp. [Member] | Executive Officers Directors and Their Affiliates [Member]</t>
  </si>
  <si>
    <t>Bank Loans (Activity In The Allowance For Loan Losses By Portfolio Segment) (Details) - USD ($) $ in Thousands</t>
  </si>
  <si>
    <t>Financing Receivable Allowance For Credit Losses [Line Items]</t>
  </si>
  <si>
    <t>Provision</t>
  </si>
  <si>
    <t>Charge-offs</t>
  </si>
  <si>
    <t>Recoveries</t>
  </si>
  <si>
    <t>Qualitative [Member]</t>
  </si>
  <si>
    <t>Bank Loans (Recorded Balances Of Loans and Amount Of Allowance Allocated Based Upon Impairment Method by Portfolio Segment) (Details) - USD ($) $ in Thousands</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Bank Loans (Loans That Were Individually Evaluated For Impairment By Portfolio Segment) (Details) - USD ($) $ in Thousands</t>
  </si>
  <si>
    <t>12 Months Ended</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Bank Loans (Aging Of The Recorded Investment In Past Due Loans) (Details) - USD ($)</t>
  </si>
  <si>
    <t>Financing Receivable Recorded Investment Past Due [Line Items]</t>
  </si>
  <si>
    <t>Total Past Due</t>
  </si>
  <si>
    <t>Current Balance</t>
  </si>
  <si>
    <t>Non-Accrual</t>
  </si>
  <si>
    <t>Restructured</t>
  </si>
  <si>
    <t>Total</t>
  </si>
  <si>
    <t>Loans past due 90 days and still accruing interest</t>
  </si>
  <si>
    <t>30 - 89 Days Past Due [Member]</t>
  </si>
  <si>
    <t>90 or More Days Past Due [Member]</t>
  </si>
  <si>
    <t>Consumer [Member] | 30 - 89 Days Past Due [Member]</t>
  </si>
  <si>
    <t>Consumer [Member] | 90 or More Days Past Due [Member]</t>
  </si>
  <si>
    <t>Residential Real Estate [Member] | 30 - 89 Days Past Due [Member]</t>
  </si>
  <si>
    <t>Residential Real Estate [Member] | 90 or More Days Past Due [Member]</t>
  </si>
  <si>
    <t>Home Equity Lines Of Credit [Member] | 30 - 89 Days Past Due [Member]</t>
  </si>
  <si>
    <t>Home Equity Lines Of Credit [Member] | 90 or More Days Past Due [Member]</t>
  </si>
  <si>
    <t>There were no loans past due 90 days and still accruing interest at March 31, 2016.</t>
  </si>
  <si>
    <t>There were no loans past due 90 days and still accruing interest at December 31, 2015.</t>
  </si>
  <si>
    <t>Bank Loans (Risk Category Of Loan Portfolio) (Details) - USD ($) $ in Thousands</t>
  </si>
  <si>
    <t>Financing Receivable Recorded Investment [Line Items]</t>
  </si>
  <si>
    <t>Total risk category of loan portfolio</t>
  </si>
  <si>
    <t>Pass [Member]</t>
  </si>
  <si>
    <t>Special Mention [Member]</t>
  </si>
  <si>
    <t>Substandard [Member]</t>
  </si>
  <si>
    <t>Commercial And Industrial [Member] | Pass [Member]</t>
  </si>
  <si>
    <t>Commercial And Industrial [Member] | Special Mention [Member]</t>
  </si>
  <si>
    <t>Commercial And Industrial [Member] | Substandard [Member]</t>
  </si>
  <si>
    <t>Securities Based Loans [Member] | Pass [Member]</t>
  </si>
  <si>
    <t>Securities Based Loans [Member] | Substandard [Member]</t>
  </si>
  <si>
    <t>Consumer [Member] | Pass [Member]</t>
  </si>
  <si>
    <t>Consumer [Member] | Special Mention [Member]</t>
  </si>
  <si>
    <t>Consumer [Member] | Substandard [Member]</t>
  </si>
  <si>
    <t>Residential Real Estate [Member] | Pass [Member]</t>
  </si>
  <si>
    <t>Residential Real Estate [Member] | Special Mention [Member]</t>
  </si>
  <si>
    <t>Residential Real Estate [Member] | Substandard [Member]</t>
  </si>
  <si>
    <t>Commercial Real Estate [Member] | Pass [Member]</t>
  </si>
  <si>
    <t>Commercial Real Estate [Member] | Substandard [Member]</t>
  </si>
  <si>
    <t>Home Equity Lines Of Credit [Member] | Pass [Member]</t>
  </si>
  <si>
    <t>Home Equity Lines Of Credit [Member] | Substandard [Member]</t>
  </si>
  <si>
    <t>Construction And Land [Member] | Pass [Member]</t>
  </si>
  <si>
    <t>Goodwill And Intangible Assets (Narrative) (Details) - USD ($)</t>
  </si>
  <si>
    <t>Jul. 31, 2015</t>
  </si>
  <si>
    <t>Schedule of Goodwill and Intangible Assets [Line Items]</t>
  </si>
  <si>
    <t>Indicators of impairment</t>
  </si>
  <si>
    <t>Customer Relationships [Member]</t>
  </si>
  <si>
    <t>Weighted-average remaining lives of intangible assets</t>
  </si>
  <si>
    <t>7 years 10 months 24 days</t>
  </si>
  <si>
    <t>Trade Name [Member]</t>
  </si>
  <si>
    <t>10 years 4 months 24 days</t>
  </si>
  <si>
    <t>Non-Compete Agreements [Member]</t>
  </si>
  <si>
    <t>4 years 7 months 6 days</t>
  </si>
  <si>
    <t>Backlog [Member]</t>
  </si>
  <si>
    <t>9 months</t>
  </si>
  <si>
    <t>Goodwill And Intangible Assets (Carrying Amount Of Goodwill And Intangible Assets) (Details) - USD ($)</t>
  </si>
  <si>
    <t>Goodwill, Beginning balance</t>
  </si>
  <si>
    <t>Goodwill, Adjustments</t>
  </si>
  <si>
    <t>Goodwill, Impairment losses</t>
  </si>
  <si>
    <t>Goodwill, Ending balance</t>
  </si>
  <si>
    <t>Intangible assets, Beginning balance</t>
  </si>
  <si>
    <t>Intangible assets, Net Additions</t>
  </si>
  <si>
    <t>Intangible assets, Amortization</t>
  </si>
  <si>
    <t>Intangible assets, Ending balance</t>
  </si>
  <si>
    <t>Global Wealth Management [Member]</t>
  </si>
  <si>
    <t>Institutional Group [Member]</t>
  </si>
  <si>
    <t>Goodwill And Intangible Assets (Intangible Assets Subject To Amortization) (Details) - USD ($) $ in Thousands</t>
  </si>
  <si>
    <t>Finite-Lived Intangible Assets [Line Items]</t>
  </si>
  <si>
    <t>Gross carrying value</t>
  </si>
  <si>
    <t>Accumulated Amortization</t>
  </si>
  <si>
    <t>Investment Banking Backlog [Member]</t>
  </si>
  <si>
    <t>Goodwill And Intangible Assets (Amortization Expense In Future Periods) (Details) $ in Thousands</t>
  </si>
  <si>
    <t>Remainder of 2016</t>
  </si>
  <si>
    <t>Thereafter</t>
  </si>
  <si>
    <t>Future amortization expense total</t>
  </si>
  <si>
    <t>Borrowings - Components of Borrowings (Details) - USD ($) $ in Thousands</t>
  </si>
  <si>
    <t>Short-term Debt [Line Items]</t>
  </si>
  <si>
    <t>Federal Home Loan Bank advances [Member]</t>
  </si>
  <si>
    <t>Borrowings on secured lines of credit [Member]</t>
  </si>
  <si>
    <t>Term Loans [Member]</t>
  </si>
  <si>
    <t>Borrowings (Details)</t>
  </si>
  <si>
    <t>Mar. 31, 2016USD ($)item</t>
  </si>
  <si>
    <t>Uncommitted secured lines of credit</t>
  </si>
  <si>
    <t>Number of banks | item</t>
  </si>
  <si>
    <t>Daily borrowings under our uncommitted secured lines</t>
  </si>
  <si>
    <t>Compensating balances</t>
  </si>
  <si>
    <t>Committed revolving credit facility</t>
  </si>
  <si>
    <t>Outstanding on our revolving credit facility</t>
  </si>
  <si>
    <t>Revolving Credit Facility [Member]</t>
  </si>
  <si>
    <t>Revolving credit facility expiration date</t>
  </si>
  <si>
    <t>2017-12</t>
  </si>
  <si>
    <t>LIBOR rate</t>
  </si>
  <si>
    <t>Company Owned Securities [Member]</t>
  </si>
  <si>
    <t>Weighted average interest rate on borrowings</t>
  </si>
  <si>
    <t>0.81%</t>
  </si>
  <si>
    <t>Term Loans [Member] | LIBOR [Member]</t>
  </si>
  <si>
    <t>1.93%</t>
  </si>
  <si>
    <t>Jun. 3,
		2016</t>
  </si>
  <si>
    <t>Senior Notes (Schedule Of Corporate Debt) (Details) - USD ($) $ in Thousands</t>
  </si>
  <si>
    <t>Jul. 31, 2014</t>
  </si>
  <si>
    <t>Dec. 31, 2012</t>
  </si>
  <si>
    <t>Debt Instrument [Line Items]</t>
  </si>
  <si>
    <t>Long-term Debt, gross</t>
  </si>
  <si>
    <t>Debt issuance costs</t>
  </si>
  <si>
    <t>Long-term Debt</t>
  </si>
  <si>
    <t>Debt instrument, maturity date</t>
  </si>
  <si>
    <t>Senior notes 3.50% due 2020 [Member]</t>
  </si>
  <si>
    <t>3.50%</t>
  </si>
  <si>
    <t>Due date</t>
  </si>
  <si>
    <t>Dec. 31,
		2015</t>
  </si>
  <si>
    <t>Redemption price, percentage of principal amount</t>
  </si>
  <si>
    <t>Senior notes 5.375%, due 2022 [Member]</t>
  </si>
  <si>
    <t>Dec. 31,
		2012</t>
  </si>
  <si>
    <t>Senior notes 4.250% due 2024 [Member]</t>
  </si>
  <si>
    <t>4.25%</t>
  </si>
  <si>
    <t>Jul. 31,
		2014</t>
  </si>
  <si>
    <t>In December 2015, we sold in a registered underwritten public offering, $300.0 million in aggregate principal amount of 3.50% senior notes due December 2020.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In December 2012, we sold in a registered underwritten public offering, $150.0 million in aggregate principal amount of 5.375% senior notes due December 2022. Interest on these senior notes is payable quarterly in arrears. We may redeem some or all of the senior notes at any time at a redemption price equal to 100% of the principal amount of the notes being redeemed plus accrued interest thereon to the redemption date.</t>
  </si>
  <si>
    <t>In July 2014, we sold in a registered underwritten public offering, $300.0 million in aggregate principal amount of 4.250% senior notes due July 2024. Interest on these senior notes is payable semi-annually in arrears. We may redeem the notes in whole or in part, at our option, at a redemption price equal to 100% of their principal amount, plus a “make-whole” premium and accrued and unpaid interest, if any, to the date of redemption.</t>
  </si>
  <si>
    <t>Senior Notes (Schedule Of Corporate Debt Principal Maturities) (Details) - USD ($) $ in Thousands</t>
  </si>
  <si>
    <t>Non Recourse Debt [Member]</t>
  </si>
  <si>
    <t>Bank Deposits (Schedule Of Deposits) (Details) - USD ($) $ in Thousands</t>
  </si>
  <si>
    <t>Money market and savings accounts</t>
  </si>
  <si>
    <t>Demand deposits (interest-bearing)</t>
  </si>
  <si>
    <t>Certificates of deposit</t>
  </si>
  <si>
    <t>Demand deposits (non-interest-bearing)</t>
  </si>
  <si>
    <t>Weighted average interest rate on deposits</t>
  </si>
  <si>
    <t>0.11%</t>
  </si>
  <si>
    <t>0.17%</t>
  </si>
  <si>
    <t>Bank Deposits (Scheduled Maturities Of Certificates Of Deposit) (Details) - USD ($) $ in Thousands</t>
  </si>
  <si>
    <t>Scheduled Maturities Of Certificates Of Deposit [Line Items]</t>
  </si>
  <si>
    <t>Within one year</t>
  </si>
  <si>
    <t>One to three years</t>
  </si>
  <si>
    <t>Three to five years</t>
  </si>
  <si>
    <t>Certificates of deposit, less than $100</t>
  </si>
  <si>
    <t>Certificates of deposit, $100 and greater</t>
  </si>
  <si>
    <t>Total certificates of deposit</t>
  </si>
  <si>
    <t>Brokerage Customers Deposits [Member]</t>
  </si>
  <si>
    <t>Deposits of related parties</t>
  </si>
  <si>
    <t>Stifel Nicolaus [Member]</t>
  </si>
  <si>
    <t>Interest bearing and time deposits of executive officers, directors, and affiliates</t>
  </si>
  <si>
    <t>Derivative Instruments And Hedging Activities (Schedule Of Notional Values And Fair Values Of Derivative Instruments) (Details) - Cash Flow Interest Rate Contracts [Member] - Designated As Hedging Instrument [Member] - USD ($)</t>
  </si>
  <si>
    <t>Derivatives, Fair Value [Line Items]</t>
  </si>
  <si>
    <t>Notional Value</t>
  </si>
  <si>
    <t>Accounts Payable and Accrued Expenses [Member]</t>
  </si>
  <si>
    <t>Liability derivatives, Negative fair value</t>
  </si>
  <si>
    <t>Derivative Instruments And Hedging Activities (Narrative) (Details) $ in Millions</t>
  </si>
  <si>
    <t>Average remaining life of interest rate swap agreements</t>
  </si>
  <si>
    <t>2 years 8 months 12 days</t>
  </si>
  <si>
    <t>Estimated derivatives to be reclassified as increase to interest expense</t>
  </si>
  <si>
    <t>Fair value of derivative net liability position</t>
  </si>
  <si>
    <t>Derivative counterparty posted collateral against obligation</t>
  </si>
  <si>
    <t>Derivative Instruments And Hedging Activities (Schedule Of Derivative Instruments In Consolidated Statements Of Operations) (Details) - Cash Flow Interest Rate Contracts [Member] - USD ($) $ in Thousands</t>
  </si>
  <si>
    <t>Interest Expense [Member]</t>
  </si>
  <si>
    <t>Derivative Instruments, Gain (Loss) [Line Items]</t>
  </si>
  <si>
    <t>Loss recognized in OCI (effectiveness)</t>
  </si>
  <si>
    <t>Loss reclassified from OCI into income</t>
  </si>
  <si>
    <t>None [Member]</t>
  </si>
  <si>
    <t>Loss recognized due to ineffectiveness</t>
  </si>
  <si>
    <t>Disclosures About Offsetting Assets And Liabilities (Financial Assets And Derivative Assets That Are Subject To Offset) (Details) - USD ($) $ in Thousands</t>
  </si>
  <si>
    <t>Gross amounts of recognized assets, Securities borrowing</t>
  </si>
  <si>
    <t>Net amounts presented in the Statement of Financial Condition, Securities borrowing</t>
  </si>
  <si>
    <t>Gross amounts not offset in the Statement of Financial Position, Financial instruments, Securities borrowing</t>
  </si>
  <si>
    <t>Gross amounts not offset in the Statement of Financial Position, Collateral received, Securities borrowing</t>
  </si>
  <si>
    <t>Securities borrowed, Net amount</t>
  </si>
  <si>
    <t>Gross amounts of recognized assets, Reverse repurchase agreements</t>
  </si>
  <si>
    <t>Net amounts presented in the Statement of Financial Condition, Securities purchased under agreements to resell</t>
  </si>
  <si>
    <t>Gross amounts not offset in the Statement of Financial Position, Financial instruments, Securities purchased under agreements to resell</t>
  </si>
  <si>
    <t>Gross amounts of recognized assets</t>
  </si>
  <si>
    <t>Net amounts presented in the Statements of Financial Condition</t>
  </si>
  <si>
    <t>Gross amounts not offset in the Statement of Financial Position</t>
  </si>
  <si>
    <t>Gross amounts not offset in the Statement of Financial Position, Collateral received</t>
  </si>
  <si>
    <t>Net amount</t>
  </si>
  <si>
    <t>Securities borrowing transactions are included in receivables from brokers, dealers, and clearing organizations on the consolidated statements of financial condition. See Note 3 in the notes to consolidated financial statements for additional information on receivables from brokers, dealers, and clearing organizations.</t>
  </si>
  <si>
    <t>Disclosures About Offsetting Assets And Liabilities (Financial Liabilities And Derivative Liabilities That Are Subject To Offset) (Details) - USD ($) $ in Thousands</t>
  </si>
  <si>
    <t>Gross amounts of recognized liabilities, Securities lending</t>
  </si>
  <si>
    <t>Net amounts presented in the Statement of Financial Condition, Securities lending</t>
  </si>
  <si>
    <t>Gross amounts not offset in the Statement of Financial Position, Financial instruments, Securities lending</t>
  </si>
  <si>
    <t>Gross amounts not offset in the Statement of Financial Position, Collateral pledged, Securities lending</t>
  </si>
  <si>
    <t>Securities lending, Net amount</t>
  </si>
  <si>
    <t>Gross amounts of recognized liabilities, Securities purchased under agreements to resell</t>
  </si>
  <si>
    <t>Gross amounts not offset in the Statement of Financial Position, Collateral pledged, Securities purchased under agreements to resell</t>
  </si>
  <si>
    <t>Gross amount of recognized liabilities, Cash flow interest rate contracts</t>
  </si>
  <si>
    <t>Net amounts presented in the Statement of Financial Condition, Cash flow interest rate contracts</t>
  </si>
  <si>
    <t>Gross amounts not offset in the Statement of Financial Position, Financial instruments, Cash flow interest rate contracts</t>
  </si>
  <si>
    <t>Gross amounts not offset in the Statement of Financial Position, Collateral pledged, Cash flow interest rate contracts</t>
  </si>
  <si>
    <t>Gross amounts of recognized liabilities</t>
  </si>
  <si>
    <t>Net amounts presented in the Statement of Financial Condition</t>
  </si>
  <si>
    <t>Gross amounts not offset in the Statement of Financial Position, Financial instruments</t>
  </si>
  <si>
    <t>Gross amounts not offset in the Statement of Financial Condition, Collateral pledged</t>
  </si>
  <si>
    <t>Securities lending transactions are included in payables to brokers, dealers, and clearing organizations on the consolidated statements of financial condition. See Note 3 in the notes to consolidated financial statements for additional information on payables to brokers, dealers, and clearing organizations.</t>
  </si>
  <si>
    <t>Commitments, Guarantees, And Contingencies (Narrative) (Details) $ in Millions</t>
  </si>
  <si>
    <t>Loss Contingencies [Line Items]</t>
  </si>
  <si>
    <t>Outstanding committed capital to certain entities</t>
  </si>
  <si>
    <t>Business Development Corporations [Member]</t>
  </si>
  <si>
    <t>Legal Proceedings (Narrative) (Details) $ in Millions</t>
  </si>
  <si>
    <t>Bond [Member]</t>
  </si>
  <si>
    <t>Loss contingency, damages sought, value</t>
  </si>
  <si>
    <t>Regulatory Capital Requirements (Narrative) (Details) $ in Millions</t>
  </si>
  <si>
    <t>Stifel Financial Corp. [Member]</t>
  </si>
  <si>
    <t>Compliance With Regulatory Capital Requirements Under Banking Regulations [Line Items]</t>
  </si>
  <si>
    <t>Net capital under the alternative method</t>
  </si>
  <si>
    <t>Aggregate debit balances</t>
  </si>
  <si>
    <t>Our Other Broker-Dealer Subsidiaries</t>
  </si>
  <si>
    <t>Ratio of indebtedness to net capital</t>
  </si>
  <si>
    <t>19.30%</t>
  </si>
  <si>
    <t>Net capital</t>
  </si>
  <si>
    <t>Excess of minimum required net capital</t>
  </si>
  <si>
    <t>Regulatory Capital Requirements (Schedule Of Total Risk-Based, Tier 1 Risk-Based, And Tier 1 Leverage Ratios) (Details) $ in Thousands</t>
  </si>
  <si>
    <t>Common equity tier 1, Actual Amount</t>
  </si>
  <si>
    <t>Common equity tier 1, Actual Ratio</t>
  </si>
  <si>
    <t>21.30%</t>
  </si>
  <si>
    <t>Common equity tier 1, For Capital Adequacy Purposes Amount</t>
  </si>
  <si>
    <t>Common equity tier 1, For Capital Adequacy Purposes Ratio</t>
  </si>
  <si>
    <t>6.00%</t>
  </si>
  <si>
    <t>Common equity tier 1, To Be Well Capitalized Under Prompt Corrective Action Provisions Amount</t>
  </si>
  <si>
    <t>Common equity tier 1, To Be Well Capitalized Under Prompt Corrective Action Provisions Ratio</t>
  </si>
  <si>
    <t>8.00%</t>
  </si>
  <si>
    <t>Total capital, Actual Amount</t>
  </si>
  <si>
    <t>Total capital, Actual Ratio</t>
  </si>
  <si>
    <t>21.80%</t>
  </si>
  <si>
    <t>Total capital, For Capital Adequacy Purposes Amount</t>
  </si>
  <si>
    <t>Total capital, For Capital Adequacy Purposes Ratio</t>
  </si>
  <si>
    <t>Total capital, To Be Well Capitalized Under Prompt Corrective Action Provisions Amount</t>
  </si>
  <si>
    <t>Total capital, To Be Well Capitalized Under Prompt Corrective Action Provisions Ratio</t>
  </si>
  <si>
    <t>10.00%</t>
  </si>
  <si>
    <t>Tier 1 leverage, Actual Amount</t>
  </si>
  <si>
    <t>Tier 1 leverage, Actual Ratio</t>
  </si>
  <si>
    <t>11.60%</t>
  </si>
  <si>
    <t>Tier 1 leverage, For Capital Adequacy Purposes Amount</t>
  </si>
  <si>
    <t>Tier 1 leverage, For Capital Adequacy Purposes Ratio</t>
  </si>
  <si>
    <t>4.00%</t>
  </si>
  <si>
    <t>Tier 1 leverage, To Be Well Capitalized Under Prompt Corrective Action Provisions Amount</t>
  </si>
  <si>
    <t>Tier 1 leverage, To Be Well Capitalized Under Prompt Corrective Action Provisions Ratio</t>
  </si>
  <si>
    <t>5.00%</t>
  </si>
  <si>
    <t>Stifel Financial Corp. [Member] | Common Stock [Member]</t>
  </si>
  <si>
    <t>20.30%</t>
  </si>
  <si>
    <t>4.50%</t>
  </si>
  <si>
    <t>Stifel Bank [Member]</t>
  </si>
  <si>
    <t>14.00%</t>
  </si>
  <si>
    <t>14.90%</t>
  </si>
  <si>
    <t>7.20%</t>
  </si>
  <si>
    <t>Stifel Bank [Member] | Common Stock [Member]</t>
  </si>
  <si>
    <t>Interest Income And Interest Expense (Details) - USD ($) $ in Thousands</t>
  </si>
  <si>
    <t>Interest Income Expense Net [Abstract]</t>
  </si>
  <si>
    <t>Investment securities</t>
  </si>
  <si>
    <t>Margin balances</t>
  </si>
  <si>
    <t>Other</t>
  </si>
  <si>
    <t>Total interest income</t>
  </si>
  <si>
    <t>Total interest expense</t>
  </si>
  <si>
    <t>Employee Incentive, Deferred Compensation, And Retirement Plans (Details) - USD ($) $ in Thousands, shares in Millions</t>
  </si>
  <si>
    <t>Share-based Compensation Arrangement by Share-based Payment Award [Line Items]</t>
  </si>
  <si>
    <t>Shares authorized to grant</t>
  </si>
  <si>
    <t>Deferred compensation liability</t>
  </si>
  <si>
    <t>Contributions to the Profit Sharing Plan</t>
  </si>
  <si>
    <t>Incentive Stock Award Plans [Member]</t>
  </si>
  <si>
    <t>Tax benefit (impact) related to stock-based compensation recognized in shareholders' equity</t>
  </si>
  <si>
    <t>Restricted Stock Units (RSUs) [Member]</t>
  </si>
  <si>
    <t>Total number of stock units outstanding</t>
  </si>
  <si>
    <t>Unvested stock units outstanding</t>
  </si>
  <si>
    <t>Unrecognized compensation expense related to non-vested options</t>
  </si>
  <si>
    <t>Weighted-average period, compensation cost expected to recognized, in years</t>
  </si>
  <si>
    <t>3 years 2 months 12 days</t>
  </si>
  <si>
    <t>Performance-based Restricted Stock Units [Member]</t>
  </si>
  <si>
    <t>Awards vesting period in years</t>
  </si>
  <si>
    <t>5 years</t>
  </si>
  <si>
    <t>Award performance period</t>
  </si>
  <si>
    <t>SWAP Plan [Member]</t>
  </si>
  <si>
    <t>Elective deferrals vested percentage</t>
  </si>
  <si>
    <t>Percentage of earnings deferred into company stock units</t>
  </si>
  <si>
    <t>Percentage of earnings deferred into company stock units, Company match</t>
  </si>
  <si>
    <t>25.00%</t>
  </si>
  <si>
    <t>Percentage of earnings deferred into company stock units, Additional elective deferral</t>
  </si>
  <si>
    <t>1.00%</t>
  </si>
  <si>
    <t>Percentage of earnings deferred into mutual funds</t>
  </si>
  <si>
    <t>3.00%</t>
  </si>
  <si>
    <t>Minimum [Member] | Incentive Stock Award Plans [Member]</t>
  </si>
  <si>
    <t>Minimum [Member] | Restricted Stock Units (RSUs) [Member]</t>
  </si>
  <si>
    <t>Minimum [Member] | Performance-based Restricted Stock Units [Member]</t>
  </si>
  <si>
    <t>Potential shares vesting percentage</t>
  </si>
  <si>
    <t>Minimum [Member] | SWAP Plan [Member]</t>
  </si>
  <si>
    <t>Minimum [Member] | Deferred Compensation Plans [Member]</t>
  </si>
  <si>
    <t>Maximum [Member] | Incentive Stock Award Plans [Member]</t>
  </si>
  <si>
    <t>9 years</t>
  </si>
  <si>
    <t>Maximum [Member] | Restricted Stock Units (RSUs) [Member]</t>
  </si>
  <si>
    <t>8 years</t>
  </si>
  <si>
    <t>Maximum [Member] | Performance-based Restricted Stock Units [Member]</t>
  </si>
  <si>
    <t>200.00%</t>
  </si>
  <si>
    <t>Maximum [Member] | SWAP Plan [Member]</t>
  </si>
  <si>
    <t>Maximum [Member] | Deferred Compensation Plans [Member]</t>
  </si>
  <si>
    <t>Off-Balance Sheet Credit Risk (Details) - USD ($) $ in Millions</t>
  </si>
  <si>
    <t>Fair Value Off Balance Sheet Risks Disclosure Information [Line Items]</t>
  </si>
  <si>
    <t>General settlement period of securities transactions</t>
  </si>
  <si>
    <t>3 days</t>
  </si>
  <si>
    <t>Fair value of securities accepted as collateral permitted to sell or repledge</t>
  </si>
  <si>
    <t>Fair value of collateral securities sold or repledged</t>
  </si>
  <si>
    <t>Outstanding commitments to originate loans</t>
  </si>
  <si>
    <t>Letters of credit outstanding</t>
  </si>
  <si>
    <t>Unused Lines Of Credit [Member]</t>
  </si>
  <si>
    <t>Unused lines of credit to commercial and consumer borrowers</t>
  </si>
  <si>
    <t>Segment Reporting (Schedule Of Operating Information, Segment) (Details) $ in Thousands</t>
  </si>
  <si>
    <t>Segment Reporting Information [Line Items]</t>
  </si>
  <si>
    <t>Number of business segments | item</t>
  </si>
  <si>
    <t>Income before income tax expense</t>
  </si>
  <si>
    <t>Net revenues accounted for by individual client, maximum percentage</t>
  </si>
  <si>
    <t>Number of businesses within reportable segment | item</t>
  </si>
  <si>
    <t>Other [Member]</t>
  </si>
  <si>
    <t>Segment Reporting (Schedule Of Information Of Total Assets On Segment Basis) (Details) - USD ($) $ in Thousands</t>
  </si>
  <si>
    <t>Total assets</t>
  </si>
  <si>
    <t>Segment Reporting (Schedule Of Net Revenues Earned On Major Geographical Areas) (Details) - USD ($) $ in Thousands</t>
  </si>
  <si>
    <t>Total net revenues</t>
  </si>
  <si>
    <t>United States [Member]</t>
  </si>
  <si>
    <t>United Kingdom [Member]</t>
  </si>
  <si>
    <t>Other European [Member]</t>
  </si>
  <si>
    <t>Earnings Per Share (Computation Of Basic And Diluted Earnings Per Share ) (Details) - USD ($) $ / shares in Units, shares in Thousands, $ in Thousands</t>
  </si>
  <si>
    <t>Average shares used in basic computation</t>
  </si>
  <si>
    <t>Dilutive effect of stock options and units</t>
  </si>
  <si>
    <t>Average shares used in diluted computation</t>
  </si>
  <si>
    <t>Shareholders' Equity (Details) - USD ($) $ / shares in Units, $ in Millions</t>
  </si>
  <si>
    <t>Jan. 04, 2016</t>
  </si>
  <si>
    <t>Business Acquisition Equity Interests Issued Or Issuable [Line Items]</t>
  </si>
  <si>
    <t>Number of shares authorized to be repurchased</t>
  </si>
  <si>
    <t>Purchase of treasury stock</t>
  </si>
  <si>
    <t>Treasury Stock, Shares, Acquired</t>
  </si>
  <si>
    <t>Treasury Stock Acquired, Average Cost Per Share</t>
  </si>
  <si>
    <t>Common stock reissued</t>
  </si>
  <si>
    <t>Eaton Partners [Member]</t>
  </si>
  <si>
    <t>Stock Issued During Period Shares Acquisitions</t>
  </si>
  <si>
    <t>Variable Interest Entities (Details)</t>
  </si>
  <si>
    <t>Variable Interest Entity [Line Items]</t>
  </si>
  <si>
    <t>Assets in partnership</t>
  </si>
  <si>
    <t>Convertible promissory note to FSI</t>
  </si>
  <si>
    <t>Number of extension options | item</t>
  </si>
  <si>
    <t>Extension options, period</t>
  </si>
  <si>
    <t>Potential ownership interest upon conversion of notes issued to FSI</t>
  </si>
  <si>
    <t>49.90%</t>
  </si>
  <si>
    <t>Convertible promissory note minimum coupon rate</t>
  </si>
  <si>
    <t>Maximum rate of interest related to certain defined cash flows</t>
  </si>
  <si>
    <t>18.00%</t>
  </si>
  <si>
    <t>Liabilities related to VIE</t>
  </si>
  <si>
    <t>Weisel Capital Management LLC [Member]</t>
  </si>
  <si>
    <t>Loss exposure</t>
  </si>
  <si>
    <t>FSI Group, LLC [Member]</t>
  </si>
  <si>
    <t>Subsequent Events (Details)</t>
  </si>
  <si>
    <t>Mar. 31, 2016item</t>
  </si>
  <si>
    <t>Number of types of subsequent event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720672</v>
      </c>
    </row>
    <row spans="1:3" r="11">
      <c t="s" r="A11" s="4">
        <v>17</v>
      </c>
      <c t="s" r="B11" s="4">
        <v>18</v>
      </c>
    </row>
    <row spans="1:3" r="12">
      <c t="s" r="A12" s="4">
        <v>19</v>
      </c>
      <c t="s" r="B12" s="4">
        <v>20</v>
      </c>
    </row>
    <row spans="1:3" r="13">
      <c t="s" r="A13" s="4">
        <v>21</v>
      </c>
      <c t="n" r="C13" s="6">
        <v>66472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8"/>
  </cols>
  <sheetData>
    <row spans="1:2" r="1">
      <c t="s" r="A1" s="1">
        <v>981</v>
      </c>
      <c t="s" r="B1" s="2">
        <v>1</v>
      </c>
    </row>
    <row spans="1:2" r="2">
      <c t="s" r="B2" s="2">
        <v>982</v>
      </c>
    </row>
    <row spans="1:2" r="3">
      <c t="s" r="A3" s="3">
        <v>251</v>
      </c>
    </row>
    <row spans="1:2" r="4">
      <c t="s" r="A4" s="4">
        <v>983</v>
      </c>
      <c t="n" r="B4" s="6">
        <v>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55</v>
      </c>
      <c t="s" r="B1" s="2">
        <v>1</v>
      </c>
    </row>
    <row spans="1:2" r="2">
      <c t="s" r="B2" s="2">
        <v>2</v>
      </c>
    </row>
    <row spans="1:2" r="3">
      <c t="s" r="A3" s="3">
        <v>205</v>
      </c>
    </row>
    <row spans="1:2" r="4">
      <c t="s" r="A4" s="4">
        <v>5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v>
      </c>
      <c t="s" r="C1" s="2">
        <v>2</v>
      </c>
      <c t="s" r="D1" s="2">
        <v>23</v>
      </c>
    </row>
    <row spans="1:4" r="2">
      <c t="s" r="A2" s="3">
        <v>24</v>
      </c>
    </row>
    <row spans="1:4" r="3">
      <c t="s" r="A3" s="4">
        <v>25</v>
      </c>
      <c t="n" r="C3" s="7">
        <v>577350</v>
      </c>
      <c t="n" r="D3" s="7">
        <v>811019</v>
      </c>
    </row>
    <row spans="1:4" r="4">
      <c t="s" r="A4" s="4">
        <v>26</v>
      </c>
      <c t="n" r="C4" s="6">
        <v>37051</v>
      </c>
      <c t="n" r="D4" s="6">
        <v>227727</v>
      </c>
    </row>
    <row spans="1:4" r="5">
      <c t="s" r="A5" s="3">
        <v>27</v>
      </c>
    </row>
    <row spans="1:4" r="6">
      <c t="s" r="A6" s="4">
        <v>28</v>
      </c>
      <c t="n" r="C6" s="6">
        <v>1382362</v>
      </c>
      <c t="n" r="D6" s="6">
        <v>1599218</v>
      </c>
    </row>
    <row spans="1:4" r="7">
      <c t="s" r="A7" s="4">
        <v>29</v>
      </c>
      <c t="n" r="C7" s="6">
        <v>719790</v>
      </c>
      <c t="n" r="D7" s="6">
        <v>601831</v>
      </c>
    </row>
    <row spans="1:4" r="8">
      <c t="s" r="A8" s="4">
        <v>30</v>
      </c>
      <c t="s" r="B8" s="4">
        <v>31</v>
      </c>
      <c t="n" r="C8" s="6">
        <v>207946</v>
      </c>
      <c t="n" r="D8" s="6">
        <v>160423</v>
      </c>
    </row>
    <row spans="1:4" r="9">
      <c t="s" r="A9" s="4">
        <v>32</v>
      </c>
      <c t="n" r="C9" s="6">
        <v>1028781</v>
      </c>
      <c t="n" r="D9" s="6">
        <v>749443</v>
      </c>
    </row>
    <row spans="1:4" r="10">
      <c t="s" r="A10" s="4">
        <v>33</v>
      </c>
      <c t="n" r="C10" s="6">
        <v>2125466</v>
      </c>
      <c t="n" r="D10" s="6">
        <v>1629907</v>
      </c>
    </row>
    <row spans="1:4" r="11">
      <c t="s" r="A11" s="4">
        <v>34</v>
      </c>
      <c t="s" r="B11" s="4">
        <v>35</v>
      </c>
      <c t="n" r="C11" s="6">
        <v>2028179</v>
      </c>
      <c t="n" r="D11" s="6">
        <v>1855399</v>
      </c>
    </row>
    <row spans="1:4" r="12">
      <c t="s" r="A12" s="4">
        <v>36</v>
      </c>
      <c t="n" r="C12" s="6">
        <v>132900</v>
      </c>
      <c t="n" r="D12" s="6">
        <v>189921</v>
      </c>
    </row>
    <row spans="1:4" r="13">
      <c t="s" r="A13" s="4">
        <v>37</v>
      </c>
      <c t="n" r="C13" s="6">
        <v>3467187</v>
      </c>
      <c t="n" r="D13" s="6">
        <v>3143515</v>
      </c>
    </row>
    <row spans="1:4" r="14">
      <c t="s" r="A14" s="4">
        <v>38</v>
      </c>
      <c t="n" r="C14" s="6">
        <v>165424</v>
      </c>
      <c t="n" r="D14" s="6">
        <v>181017</v>
      </c>
    </row>
    <row spans="1:4" r="15">
      <c t="s" r="A15" s="4">
        <v>39</v>
      </c>
      <c t="n" r="C15" s="6">
        <v>182450</v>
      </c>
      <c t="n" r="D15" s="6">
        <v>181966</v>
      </c>
    </row>
    <row spans="1:4" r="16">
      <c t="s" r="A16" s="4">
        <v>40</v>
      </c>
      <c t="n" r="C16" s="6">
        <v>974266</v>
      </c>
      <c t="n" r="D16" s="6">
        <v>915602</v>
      </c>
    </row>
    <row spans="1:4" r="17">
      <c t="s" r="A17" s="4">
        <v>41</v>
      </c>
      <c t="n" r="C17" s="6">
        <v>92922</v>
      </c>
      <c t="n" r="D17" s="6">
        <v>63177</v>
      </c>
    </row>
    <row spans="1:4" r="18">
      <c t="s" r="A18" s="4">
        <v>42</v>
      </c>
      <c t="n" r="C18" s="6">
        <v>407403</v>
      </c>
      <c t="n" r="D18" s="6">
        <v>401293</v>
      </c>
    </row>
    <row spans="1:4" r="19">
      <c t="s" r="A19" s="4">
        <v>43</v>
      </c>
      <c t="n" r="C19" s="6">
        <v>216321</v>
      </c>
      <c t="n" r="D19" s="6">
        <v>285127</v>
      </c>
    </row>
    <row spans="1:4" r="20">
      <c t="s" r="A20" s="4">
        <v>44</v>
      </c>
      <c t="n" r="C20" s="6">
        <v>467930</v>
      </c>
      <c t="n" r="D20" s="6">
        <v>329466</v>
      </c>
    </row>
    <row spans="1:4" r="21">
      <c t="s" r="A21" s="4">
        <v>45</v>
      </c>
      <c t="n" r="C21" s="6">
        <v>14213728</v>
      </c>
      <c t="n" r="D21" s="6">
        <v>13326051</v>
      </c>
    </row>
    <row spans="1:4" r="22">
      <c t="s" r="A22" s="3">
        <v>46</v>
      </c>
    </row>
    <row spans="1:4" r="23">
      <c t="s" r="A23" s="4">
        <v>47</v>
      </c>
      <c t="n" r="C23" s="6">
        <v>1077414</v>
      </c>
      <c t="n" r="D23" s="6">
        <v>1000422</v>
      </c>
    </row>
    <row spans="1:4" r="24">
      <c t="s" r="A24" s="4">
        <v>29</v>
      </c>
      <c t="n" r="C24" s="6">
        <v>282920</v>
      </c>
      <c t="n" r="D24" s="6">
        <v>438031</v>
      </c>
    </row>
    <row spans="1:4" r="25">
      <c t="s" r="A25" s="4">
        <v>48</v>
      </c>
      <c t="n" r="C25" s="6">
        <v>74503</v>
      </c>
      <c t="n" r="D25" s="6">
        <v>183857</v>
      </c>
    </row>
    <row spans="1:4" r="26">
      <c t="s" r="A26" s="4">
        <v>49</v>
      </c>
      <c t="s" r="B26" s="4">
        <v>50</v>
      </c>
      <c t="n" r="C26" s="6">
        <v>290729</v>
      </c>
      <c t="n" r="D26" s="6">
        <v>278674</v>
      </c>
    </row>
    <row spans="1:4" r="27">
      <c t="s" r="A27" s="4">
        <v>51</v>
      </c>
      <c t="n" r="C27" s="6">
        <v>7218100</v>
      </c>
      <c t="n" r="D27" s="6">
        <v>6638356</v>
      </c>
    </row>
    <row spans="1:4" r="28">
      <c t="s" r="A28" s="4">
        <v>52</v>
      </c>
      <c t="n" r="C28" s="6">
        <v>674841</v>
      </c>
      <c t="n" r="D28" s="6">
        <v>521744</v>
      </c>
    </row>
    <row spans="1:4" r="29">
      <c t="s" r="A29" s="4">
        <v>53</v>
      </c>
      <c t="n" r="C29" s="6">
        <v>147203</v>
      </c>
      <c t="n" r="D29" s="6">
        <v>363791</v>
      </c>
    </row>
    <row spans="1:4" r="30">
      <c t="s" r="A30" s="4">
        <v>54</v>
      </c>
      <c t="n" r="C30" s="6">
        <v>380652</v>
      </c>
      <c t="n" r="D30" s="6">
        <v>349040</v>
      </c>
    </row>
    <row spans="1:4" r="31">
      <c t="s" r="A31" s="4">
        <v>55</v>
      </c>
      <c t="n" r="C31" s="6">
        <v>827581</v>
      </c>
      <c t="n" r="D31" s="6">
        <v>237084</v>
      </c>
    </row>
    <row spans="1:4" r="32">
      <c t="s" r="A32" s="4">
        <v>56</v>
      </c>
      <c t="n" r="C32" s="6">
        <v>740409</v>
      </c>
      <c t="n" r="D32" s="6">
        <v>740136</v>
      </c>
    </row>
    <row spans="1:4" r="33">
      <c t="s" r="A33" s="4">
        <v>57</v>
      </c>
      <c t="n" r="C33" s="6">
        <v>82500</v>
      </c>
      <c t="n" r="D33" s="6">
        <v>82500</v>
      </c>
    </row>
    <row spans="1:4" r="34">
      <c t="s" r="A34" s="4">
        <v>58</v>
      </c>
      <c t="n" r="C34" s="7">
        <v>11796852</v>
      </c>
      <c t="n" r="D34" s="7">
        <v>10833635</v>
      </c>
    </row>
    <row spans="1:4" r="35">
      <c t="s" r="A35" s="3">
        <v>59</v>
      </c>
    </row>
    <row spans="1:4" r="36">
      <c t="s" r="A36" s="4">
        <v>60</v>
      </c>
      <c t="s" r="C36" s="4">
        <v>61</v>
      </c>
      <c t="s" r="D36" s="4">
        <v>61</v>
      </c>
    </row>
    <row spans="1:4" r="37">
      <c t="s" r="A37" s="4">
        <v>62</v>
      </c>
      <c t="n" r="C37" s="7">
        <v>10426</v>
      </c>
      <c t="n" r="D37" s="7">
        <v>10426</v>
      </c>
    </row>
    <row spans="1:4" r="38">
      <c t="s" r="A38" s="4">
        <v>63</v>
      </c>
      <c t="n" r="C38" s="6">
        <v>1733605</v>
      </c>
      <c t="n" r="D38" s="6">
        <v>1820772</v>
      </c>
    </row>
    <row spans="1:4" r="39">
      <c t="s" r="A39" s="4">
        <v>64</v>
      </c>
      <c t="n" r="C39" s="6">
        <v>826234</v>
      </c>
      <c t="n" r="D39" s="6">
        <v>805685</v>
      </c>
    </row>
    <row spans="1:4" r="40">
      <c t="s" r="A40" s="4">
        <v>65</v>
      </c>
      <c t="n" r="C40" s="6">
        <v>-47218</v>
      </c>
      <c t="n" r="D40" s="6">
        <v>-39533</v>
      </c>
    </row>
    <row spans="1:4" r="41">
      <c t="s" r="A41" s="4">
        <v>66</v>
      </c>
      <c t="n" r="C41" s="6">
        <v>2523047</v>
      </c>
      <c t="n" r="D41" s="6">
        <v>2597350</v>
      </c>
    </row>
    <row spans="1:4" r="42">
      <c t="s" r="A42" s="4">
        <v>67</v>
      </c>
      <c t="n" r="C42" s="6">
        <v>-106171</v>
      </c>
      <c t="n" r="D42" s="6">
        <v>-104934</v>
      </c>
    </row>
    <row spans="1:4" r="43">
      <c t="s" r="A43" s="4">
        <v>66</v>
      </c>
      <c t="n" r="C43" s="6">
        <v>2416876</v>
      </c>
      <c t="n" r="D43" s="6">
        <v>2492416</v>
      </c>
    </row>
    <row spans="1:4" r="44">
      <c t="s" r="A44" s="4">
        <v>68</v>
      </c>
      <c t="n" r="C44" s="7">
        <v>14213728</v>
      </c>
      <c t="n" r="D44" s="7">
        <v>13326051</v>
      </c>
    </row>
    <row spans="1:4" r="45">
      <c t="n" r="A45"/>
    </row>
    <row spans="1:4" r="46">
      <c t="s" r="A46" s="4">
        <v>31</v>
      </c>
      <c t="s" r="B46" s="4">
        <v>69</v>
      </c>
    </row>
    <row spans="1:4" r="47">
      <c t="s" r="A47" s="4">
        <v>35</v>
      </c>
      <c t="s" r="B47" s="4">
        <v>70</v>
      </c>
    </row>
    <row spans="1:4" r="48">
      <c t="s" r="A48" s="4">
        <v>50</v>
      </c>
      <c t="s" r="B48" s="4">
        <v>71</v>
      </c>
    </row>
  </sheetData>
  <mergeCells count="5">
    <mergeCell ref="A1:B1"/>
    <mergeCell ref="A45:C45"/>
    <mergeCell ref="B46:C46"/>
    <mergeCell ref="B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72</v>
      </c>
      <c t="s" r="B1" s="2">
        <v>2</v>
      </c>
      <c t="s" r="C1" s="2">
        <v>23</v>
      </c>
    </row>
    <row spans="1:3" r="2">
      <c t="s" r="A2" s="3">
        <v>73</v>
      </c>
    </row>
    <row spans="1:3" r="3">
      <c t="s" r="A3" s="4">
        <v>74</v>
      </c>
      <c t="n" r="B3" s="7">
        <v>1</v>
      </c>
      <c t="n" r="C3" s="7">
        <v>1</v>
      </c>
    </row>
    <row spans="1:3" r="4">
      <c t="s" r="A4" s="4">
        <v>75</v>
      </c>
      <c t="n" r="B4" s="6">
        <v>3000000</v>
      </c>
      <c t="n" r="C4" s="6">
        <v>3000000</v>
      </c>
    </row>
    <row spans="1:3" r="5">
      <c t="s" r="A5" s="4">
        <v>76</v>
      </c>
      <c t="n" r="B5" s="6">
        <v>0</v>
      </c>
      <c t="n" r="C5" s="6">
        <v>0</v>
      </c>
    </row>
    <row spans="1:3" r="6">
      <c t="s" r="A6" s="4">
        <v>77</v>
      </c>
      <c t="n" r="B6" s="8">
        <v>0.15</v>
      </c>
      <c t="n" r="C6" s="8">
        <v>0.15</v>
      </c>
    </row>
    <row spans="1:3" r="7">
      <c t="s" r="A7" s="4">
        <v>78</v>
      </c>
      <c t="n" r="B7" s="6">
        <v>97000000</v>
      </c>
      <c t="n" r="C7" s="6">
        <v>97000000</v>
      </c>
    </row>
    <row spans="1:3" r="8">
      <c t="s" r="A8" s="4">
        <v>79</v>
      </c>
      <c t="n" r="B8" s="6">
        <v>69508281</v>
      </c>
      <c t="n" r="C8" s="6">
        <v>69507842</v>
      </c>
    </row>
    <row spans="1:3" r="9">
      <c t="s" r="A9" s="4">
        <v>80</v>
      </c>
      <c t="n" r="B9" s="6">
        <v>3054716</v>
      </c>
      <c t="n" r="C9" s="6">
        <v>24830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253</v>
      </c>
      <c t="s" r="B1" s="2">
        <v>1</v>
      </c>
    </row>
    <row spans="1:2" r="2">
      <c t="s" r="B2" s="2">
        <v>2</v>
      </c>
    </row>
    <row spans="1:2" r="3">
      <c t="s" r="A3" s="3">
        <v>182</v>
      </c>
    </row>
    <row spans="1:2" r="4">
      <c t="s" r="A4" s="4">
        <v>254</v>
      </c>
      <c t="s" r="B4" s="4">
        <v>255</v>
      </c>
    </row>
    <row spans="1:2" r="5">
      <c t="s" r="A5" s="4">
        <v>256</v>
      </c>
      <c t="s" r="B5" s="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85</v>
      </c>
    </row>
    <row spans="1:2" r="4">
      <c t="s" r="A4" s="4">
        <v>259</v>
      </c>
      <c t="s" r="B4" s="4">
        <v>260</v>
      </c>
    </row>
    <row spans="1:2" r="5">
      <c t="s" r="A5" s="4">
        <v>261</v>
      </c>
      <c t="s" r="B5" s="4">
        <v>262</v>
      </c>
    </row>
    <row spans="1:2" r="6">
      <c t="s" r="A6" s="4">
        <v>263</v>
      </c>
      <c t="s" r="B6" s="4">
        <v>264</v>
      </c>
    </row>
    <row spans="1:2" r="7">
      <c t="s" r="A7" s="4">
        <v>265</v>
      </c>
      <c t="s" r="B7" s="4">
        <v>266</v>
      </c>
    </row>
    <row spans="1:2" r="8">
      <c t="s" r="A8" s="4">
        <v>267</v>
      </c>
      <c t="s" r="B8" s="4">
        <v>268</v>
      </c>
    </row>
    <row spans="1:2" r="9">
      <c t="s" r="A9" s="4">
        <v>269</v>
      </c>
      <c t="s" r="B9"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88</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191</v>
      </c>
    </row>
    <row spans="1:2" r="4">
      <c t="s" r="A4" s="4">
        <v>277</v>
      </c>
      <c t="s" r="B4" s="4">
        <v>278</v>
      </c>
    </row>
    <row spans="1:2" r="5">
      <c t="s" r="A5" s="4">
        <v>279</v>
      </c>
      <c t="s" r="B5" s="4">
        <v>280</v>
      </c>
    </row>
    <row spans="1:2" r="6">
      <c t="s" r="A6" s="4">
        <v>281</v>
      </c>
      <c t="s" r="B6" s="4">
        <v>282</v>
      </c>
    </row>
    <row spans="1:2" r="7">
      <c t="s" r="A7" s="4">
        <v>283</v>
      </c>
      <c t="s" r="B7" s="4">
        <v>284</v>
      </c>
    </row>
    <row spans="1:2" r="8">
      <c t="s" r="A8" s="4">
        <v>285</v>
      </c>
      <c t="s" r="B8" s="4">
        <v>286</v>
      </c>
    </row>
    <row spans="1:2" r="9">
      <c t="s" r="A9" s="4">
        <v>287</v>
      </c>
      <c t="s" r="B9" s="4">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194</v>
      </c>
    </row>
    <row spans="1:2" r="4">
      <c t="s" r="A4" s="4">
        <v>290</v>
      </c>
      <c t="s" r="B4" s="4">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197</v>
      </c>
    </row>
    <row spans="1:2" r="4">
      <c t="s" r="A4" s="4">
        <v>293</v>
      </c>
      <c t="s" r="B4" s="4">
        <v>294</v>
      </c>
    </row>
    <row spans="1:2" r="5">
      <c t="s" r="A5" s="4">
        <v>295</v>
      </c>
      <c t="s" r="B5" s="4">
        <v>296</v>
      </c>
    </row>
    <row spans="1:2" r="6">
      <c t="s" r="A6" s="4">
        <v>297</v>
      </c>
      <c t="s" r="B6" s="4">
        <v>298</v>
      </c>
    </row>
    <row spans="1:2" r="7">
      <c t="s" r="A7" s="4">
        <v>299</v>
      </c>
      <c t="s" r="B7" s="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00</v>
      </c>
    </row>
    <row spans="1:2" r="4">
      <c t="s" r="A4" s="4">
        <v>302</v>
      </c>
      <c t="s" r="B4" s="4">
        <v>303</v>
      </c>
    </row>
    <row spans="1:2" r="5">
      <c t="s" r="A5" s="4">
        <v>304</v>
      </c>
      <c t="s" r="B5" s="4">
        <v>305</v>
      </c>
    </row>
    <row spans="1:2" r="6">
      <c t="s" r="A6" s="4">
        <v>306</v>
      </c>
      <c t="s" r="B6" s="4">
        <v>307</v>
      </c>
    </row>
    <row spans="1:2" r="7">
      <c t="s" r="A7" s="4">
        <v>308</v>
      </c>
      <c t="s" r="B7" s="4">
        <v>309</v>
      </c>
    </row>
    <row spans="1:2" r="8">
      <c t="s" r="A8" s="4">
        <v>310</v>
      </c>
      <c t="s" r="B8" s="4">
        <v>311</v>
      </c>
    </row>
    <row spans="1:2" r="9">
      <c t="s" r="A9" s="4">
        <v>312</v>
      </c>
      <c t="s" r="B9" s="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314</v>
      </c>
      <c t="s" r="B1" s="2">
        <v>1</v>
      </c>
    </row>
    <row spans="1:2" r="2">
      <c t="s" r="B2" s="2">
        <v>2</v>
      </c>
    </row>
    <row spans="1:2" r="3">
      <c t="s" r="A3" s="3">
        <v>203</v>
      </c>
    </row>
    <row spans="1:2" r="4">
      <c t="s" r="A4" s="4">
        <v>315</v>
      </c>
      <c t="s" r="B4" s="4">
        <v>316</v>
      </c>
    </row>
    <row spans="1:2" r="5">
      <c t="s" r="A5" s="4">
        <v>317</v>
      </c>
      <c t="s" r="B5" s="4">
        <v>318</v>
      </c>
    </row>
    <row spans="1:2" r="6">
      <c t="s" r="A6" s="4">
        <v>319</v>
      </c>
      <c t="s" r="B6" s="4">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21</v>
      </c>
      <c t="s" r="B1" s="2">
        <v>1</v>
      </c>
    </row>
    <row spans="1:2" r="2">
      <c t="s" r="B2" s="2">
        <v>2</v>
      </c>
    </row>
    <row spans="1:2" r="3">
      <c t="s" r="A3" s="3">
        <v>205</v>
      </c>
    </row>
    <row spans="1:2" r="4">
      <c t="s" r="A4" s="4">
        <v>322</v>
      </c>
      <c t="s" r="B4" s="4">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81</v>
      </c>
      <c t="s" r="C1" s="2">
        <v>1</v>
      </c>
    </row>
    <row spans="1:4" r="2">
      <c t="s" r="C2" s="2">
        <v>2</v>
      </c>
      <c t="s" r="D2" s="2">
        <v>82</v>
      </c>
    </row>
    <row spans="1:4" r="3">
      <c t="s" r="A3" s="3">
        <v>83</v>
      </c>
    </row>
    <row spans="1:4" r="4">
      <c t="s" r="A4" s="4">
        <v>84</v>
      </c>
      <c t="n" r="C4" s="7">
        <v>197930</v>
      </c>
      <c t="n" r="D4" s="7">
        <v>180302</v>
      </c>
    </row>
    <row spans="1:4" r="5">
      <c t="s" r="A5" s="4">
        <v>85</v>
      </c>
      <c t="n" r="C5" s="6">
        <v>120948</v>
      </c>
      <c t="n" r="D5" s="6">
        <v>100205</v>
      </c>
    </row>
    <row spans="1:4" r="6">
      <c t="s" r="A6" s="4">
        <v>86</v>
      </c>
      <c t="n" r="C6" s="6">
        <v>100658</v>
      </c>
      <c t="n" r="D6" s="6">
        <v>125089</v>
      </c>
    </row>
    <row spans="1:4" r="7">
      <c t="s" r="A7" s="4">
        <v>87</v>
      </c>
      <c t="n" r="C7" s="6">
        <v>144532</v>
      </c>
      <c t="n" r="D7" s="6">
        <v>113869</v>
      </c>
    </row>
    <row spans="1:4" r="8">
      <c t="s" r="A8" s="4">
        <v>88</v>
      </c>
      <c t="n" r="C8" s="6">
        <v>62786</v>
      </c>
      <c t="n" r="D8" s="6">
        <v>42736</v>
      </c>
    </row>
    <row spans="1:4" r="9">
      <c t="s" r="A9" s="4">
        <v>89</v>
      </c>
      <c t="n" r="C9" s="6">
        <v>7231</v>
      </c>
      <c t="n" r="D9" s="6">
        <v>11800</v>
      </c>
    </row>
    <row spans="1:4" r="10">
      <c t="s" r="A10" s="4">
        <v>90</v>
      </c>
      <c t="n" r="C10" s="6">
        <v>634085</v>
      </c>
      <c t="n" r="D10" s="6">
        <v>574001</v>
      </c>
    </row>
    <row spans="1:4" r="11">
      <c t="s" r="A11" s="4">
        <v>91</v>
      </c>
      <c t="n" r="C11" s="6">
        <v>14111</v>
      </c>
      <c t="n" r="D11" s="6">
        <v>13019</v>
      </c>
    </row>
    <row spans="1:4" r="12">
      <c t="s" r="A12" s="4">
        <v>92</v>
      </c>
      <c t="s" r="B12" s="4">
        <v>31</v>
      </c>
      <c t="n" r="C12" s="6">
        <v>619974</v>
      </c>
      <c t="n" r="D12" s="6">
        <v>560982</v>
      </c>
    </row>
    <row spans="1:4" r="13">
      <c t="s" r="A13" s="3">
        <v>93</v>
      </c>
    </row>
    <row spans="1:4" r="14">
      <c t="s" r="A14" s="4">
        <v>94</v>
      </c>
      <c t="n" r="C14" s="6">
        <v>411113</v>
      </c>
      <c t="n" r="D14" s="6">
        <v>355693</v>
      </c>
    </row>
    <row spans="1:4" r="15">
      <c t="s" r="A15" s="4">
        <v>95</v>
      </c>
      <c t="n" r="C15" s="6">
        <v>57255</v>
      </c>
      <c t="n" r="D15" s="6">
        <v>44170</v>
      </c>
    </row>
    <row spans="1:4" r="16">
      <c t="s" r="A16" s="4">
        <v>96</v>
      </c>
      <c t="n" r="C16" s="6">
        <v>36660</v>
      </c>
      <c t="n" r="D16" s="6">
        <v>29234</v>
      </c>
    </row>
    <row spans="1:4" r="17">
      <c t="s" r="A17" s="4">
        <v>97</v>
      </c>
      <c t="n" r="C17" s="6">
        <v>11732</v>
      </c>
      <c t="n" r="D17" s="6">
        <v>10069</v>
      </c>
    </row>
    <row spans="1:4" r="18">
      <c t="s" r="A18" s="4">
        <v>98</v>
      </c>
      <c t="n" r="C18" s="6">
        <v>59301</v>
      </c>
      <c t="n" r="D18" s="6">
        <v>51750</v>
      </c>
    </row>
    <row spans="1:4" r="19">
      <c t="s" r="A19" s="4">
        <v>99</v>
      </c>
      <c t="n" r="C19" s="6">
        <v>576061</v>
      </c>
      <c t="n" r="D19" s="6">
        <v>490916</v>
      </c>
    </row>
    <row spans="1:4" r="20">
      <c t="s" r="A20" s="4">
        <v>100</v>
      </c>
      <c t="n" r="C20" s="6">
        <v>43913</v>
      </c>
      <c t="n" r="D20" s="6">
        <v>70066</v>
      </c>
    </row>
    <row spans="1:4" r="21">
      <c t="s" r="A21" s="4">
        <v>101</v>
      </c>
      <c t="n" r="C21" s="6">
        <v>16858</v>
      </c>
      <c t="n" r="D21" s="6">
        <v>26969</v>
      </c>
    </row>
    <row spans="1:4" r="22">
      <c t="s" r="A22" s="4">
        <v>102</v>
      </c>
      <c t="n" r="C22" s="7">
        <v>27055</v>
      </c>
      <c t="n" r="D22" s="7">
        <v>43097</v>
      </c>
    </row>
    <row spans="1:4" r="23">
      <c t="s" r="A23" s="3">
        <v>103</v>
      </c>
    </row>
    <row spans="1:4" r="24">
      <c t="s" r="A24" s="4">
        <v>104</v>
      </c>
      <c t="n" r="C24" s="8">
        <v>0.4</v>
      </c>
      <c t="n" r="D24" s="8">
        <v>0.62</v>
      </c>
    </row>
    <row spans="1:4" r="25">
      <c t="s" r="A25" s="4">
        <v>105</v>
      </c>
      <c t="n" r="C25" s="8">
        <v>0.36</v>
      </c>
      <c t="n" r="D25" s="8">
        <v>0.5600000000000001</v>
      </c>
    </row>
    <row spans="1:4" r="26">
      <c t="s" r="A26" s="3">
        <v>106</v>
      </c>
    </row>
    <row spans="1:4" r="27">
      <c t="s" r="A27" s="4">
        <v>104</v>
      </c>
      <c t="n" r="C27" s="6">
        <v>67579</v>
      </c>
      <c t="n" r="D27" s="6">
        <v>68006</v>
      </c>
    </row>
    <row spans="1:4" r="28">
      <c t="s" r="A28" s="4">
        <v>105</v>
      </c>
      <c t="n" r="C28" s="6">
        <v>76086</v>
      </c>
      <c t="n" r="D28" s="6">
        <v>77359</v>
      </c>
    </row>
    <row spans="1:4" r="29">
      <c t="n" r="A29"/>
    </row>
    <row spans="1:4" r="30">
      <c t="s" r="A30" s="4">
        <v>31</v>
      </c>
      <c t="s" r="B30" s="4">
        <v>107</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324</v>
      </c>
      <c t="s" r="B1" s="2">
        <v>1</v>
      </c>
    </row>
    <row spans="1:2" r="2">
      <c t="s" r="B2" s="2">
        <v>2</v>
      </c>
    </row>
    <row spans="1:2" r="3">
      <c t="s" r="A3" s="3">
        <v>208</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329</v>
      </c>
      <c t="s" r="B1" s="2">
        <v>1</v>
      </c>
    </row>
    <row spans="1:2" r="2">
      <c t="s" r="B2" s="2">
        <v>2</v>
      </c>
    </row>
    <row spans="1:2" r="3">
      <c t="s" r="A3" s="3">
        <v>211</v>
      </c>
    </row>
    <row spans="1:2" r="4">
      <c t="s" r="A4" s="4">
        <v>330</v>
      </c>
      <c t="s" r="B4" s="4">
        <v>331</v>
      </c>
    </row>
    <row spans="1:2" r="5">
      <c t="s" r="A5" s="4">
        <v>332</v>
      </c>
      <c t="s" r="B5" s="4">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34</v>
      </c>
      <c t="s" r="B1" s="2">
        <v>1</v>
      </c>
    </row>
    <row spans="1:2" r="2">
      <c t="s" r="B2" s="2">
        <v>2</v>
      </c>
    </row>
    <row spans="1:2" r="3">
      <c t="s" r="A3" s="3">
        <v>214</v>
      </c>
    </row>
    <row spans="1:2" r="4">
      <c t="s" r="A4" s="4">
        <v>335</v>
      </c>
      <c t="s" r="B4" s="4">
        <v>336</v>
      </c>
    </row>
    <row spans="1:2" r="5">
      <c t="s" r="A5" s="4">
        <v>337</v>
      </c>
      <c t="s" r="B5" s="4">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339</v>
      </c>
      <c t="s" r="B1" s="2">
        <v>1</v>
      </c>
    </row>
    <row spans="1:2" r="2">
      <c t="s" r="B2" s="2">
        <v>2</v>
      </c>
    </row>
    <row spans="1:2" r="3">
      <c t="s" r="A3" s="3">
        <v>217</v>
      </c>
    </row>
    <row spans="1:2" r="4">
      <c t="s" r="A4" s="4">
        <v>340</v>
      </c>
      <c t="s" r="B4" s="4">
        <v>341</v>
      </c>
    </row>
    <row spans="1:2" r="5">
      <c t="s" r="A5" s="4">
        <v>342</v>
      </c>
      <c t="s" r="B5" s="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44</v>
      </c>
      <c t="s" r="B1" s="2">
        <v>1</v>
      </c>
    </row>
    <row spans="1:2" r="2">
      <c t="s" r="B2" s="2">
        <v>2</v>
      </c>
    </row>
    <row spans="1:2" r="3">
      <c t="s" r="A3" s="3">
        <v>226</v>
      </c>
    </row>
    <row spans="1:2" r="4">
      <c t="s" r="A4" s="4">
        <v>345</v>
      </c>
      <c t="s" r="B4" s="4">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47</v>
      </c>
      <c t="s" r="B1" s="2">
        <v>1</v>
      </c>
    </row>
    <row spans="1:2" r="2">
      <c t="s" r="B2" s="2">
        <v>2</v>
      </c>
    </row>
    <row spans="1:2" r="3">
      <c t="s" r="A3" s="3">
        <v>229</v>
      </c>
    </row>
    <row spans="1:2" r="4">
      <c t="s" r="A4" s="4">
        <v>348</v>
      </c>
      <c t="s" r="B4" s="4">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350</v>
      </c>
      <c t="s" r="B1" s="2">
        <v>1</v>
      </c>
    </row>
    <row spans="1:2" r="2">
      <c t="s" r="B2" s="2">
        <v>2</v>
      </c>
    </row>
    <row spans="1:2" r="3">
      <c t="s" r="A3" s="3">
        <v>351</v>
      </c>
    </row>
    <row spans="1:2" r="4">
      <c t="s" r="A4" s="4">
        <v>352</v>
      </c>
      <c t="s" r="B4" s="4">
        <v>353</v>
      </c>
    </row>
    <row spans="1:2" r="5">
      <c t="s" r="A5" s="4">
        <v>354</v>
      </c>
      <c t="s" r="B5" s="4">
        <v>355</v>
      </c>
    </row>
    <row spans="1:2" r="6">
      <c t="s" r="A6" s="4">
        <v>356</v>
      </c>
      <c t="s" r="B6" s="4">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58</v>
      </c>
      <c t="s" r="B1" s="2">
        <v>1</v>
      </c>
    </row>
    <row spans="1:2" r="2">
      <c t="s" r="B2" s="2">
        <v>2</v>
      </c>
    </row>
    <row spans="1:2" r="3">
      <c t="s" r="A3" s="3">
        <v>241</v>
      </c>
    </row>
    <row spans="1:2" r="4">
      <c t="s" r="A4" s="4">
        <v>359</v>
      </c>
      <c t="s" r="B4" s="4">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362</v>
      </c>
      <c t="s" r="C1" s="2">
        <v>23</v>
      </c>
    </row>
    <row spans="1:3" r="2">
      <c t="s" r="A2" s="3">
        <v>185</v>
      </c>
    </row>
    <row spans="1:3" r="3">
      <c t="s" r="A3" s="4">
        <v>363</v>
      </c>
      <c t="n" r="B3" s="9">
        <v>9.6</v>
      </c>
    </row>
    <row spans="1:3" r="4">
      <c t="s" r="A4" s="4">
        <v>364</v>
      </c>
      <c t="n" r="C4" s="9">
        <v>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5</v>
      </c>
      <c t="s" r="B1" s="2">
        <v>2</v>
      </c>
      <c t="s" r="C1" s="2">
        <v>23</v>
      </c>
    </row>
    <row spans="1:3" r="2">
      <c t="s" r="A2" s="3">
        <v>188</v>
      </c>
    </row>
    <row spans="1:3" r="3">
      <c t="s" r="A3" s="4">
        <v>366</v>
      </c>
      <c t="n" r="B3" s="7">
        <v>420417</v>
      </c>
      <c t="n" r="C3" s="7">
        <v>318105</v>
      </c>
    </row>
    <row spans="1:3" r="4">
      <c t="s" r="A4" s="4">
        <v>367</v>
      </c>
      <c t="n" r="B4" s="6">
        <v>221643</v>
      </c>
      <c t="n" r="C4" s="6">
        <v>260077</v>
      </c>
    </row>
    <row spans="1:3" r="5">
      <c t="s" r="A5" s="4">
        <v>368</v>
      </c>
      <c t="n" r="B5" s="6">
        <v>77730</v>
      </c>
      <c t="n" r="C5" s="6">
        <v>23649</v>
      </c>
    </row>
    <row spans="1:3" r="6">
      <c t="s" r="A6" s="4">
        <v>369</v>
      </c>
      <c t="n" r="B6" s="7">
        <v>719790</v>
      </c>
      <c t="n" r="C6" s="7">
        <v>6018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08</v>
      </c>
      <c t="s" r="C1" s="2">
        <v>1</v>
      </c>
    </row>
    <row spans="1:4" r="2">
      <c t="s" r="C2" s="2">
        <v>2</v>
      </c>
      <c t="s" r="D2" s="2">
        <v>82</v>
      </c>
    </row>
    <row spans="1:4" r="3">
      <c t="s" r="A3" s="3">
        <v>109</v>
      </c>
    </row>
    <row spans="1:4" r="4">
      <c t="s" r="A4" s="4">
        <v>102</v>
      </c>
      <c t="n" r="C4" s="7">
        <v>27055</v>
      </c>
      <c t="n" r="D4" s="7">
        <v>43097</v>
      </c>
    </row>
    <row spans="1:4" r="5">
      <c t="s" r="A5" s="3">
        <v>110</v>
      </c>
    </row>
    <row spans="1:4" r="6">
      <c t="s" r="A6" s="4">
        <v>111</v>
      </c>
      <c t="s" r="B6" s="4">
        <v>112</v>
      </c>
      <c t="n" r="C6" s="6">
        <v>-1028</v>
      </c>
      <c t="n" r="D6" s="6">
        <v>6945</v>
      </c>
    </row>
    <row spans="1:4" r="7">
      <c t="s" r="A7" s="4">
        <v>113</v>
      </c>
      <c t="s" r="B7" s="4">
        <v>31</v>
      </c>
      <c t="n" r="C7" s="6">
        <v>509</v>
      </c>
      <c t="n" r="D7" s="6">
        <v>731</v>
      </c>
    </row>
    <row spans="1:4" r="8">
      <c t="s" r="A8" s="4">
        <v>114</v>
      </c>
      <c t="s" r="B8" s="4">
        <v>115</v>
      </c>
      <c t="n" r="C8" s="6">
        <v>-4980</v>
      </c>
      <c t="n" r="D8" s="6">
        <v>-225</v>
      </c>
    </row>
    <row spans="1:4" r="9">
      <c t="s" r="A9" s="4">
        <v>116</v>
      </c>
      <c t="s" r="B9" s="4">
        <v>31</v>
      </c>
      <c t="n" r="C9" s="6">
        <v>-2186</v>
      </c>
      <c t="n" r="D9" s="6">
        <v>-3978</v>
      </c>
    </row>
    <row spans="1:4" r="10">
      <c t="s" r="A10" s="4">
        <v>117</v>
      </c>
      <c t="n" r="C10" s="6">
        <v>-7685</v>
      </c>
      <c t="n" r="D10" s="6">
        <v>3473</v>
      </c>
    </row>
    <row spans="1:4" r="11">
      <c t="s" r="A11" s="4">
        <v>118</v>
      </c>
      <c t="n" r="C11" s="6">
        <v>19370</v>
      </c>
      <c t="n" r="D11" s="6">
        <v>46570</v>
      </c>
    </row>
    <row spans="1:4" r="12">
      <c t="s" r="A12" s="4">
        <v>119</v>
      </c>
      <c t="n" r="C12" s="6">
        <v>-4700</v>
      </c>
      <c t="n" r="D12" s="6">
        <v>2400</v>
      </c>
    </row>
    <row spans="1:4" r="13">
      <c t="s" r="A13" s="4">
        <v>120</v>
      </c>
      <c t="n" r="C13" s="6">
        <v>0</v>
      </c>
      <c t="n" r="D13" s="6">
        <v>0</v>
      </c>
    </row>
    <row spans="1:4" r="14">
      <c t="s" r="A14" s="4">
        <v>121</v>
      </c>
      <c t="n" r="C14" s="7">
        <v>1300</v>
      </c>
      <c t="n" r="D14" s="7">
        <v>1200</v>
      </c>
    </row>
    <row spans="1:4" r="15">
      <c t="n" r="A15"/>
    </row>
    <row spans="1:4" r="16">
      <c t="s" r="A16" s="4">
        <v>31</v>
      </c>
      <c t="s" r="B16" s="4">
        <v>122</v>
      </c>
    </row>
    <row spans="1:4" r="17">
      <c t="s" r="A17" s="4">
        <v>35</v>
      </c>
      <c t="s" r="B17" s="4">
        <v>123</v>
      </c>
    </row>
    <row spans="1:4" r="18">
      <c t="s" r="A18" s="4">
        <v>50</v>
      </c>
      <c t="s" r="B18" s="4">
        <v>124</v>
      </c>
    </row>
  </sheetData>
  <mergeCells count="6">
    <mergeCell ref="A1:B2"/>
    <mergeCell ref="C1:D1"/>
    <mergeCell ref="A15:C15"/>
    <mergeCell ref="B16:C16"/>
    <mergeCell ref="B17:C17"/>
    <mergeCell ref="B18:C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0</v>
      </c>
      <c t="s" r="B1" s="2">
        <v>2</v>
      </c>
      <c t="s" r="C1" s="2">
        <v>23</v>
      </c>
    </row>
    <row spans="1:3" r="2">
      <c t="s" r="A2" s="3">
        <v>188</v>
      </c>
    </row>
    <row spans="1:3" r="3">
      <c t="s" r="A3" s="4">
        <v>371</v>
      </c>
      <c t="n" r="B3" s="7">
        <v>178347</v>
      </c>
      <c t="n" r="C3" s="7">
        <v>329670</v>
      </c>
    </row>
    <row spans="1:3" r="4">
      <c t="s" r="A4" s="4">
        <v>372</v>
      </c>
      <c t="n" r="B4" s="6">
        <v>71263</v>
      </c>
      <c t="n" r="C4" s="6">
        <v>16353</v>
      </c>
    </row>
    <row spans="1:3" r="5">
      <c t="s" r="A5" s="4">
        <v>373</v>
      </c>
      <c t="n" r="B5" s="6">
        <v>33310</v>
      </c>
      <c t="n" r="C5" s="6">
        <v>92008</v>
      </c>
    </row>
    <row spans="1:3" r="6">
      <c t="s" r="A6" s="4">
        <v>374</v>
      </c>
      <c t="n" r="B6" s="7">
        <v>282920</v>
      </c>
      <c t="n" r="C6" s="7">
        <v>43803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5</v>
      </c>
      <c t="s" r="B1" s="2">
        <v>2</v>
      </c>
      <c t="s" r="C1" s="2">
        <v>23</v>
      </c>
    </row>
    <row spans="1:3" r="2">
      <c t="s" r="A2" s="3">
        <v>376</v>
      </c>
    </row>
    <row spans="1:3" r="3">
      <c t="s" r="A3" s="4">
        <v>377</v>
      </c>
      <c t="n" r="B3" s="7">
        <v>92899</v>
      </c>
      <c t="n" r="C3" s="7">
        <v>167353</v>
      </c>
    </row>
    <row spans="1:3" r="4">
      <c t="s" r="A4" s="4">
        <v>378</v>
      </c>
      <c t="n" r="B4" s="6">
        <v>24977</v>
      </c>
      <c t="n" r="C4" s="6">
        <v>25548</v>
      </c>
    </row>
    <row spans="1:3" r="5">
      <c t="s" r="A5" s="4">
        <v>379</v>
      </c>
    </row>
    <row spans="1:3" r="6">
      <c t="s" r="A6" s="3">
        <v>376</v>
      </c>
    </row>
    <row spans="1:3" r="7">
      <c t="s" r="A7" s="4">
        <v>377</v>
      </c>
      <c t="n" r="B7" s="6">
        <v>28106</v>
      </c>
      <c t="n" r="C7" s="6">
        <v>34385</v>
      </c>
    </row>
    <row spans="1:3" r="8">
      <c t="s" r="A8" s="4">
        <v>378</v>
      </c>
      <c t="n" r="B8" s="6">
        <v>13651</v>
      </c>
      <c t="n" r="C8" s="6">
        <v>14178</v>
      </c>
    </row>
    <row spans="1:3" r="9">
      <c t="s" r="A9" s="4">
        <v>380</v>
      </c>
    </row>
    <row spans="1:3" r="10">
      <c t="s" r="A10" s="3">
        <v>376</v>
      </c>
    </row>
    <row spans="1:3" r="11">
      <c t="s" r="A11" s="4">
        <v>377</v>
      </c>
      <c t="n" r="B11" s="6">
        <v>21574</v>
      </c>
      <c t="n" r="C11" s="6">
        <v>22502</v>
      </c>
    </row>
    <row spans="1:3" r="12">
      <c t="s" r="A12" s="4">
        <v>378</v>
      </c>
      <c t="n" r="B12" s="6">
        <v>1988</v>
      </c>
      <c t="n" r="C12" s="6">
        <v>2018</v>
      </c>
    </row>
    <row spans="1:3" r="13">
      <c t="s" r="A13" s="4">
        <v>381</v>
      </c>
    </row>
    <row spans="1:3" r="14">
      <c t="s" r="A14" s="3">
        <v>376</v>
      </c>
    </row>
    <row spans="1:3" r="15">
      <c t="s" r="A15" s="4">
        <v>377</v>
      </c>
      <c t="n" r="B15" s="6">
        <v>20521</v>
      </c>
      <c t="n" r="C15" s="6">
        <v>20399</v>
      </c>
    </row>
    <row spans="1:3" r="16">
      <c t="s" r="A16" s="4">
        <v>382</v>
      </c>
    </row>
    <row spans="1:3" r="17">
      <c t="s" r="A17" s="3">
        <v>376</v>
      </c>
    </row>
    <row spans="1:3" r="18">
      <c t="s" r="A18" s="4">
        <v>377</v>
      </c>
      <c t="n" r="B18" s="6">
        <v>12321</v>
      </c>
      <c t="n" r="C18" s="6">
        <v>12970</v>
      </c>
    </row>
    <row spans="1:3" r="19">
      <c t="s" r="A19" s="4">
        <v>378</v>
      </c>
      <c t="n" r="B19" s="6">
        <v>9338</v>
      </c>
      <c t="n" r="C19" s="6">
        <v>9352</v>
      </c>
    </row>
    <row spans="1:3" r="20">
      <c t="s" r="A20" s="4">
        <v>383</v>
      </c>
    </row>
    <row spans="1:3" r="21">
      <c t="s" r="A21" s="3">
        <v>376</v>
      </c>
    </row>
    <row spans="1:3" r="22">
      <c t="s" r="A22" s="4">
        <v>377</v>
      </c>
      <c t="n" r="B22" s="7">
        <v>10377</v>
      </c>
      <c t="n" r="C22" s="7">
        <v>770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23</v>
      </c>
    </row>
    <row spans="1:3" r="2">
      <c t="s" r="A2" s="3">
        <v>385</v>
      </c>
    </row>
    <row spans="1:3" r="3">
      <c t="s" r="A3" s="4">
        <v>386</v>
      </c>
      <c t="n" r="B3" s="7">
        <v>1028781</v>
      </c>
      <c t="n" r="C3" s="7">
        <v>749443</v>
      </c>
    </row>
    <row spans="1:3" r="4">
      <c t="s" r="A4" s="4">
        <v>387</v>
      </c>
      <c t="n" r="B4" s="6">
        <v>2125466</v>
      </c>
      <c t="n" r="C4" s="6">
        <v>1629907</v>
      </c>
    </row>
    <row spans="1:3" r="5">
      <c t="s" r="A5" s="4">
        <v>388</v>
      </c>
      <c t="n" r="B5" s="6">
        <v>165424</v>
      </c>
      <c t="n" r="C5" s="6">
        <v>181017</v>
      </c>
    </row>
    <row spans="1:3" r="6">
      <c t="s" r="A6" s="4">
        <v>389</v>
      </c>
      <c t="n" r="B6" s="6">
        <v>10377</v>
      </c>
      <c t="n" r="C6" s="6">
        <v>77097</v>
      </c>
    </row>
    <row spans="1:3" r="7">
      <c t="s" r="A7" s="4">
        <v>45</v>
      </c>
      <c t="n" r="B7" s="6">
        <v>3330048</v>
      </c>
      <c t="n" r="C7" s="6">
        <v>2637464</v>
      </c>
    </row>
    <row spans="1:3" r="8">
      <c t="s" r="A8" s="4">
        <v>52</v>
      </c>
      <c t="n" r="B8" s="6">
        <v>674841</v>
      </c>
      <c t="n" r="C8" s="6">
        <v>521744</v>
      </c>
    </row>
    <row spans="1:3" r="9">
      <c t="s" r="A9" s="4">
        <v>390</v>
      </c>
      <c t="n" r="B9" s="6">
        <v>12192</v>
      </c>
      <c t="n" r="C9" s="6">
        <v>3591</v>
      </c>
    </row>
    <row spans="1:3" r="10">
      <c t="s" r="A10" s="4">
        <v>391</v>
      </c>
      <c t="n" r="B10" s="6">
        <v>687033</v>
      </c>
      <c t="n" r="C10" s="6">
        <v>525335</v>
      </c>
    </row>
    <row spans="1:3" r="11">
      <c t="s" r="A11" s="4">
        <v>392</v>
      </c>
    </row>
    <row spans="1:3" r="12">
      <c t="s" r="A12" s="3">
        <v>385</v>
      </c>
    </row>
    <row spans="1:3" r="13">
      <c t="s" r="A13" s="4">
        <v>386</v>
      </c>
      <c t="n" r="B13" s="6">
        <v>135700</v>
      </c>
      <c t="n" r="C13" s="6">
        <v>87758</v>
      </c>
    </row>
    <row spans="1:3" r="14">
      <c t="s" r="A14" s="4">
        <v>387</v>
      </c>
      <c t="n" r="B14" s="6">
        <v>101</v>
      </c>
    </row>
    <row spans="1:3" r="15">
      <c t="s" r="A15" s="4">
        <v>388</v>
      </c>
      <c t="n" r="B15" s="6">
        <v>22719</v>
      </c>
      <c t="n" r="C15" s="6">
        <v>26542</v>
      </c>
    </row>
    <row spans="1:3" r="16">
      <c t="s" r="A16" s="4">
        <v>45</v>
      </c>
      <c t="n" r="B16" s="6">
        <v>158520</v>
      </c>
      <c t="n" r="C16" s="6">
        <v>114300</v>
      </c>
    </row>
    <row spans="1:3" r="17">
      <c t="s" r="A17" s="4">
        <v>52</v>
      </c>
      <c t="n" r="B17" s="6">
        <v>292527</v>
      </c>
      <c t="n" r="C17" s="6">
        <v>212525</v>
      </c>
    </row>
    <row spans="1:3" r="18">
      <c t="s" r="A18" s="4">
        <v>391</v>
      </c>
      <c t="n" r="B18" s="6">
        <v>292527</v>
      </c>
      <c t="n" r="C18" s="6">
        <v>212525</v>
      </c>
    </row>
    <row spans="1:3" r="19">
      <c t="s" r="A19" s="4">
        <v>393</v>
      </c>
    </row>
    <row spans="1:3" r="20">
      <c t="s" r="A20" s="3">
        <v>385</v>
      </c>
    </row>
    <row spans="1:3" r="21">
      <c t="s" r="A21" s="4">
        <v>386</v>
      </c>
      <c t="n" r="B21" s="6">
        <v>891029</v>
      </c>
      <c t="n" r="C21" s="6">
        <v>659590</v>
      </c>
    </row>
    <row spans="1:3" r="22">
      <c t="s" r="A22" s="4">
        <v>387</v>
      </c>
      <c t="n" r="B22" s="6">
        <v>2125365</v>
      </c>
      <c t="n" r="C22" s="6">
        <v>1629907</v>
      </c>
    </row>
    <row spans="1:3" r="23">
      <c t="s" r="A23" s="4">
        <v>388</v>
      </c>
      <c t="n" r="B23" s="6">
        <v>4214</v>
      </c>
      <c t="n" r="C23" s="6">
        <v>9500</v>
      </c>
    </row>
    <row spans="1:3" r="24">
      <c t="s" r="A24" s="4">
        <v>45</v>
      </c>
      <c t="n" r="B24" s="6">
        <v>3020608</v>
      </c>
      <c t="n" r="C24" s="6">
        <v>2298997</v>
      </c>
    </row>
    <row spans="1:3" r="25">
      <c t="s" r="A25" s="4">
        <v>52</v>
      </c>
      <c t="n" r="B25" s="6">
        <v>382314</v>
      </c>
      <c t="n" r="C25" s="6">
        <v>309219</v>
      </c>
    </row>
    <row spans="1:3" r="26">
      <c t="s" r="A26" s="4">
        <v>390</v>
      </c>
      <c t="n" r="B26" s="6">
        <v>12192</v>
      </c>
      <c t="n" r="C26" s="6">
        <v>3591</v>
      </c>
    </row>
    <row spans="1:3" r="27">
      <c t="s" r="A27" s="4">
        <v>391</v>
      </c>
      <c t="n" r="B27" s="6">
        <v>394506</v>
      </c>
      <c t="n" r="C27" s="6">
        <v>312810</v>
      </c>
    </row>
    <row spans="1:3" r="28">
      <c t="s" r="A28" s="4">
        <v>394</v>
      </c>
    </row>
    <row spans="1:3" r="29">
      <c t="s" r="A29" s="3">
        <v>385</v>
      </c>
    </row>
    <row spans="1:3" r="30">
      <c t="s" r="A30" s="4">
        <v>386</v>
      </c>
      <c t="n" r="B30" s="6">
        <v>2052</v>
      </c>
      <c t="n" r="C30" s="6">
        <v>2095</v>
      </c>
    </row>
    <row spans="1:3" r="31">
      <c t="s" r="A31" s="4">
        <v>388</v>
      </c>
      <c t="n" r="B31" s="6">
        <v>55969</v>
      </c>
      <c t="n" r="C31" s="6">
        <v>54719</v>
      </c>
    </row>
    <row spans="1:3" r="32">
      <c t="s" r="A32" s="4">
        <v>45</v>
      </c>
      <c t="n" r="B32" s="6">
        <v>58021</v>
      </c>
      <c t="n" r="C32" s="6">
        <v>56814</v>
      </c>
    </row>
    <row spans="1:3" r="33">
      <c t="s" r="A33" s="4">
        <v>395</v>
      </c>
    </row>
    <row spans="1:3" r="34">
      <c t="s" r="A34" s="3">
        <v>385</v>
      </c>
    </row>
    <row spans="1:3" r="35">
      <c t="s" r="A35" s="4">
        <v>386</v>
      </c>
      <c t="n" r="B35" s="6">
        <v>38165</v>
      </c>
      <c t="n" r="C35" s="6">
        <v>45167</v>
      </c>
    </row>
    <row spans="1:3" r="36">
      <c t="s" r="A36" s="4">
        <v>388</v>
      </c>
      <c t="n" r="C36" s="6">
        <v>102</v>
      </c>
    </row>
    <row spans="1:3" r="37">
      <c t="s" r="A37" s="4">
        <v>52</v>
      </c>
      <c t="n" r="B37" s="6">
        <v>257214</v>
      </c>
      <c t="n" r="C37" s="6">
        <v>186030</v>
      </c>
    </row>
    <row spans="1:3" r="38">
      <c t="s" r="A38" s="4">
        <v>396</v>
      </c>
    </row>
    <row spans="1:3" r="39">
      <c t="s" r="A39" s="3">
        <v>385</v>
      </c>
    </row>
    <row spans="1:3" r="40">
      <c t="s" r="A40" s="4">
        <v>386</v>
      </c>
      <c t="n" r="B40" s="6">
        <v>38165</v>
      </c>
      <c t="n" r="C40" s="6">
        <v>45167</v>
      </c>
    </row>
    <row spans="1:3" r="41">
      <c t="s" r="A41" s="4">
        <v>388</v>
      </c>
      <c t="n" r="C41" s="6">
        <v>102</v>
      </c>
    </row>
    <row spans="1:3" r="42">
      <c t="s" r="A42" s="4">
        <v>52</v>
      </c>
      <c t="n" r="B42" s="6">
        <v>257214</v>
      </c>
      <c t="n" r="C42" s="6">
        <v>186030</v>
      </c>
    </row>
    <row spans="1:3" r="43">
      <c t="s" r="A43" s="4">
        <v>397</v>
      </c>
    </row>
    <row spans="1:3" r="44">
      <c t="s" r="A44" s="3">
        <v>385</v>
      </c>
    </row>
    <row spans="1:3" r="45">
      <c t="s" r="A45" s="4">
        <v>386</v>
      </c>
      <c t="n" r="B45" s="6">
        <v>71900</v>
      </c>
      <c t="n" r="C45" s="6">
        <v>116949</v>
      </c>
    </row>
    <row spans="1:3" r="46">
      <c t="s" r="A46" s="4">
        <v>387</v>
      </c>
      <c t="n" r="B46" s="6">
        <v>1780</v>
      </c>
      <c t="n" r="C46" s="6">
        <v>1698</v>
      </c>
    </row>
    <row spans="1:3" r="47">
      <c t="s" r="A47" s="4">
        <v>398</v>
      </c>
    </row>
    <row spans="1:3" r="48">
      <c t="s" r="A48" s="3">
        <v>385</v>
      </c>
    </row>
    <row spans="1:3" r="49">
      <c t="s" r="A49" s="4">
        <v>387</v>
      </c>
      <c t="n" r="B49" s="6">
        <v>101</v>
      </c>
    </row>
    <row spans="1:3" r="50">
      <c t="s" r="A50" s="4">
        <v>399</v>
      </c>
    </row>
    <row spans="1:3" r="51">
      <c t="s" r="A51" s="3">
        <v>385</v>
      </c>
    </row>
    <row spans="1:3" r="52">
      <c t="s" r="A52" s="4">
        <v>386</v>
      </c>
      <c t="n" r="B52" s="6">
        <v>71900</v>
      </c>
      <c t="n" r="C52" s="6">
        <v>116949</v>
      </c>
    </row>
    <row spans="1:3" r="53">
      <c t="s" r="A53" s="4">
        <v>387</v>
      </c>
      <c t="n" r="B53" s="6">
        <v>1679</v>
      </c>
      <c t="n" r="C53" s="6">
        <v>1698</v>
      </c>
    </row>
    <row spans="1:3" r="54">
      <c t="s" r="A54" s="4">
        <v>400</v>
      </c>
    </row>
    <row spans="1:3" r="55">
      <c t="s" r="A55" s="3">
        <v>385</v>
      </c>
    </row>
    <row spans="1:3" r="56">
      <c t="s" r="A56" s="4">
        <v>386</v>
      </c>
      <c t="n" r="B56" s="6">
        <v>340946</v>
      </c>
      <c t="n" r="C56" s="6">
        <v>203910</v>
      </c>
    </row>
    <row spans="1:3" r="57">
      <c t="s" r="A57" s="4">
        <v>387</v>
      </c>
      <c t="n" r="B57" s="6">
        <v>541209</v>
      </c>
      <c t="n" r="C57" s="6">
        <v>319408</v>
      </c>
    </row>
    <row spans="1:3" r="58">
      <c t="s" r="A58" s="4">
        <v>52</v>
      </c>
      <c t="n" r="B58" s="6">
        <v>302961</v>
      </c>
      <c t="n" r="C58" s="6">
        <v>255700</v>
      </c>
    </row>
    <row spans="1:3" r="59">
      <c t="s" r="A59" s="4">
        <v>401</v>
      </c>
    </row>
    <row spans="1:3" r="60">
      <c t="s" r="A60" s="3">
        <v>385</v>
      </c>
    </row>
    <row spans="1:3" r="61">
      <c t="s" r="A61" s="4">
        <v>386</v>
      </c>
      <c t="n" r="B61" s="6">
        <v>24873</v>
      </c>
      <c t="n" r="C61" s="6">
        <v>13203</v>
      </c>
    </row>
    <row spans="1:3" r="62">
      <c t="s" r="A62" s="4">
        <v>52</v>
      </c>
      <c t="n" r="B62" s="6">
        <v>7314</v>
      </c>
      <c t="n" r="C62" s="6">
        <v>3601</v>
      </c>
    </row>
    <row spans="1:3" r="63">
      <c t="s" r="A63" s="4">
        <v>402</v>
      </c>
    </row>
    <row spans="1:3" r="64">
      <c t="s" r="A64" s="3">
        <v>385</v>
      </c>
    </row>
    <row spans="1:3" r="65">
      <c t="s" r="A65" s="4">
        <v>386</v>
      </c>
      <c t="n" r="B65" s="6">
        <v>316073</v>
      </c>
      <c t="n" r="C65" s="6">
        <v>190707</v>
      </c>
    </row>
    <row spans="1:3" r="66">
      <c t="s" r="A66" s="4">
        <v>387</v>
      </c>
      <c t="n" r="B66" s="6">
        <v>541209</v>
      </c>
      <c t="n" r="C66" s="6">
        <v>319408</v>
      </c>
    </row>
    <row spans="1:3" r="67">
      <c t="s" r="A67" s="4">
        <v>52</v>
      </c>
      <c t="n" r="B67" s="6">
        <v>295647</v>
      </c>
      <c t="n" r="C67" s="6">
        <v>252099</v>
      </c>
    </row>
    <row spans="1:3" r="68">
      <c t="s" r="A68" s="4">
        <v>403</v>
      </c>
    </row>
    <row spans="1:3" r="69">
      <c t="s" r="A69" s="3">
        <v>385</v>
      </c>
    </row>
    <row spans="1:3" r="70">
      <c t="s" r="A70" s="4">
        <v>386</v>
      </c>
      <c t="n" r="B70" s="6">
        <v>75837</v>
      </c>
      <c t="n" r="C70" s="6">
        <v>31642</v>
      </c>
    </row>
    <row spans="1:3" r="71">
      <c t="s" r="A71" s="4">
        <v>388</v>
      </c>
      <c t="n" r="B71" s="6">
        <v>27035</v>
      </c>
      <c t="n" r="C71" s="6">
        <v>30737</v>
      </c>
    </row>
    <row spans="1:3" r="72">
      <c t="s" r="A72" s="4">
        <v>52</v>
      </c>
      <c t="n" r="B72" s="6">
        <v>27999</v>
      </c>
      <c t="n" r="C72" s="6">
        <v>29184</v>
      </c>
    </row>
    <row spans="1:3" r="73">
      <c t="s" r="A73" s="4">
        <v>404</v>
      </c>
    </row>
    <row spans="1:3" r="74">
      <c t="s" r="A74" s="3">
        <v>385</v>
      </c>
    </row>
    <row spans="1:3" r="75">
      <c t="s" r="A75" s="4">
        <v>386</v>
      </c>
      <c t="n" r="B75" s="6">
        <v>72662</v>
      </c>
      <c t="n" r="C75" s="6">
        <v>29388</v>
      </c>
    </row>
    <row spans="1:3" r="76">
      <c t="s" r="A76" s="4">
        <v>388</v>
      </c>
      <c t="n" r="B76" s="6">
        <v>22714</v>
      </c>
      <c t="n" r="C76" s="6">
        <v>26436</v>
      </c>
    </row>
    <row spans="1:3" r="77">
      <c t="s" r="A77" s="4">
        <v>52</v>
      </c>
      <c t="n" r="B77" s="6">
        <v>27999</v>
      </c>
      <c t="n" r="C77" s="6">
        <v>22894</v>
      </c>
    </row>
    <row spans="1:3" r="78">
      <c t="s" r="A78" s="4">
        <v>405</v>
      </c>
    </row>
    <row spans="1:3" r="79">
      <c t="s" r="A79" s="3">
        <v>385</v>
      </c>
    </row>
    <row spans="1:3" r="80">
      <c t="s" r="A80" s="4">
        <v>386</v>
      </c>
      <c t="n" r="B80" s="6">
        <v>2556</v>
      </c>
      <c t="n" r="C80" s="6">
        <v>1635</v>
      </c>
    </row>
    <row spans="1:3" r="81">
      <c t="s" r="A81" s="4">
        <v>388</v>
      </c>
      <c t="n" r="B81" s="6">
        <v>1342</v>
      </c>
      <c t="n" r="C81" s="6">
        <v>1359</v>
      </c>
    </row>
    <row spans="1:3" r="82">
      <c t="s" r="A82" s="4">
        <v>52</v>
      </c>
      <c t="n" r="C82" s="6">
        <v>6290</v>
      </c>
    </row>
    <row spans="1:3" r="83">
      <c t="s" r="A83" s="4">
        <v>406</v>
      </c>
    </row>
    <row spans="1:3" r="84">
      <c t="s" r="A84" s="3">
        <v>385</v>
      </c>
    </row>
    <row spans="1:3" r="85">
      <c t="s" r="A85" s="4">
        <v>386</v>
      </c>
      <c t="n" r="B85" s="6">
        <v>619</v>
      </c>
      <c t="n" r="C85" s="6">
        <v>619</v>
      </c>
    </row>
    <row spans="1:3" r="86">
      <c t="s" r="A86" s="4">
        <v>388</v>
      </c>
      <c t="n" r="B86" s="6">
        <v>2979</v>
      </c>
      <c t="n" r="C86" s="6">
        <v>2942</v>
      </c>
    </row>
    <row spans="1:3" r="87">
      <c t="s" r="A87" s="4">
        <v>407</v>
      </c>
    </row>
    <row spans="1:3" r="88">
      <c t="s" r="A88" s="3">
        <v>385</v>
      </c>
    </row>
    <row spans="1:3" r="89">
      <c t="s" r="A89" s="4">
        <v>386</v>
      </c>
      <c t="n" r="B89" s="6">
        <v>201103</v>
      </c>
      <c t="n" r="C89" s="6">
        <v>112983</v>
      </c>
    </row>
    <row spans="1:3" r="90">
      <c t="s" r="A90" s="4">
        <v>387</v>
      </c>
      <c t="n" r="B90" s="6">
        <v>74105</v>
      </c>
      <c t="n" r="C90" s="6">
        <v>74167</v>
      </c>
    </row>
    <row spans="1:3" r="91">
      <c t="s" r="A91" s="4">
        <v>52</v>
      </c>
      <c t="n" r="B91" s="6">
        <v>43</v>
      </c>
    </row>
    <row spans="1:3" r="92">
      <c t="s" r="A92" s="4">
        <v>408</v>
      </c>
    </row>
    <row spans="1:3" r="93">
      <c t="s" r="A93" s="3">
        <v>385</v>
      </c>
    </row>
    <row spans="1:3" r="94">
      <c t="s" r="A94" s="4">
        <v>386</v>
      </c>
      <c t="n" r="B94" s="6">
        <v>201103</v>
      </c>
      <c t="n" r="C94" s="6">
        <v>112983</v>
      </c>
    </row>
    <row spans="1:3" r="95">
      <c t="s" r="A95" s="4">
        <v>387</v>
      </c>
      <c t="n" r="B95" s="6">
        <v>74105</v>
      </c>
      <c t="n" r="C95" s="6">
        <v>74167</v>
      </c>
    </row>
    <row spans="1:3" r="96">
      <c t="s" r="A96" s="4">
        <v>52</v>
      </c>
      <c t="n" r="B96" s="6">
        <v>43</v>
      </c>
    </row>
    <row spans="1:3" r="97">
      <c t="s" r="A97" s="4">
        <v>409</v>
      </c>
    </row>
    <row spans="1:3" r="98">
      <c t="s" r="A98" s="3">
        <v>385</v>
      </c>
    </row>
    <row spans="1:3" r="99">
      <c t="s" r="A99" s="4">
        <v>387</v>
      </c>
      <c t="n" r="B99" s="6">
        <v>1085893</v>
      </c>
      <c t="n" r="C99" s="6">
        <v>915913</v>
      </c>
    </row>
    <row spans="1:3" r="100">
      <c t="s" r="A100" s="4">
        <v>410</v>
      </c>
    </row>
    <row spans="1:3" r="101">
      <c t="s" r="A101" s="3">
        <v>385</v>
      </c>
    </row>
    <row spans="1:3" r="102">
      <c t="s" r="A102" s="4">
        <v>387</v>
      </c>
      <c t="n" r="B102" s="6">
        <v>1085893</v>
      </c>
      <c t="n" r="C102" s="6">
        <v>915913</v>
      </c>
    </row>
    <row spans="1:3" r="103">
      <c t="s" r="A103" s="4">
        <v>411</v>
      </c>
    </row>
    <row spans="1:3" r="104">
      <c t="s" r="A104" s="3">
        <v>385</v>
      </c>
    </row>
    <row spans="1:3" r="105">
      <c t="s" r="A105" s="4">
        <v>388</v>
      </c>
      <c t="n" r="B105" s="6">
        <v>50864</v>
      </c>
      <c t="n" r="C105" s="6">
        <v>55710</v>
      </c>
    </row>
    <row spans="1:3" r="106">
      <c t="s" r="A106" s="4">
        <v>412</v>
      </c>
    </row>
    <row spans="1:3" r="107">
      <c t="s" r="A107" s="3">
        <v>385</v>
      </c>
    </row>
    <row spans="1:3" r="108">
      <c t="s" r="A108" s="4">
        <v>388</v>
      </c>
      <c t="n" r="C108" s="6">
        <v>5268</v>
      </c>
    </row>
    <row spans="1:3" r="109">
      <c t="s" r="A109" s="4">
        <v>413</v>
      </c>
    </row>
    <row spans="1:3" r="110">
      <c t="s" r="A110" s="3">
        <v>385</v>
      </c>
    </row>
    <row spans="1:3" r="111">
      <c t="s" r="A111" s="4">
        <v>388</v>
      </c>
      <c t="n" r="B111" s="6">
        <v>50864</v>
      </c>
      <c t="n" r="C111" s="6">
        <v>50442</v>
      </c>
    </row>
    <row spans="1:3" r="112">
      <c t="s" r="A112" s="4">
        <v>414</v>
      </c>
    </row>
    <row spans="1:3" r="113">
      <c t="s" r="A113" s="3">
        <v>385</v>
      </c>
    </row>
    <row spans="1:3" r="114">
      <c t="s" r="A114" s="4">
        <v>388</v>
      </c>
      <c t="n" r="B114" s="6">
        <v>1351</v>
      </c>
      <c t="n" r="C114" s="6">
        <v>1315</v>
      </c>
    </row>
    <row spans="1:3" r="115">
      <c t="s" r="A115" s="4">
        <v>415</v>
      </c>
    </row>
    <row spans="1:3" r="116">
      <c t="s" r="A116" s="3">
        <v>385</v>
      </c>
    </row>
    <row spans="1:3" r="117">
      <c t="s" r="A117" s="4">
        <v>388</v>
      </c>
      <c t="n" r="B117" s="6">
        <v>1351</v>
      </c>
      <c t="n" r="C117" s="6">
        <v>1315</v>
      </c>
    </row>
    <row spans="1:3" r="118">
      <c t="s" r="A118" s="4">
        <v>416</v>
      </c>
    </row>
    <row spans="1:3" r="119">
      <c t="s" r="A119" s="3">
        <v>385</v>
      </c>
    </row>
    <row spans="1:3" r="120">
      <c t="s" r="A120" s="4">
        <v>388</v>
      </c>
      <c t="n" r="B120" s="6">
        <v>3652</v>
      </c>
      <c t="n" r="C120" s="6">
        <v>2897</v>
      </c>
    </row>
    <row spans="1:3" r="121">
      <c t="s" r="A121" s="4">
        <v>417</v>
      </c>
    </row>
    <row spans="1:3" r="122">
      <c t="s" r="A122" s="3">
        <v>385</v>
      </c>
    </row>
    <row spans="1:3" r="123">
      <c t="s" r="A123" s="4">
        <v>388</v>
      </c>
      <c t="n" r="B123" s="6">
        <v>5</v>
      </c>
      <c t="n" r="C123" s="6">
        <v>4</v>
      </c>
    </row>
    <row spans="1:3" r="124">
      <c t="s" r="A124" s="4">
        <v>418</v>
      </c>
    </row>
    <row spans="1:3" r="125">
      <c t="s" r="A125" s="3">
        <v>385</v>
      </c>
    </row>
    <row spans="1:3" r="126">
      <c t="s" r="A126" s="4">
        <v>388</v>
      </c>
      <c t="n" r="B126" s="6">
        <v>2872</v>
      </c>
      <c t="n" r="C126" s="6">
        <v>2873</v>
      </c>
    </row>
    <row spans="1:3" r="127">
      <c t="s" r="A127" s="4">
        <v>419</v>
      </c>
    </row>
    <row spans="1:3" r="128">
      <c t="s" r="A128" s="3">
        <v>385</v>
      </c>
    </row>
    <row spans="1:3" r="129">
      <c t="s" r="A129" s="4">
        <v>388</v>
      </c>
      <c t="n" r="B129" s="6">
        <v>775</v>
      </c>
      <c t="n" r="C129" s="6">
        <v>20</v>
      </c>
    </row>
    <row spans="1:3" r="130">
      <c t="s" r="A130" s="4">
        <v>420</v>
      </c>
    </row>
    <row spans="1:3" r="131">
      <c t="s" r="A131" s="3">
        <v>385</v>
      </c>
    </row>
    <row spans="1:3" r="132">
      <c t="s" r="A132" s="4">
        <v>388</v>
      </c>
      <c t="n" r="B132" s="6">
        <v>82522</v>
      </c>
      <c t="n" r="C132" s="6">
        <v>90256</v>
      </c>
    </row>
    <row spans="1:3" r="133">
      <c t="s" r="A133" s="4">
        <v>421</v>
      </c>
    </row>
    <row spans="1:3" r="134">
      <c t="s" r="A134" s="3">
        <v>385</v>
      </c>
    </row>
    <row spans="1:3" r="135">
      <c t="s" r="A135" s="4">
        <v>386</v>
      </c>
      <c t="n" r="B135" s="6">
        <v>267056</v>
      </c>
      <c t="n" r="C135" s="6">
        <v>205473</v>
      </c>
    </row>
    <row spans="1:3" r="136">
      <c t="s" r="A136" s="4">
        <v>387</v>
      </c>
      <c t="n" r="B136" s="6">
        <v>400631</v>
      </c>
      <c t="n" r="C136" s="6">
        <v>304893</v>
      </c>
    </row>
    <row spans="1:3" r="137">
      <c t="s" r="A137" s="4">
        <v>52</v>
      </c>
      <c t="n" r="B137" s="6">
        <v>86624</v>
      </c>
      <c t="n" r="C137" s="6">
        <v>50830</v>
      </c>
    </row>
    <row spans="1:3" r="138">
      <c t="s" r="A138" s="4">
        <v>422</v>
      </c>
    </row>
    <row spans="1:3" r="139">
      <c t="s" r="A139" s="3">
        <v>385</v>
      </c>
    </row>
    <row spans="1:3" r="140">
      <c t="s" r="A140" s="4">
        <v>386</v>
      </c>
      <c t="n" r="B140" s="6">
        <v>267056</v>
      </c>
      <c t="n" r="C140" s="6">
        <v>205473</v>
      </c>
    </row>
    <row spans="1:3" r="141">
      <c t="s" r="A141" s="4">
        <v>387</v>
      </c>
      <c t="n" r="B141" s="6">
        <v>400631</v>
      </c>
      <c t="n" r="C141" s="6">
        <v>304893</v>
      </c>
    </row>
    <row spans="1:3" r="142">
      <c t="s" r="A142" s="4">
        <v>52</v>
      </c>
      <c t="n" r="B142" s="6">
        <v>86624</v>
      </c>
      <c t="n" r="C142" s="6">
        <v>50830</v>
      </c>
    </row>
    <row spans="1:3" r="143">
      <c t="s" r="A143" s="4">
        <v>423</v>
      </c>
    </row>
    <row spans="1:3" r="144">
      <c t="s" r="A144" s="3">
        <v>385</v>
      </c>
    </row>
    <row spans="1:3" r="145">
      <c t="s" r="A145" s="4">
        <v>386</v>
      </c>
      <c t="n" r="B145" s="6">
        <v>33774</v>
      </c>
      <c t="n" r="C145" s="6">
        <v>33319</v>
      </c>
    </row>
    <row spans="1:3" r="146">
      <c t="s" r="A146" s="4">
        <v>387</v>
      </c>
      <c t="n" r="B146" s="6">
        <v>2283</v>
      </c>
      <c t="n" r="C146" s="6">
        <v>2518</v>
      </c>
    </row>
    <row spans="1:3" r="147">
      <c t="s" r="A147" s="4">
        <v>424</v>
      </c>
    </row>
    <row spans="1:3" r="148">
      <c t="s" r="A148" s="3">
        <v>385</v>
      </c>
    </row>
    <row spans="1:3" r="149">
      <c t="s" r="A149" s="4">
        <v>386</v>
      </c>
      <c t="n" r="B149" s="6">
        <v>32341</v>
      </c>
      <c t="n" r="C149" s="6">
        <v>31843</v>
      </c>
    </row>
    <row spans="1:3" r="150">
      <c t="s" r="A150" s="4">
        <v>387</v>
      </c>
      <c t="n" r="B150" s="6">
        <v>2283</v>
      </c>
      <c t="n" r="C150" s="6">
        <v>2518</v>
      </c>
    </row>
    <row spans="1:3" r="151">
      <c t="s" r="A151" s="4">
        <v>425</v>
      </c>
    </row>
    <row spans="1:3" r="152">
      <c t="s" r="A152" s="3">
        <v>385</v>
      </c>
    </row>
    <row spans="1:3" r="153">
      <c t="s" r="A153" s="4">
        <v>386</v>
      </c>
      <c t="n" r="B153" s="6">
        <v>1433</v>
      </c>
      <c t="n" r="C153" s="6">
        <v>1476</v>
      </c>
    </row>
    <row spans="1:3" r="154">
      <c t="s" r="A154" s="4">
        <v>426</v>
      </c>
    </row>
    <row spans="1:3" r="155">
      <c t="s" r="A155" s="3">
        <v>385</v>
      </c>
    </row>
    <row spans="1:3" r="156">
      <c t="s" r="A156" s="4">
        <v>387</v>
      </c>
      <c t="n" r="B156" s="6">
        <v>19565</v>
      </c>
      <c t="n" r="C156" s="6">
        <v>11310</v>
      </c>
    </row>
    <row spans="1:3" r="157">
      <c t="s" r="A157" s="4">
        <v>427</v>
      </c>
    </row>
    <row spans="1:3" r="158">
      <c t="s" r="A158" s="3">
        <v>385</v>
      </c>
    </row>
    <row spans="1:3" r="159">
      <c t="s" r="A159" s="4">
        <v>387</v>
      </c>
      <c t="n" r="B159" s="7">
        <v>19565</v>
      </c>
      <c t="n" r="C159" s="7">
        <v>113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428</v>
      </c>
      <c t="s" r="B1" s="2">
        <v>1</v>
      </c>
    </row>
    <row spans="1:2" r="2">
      <c t="s" r="B2" s="2">
        <v>429</v>
      </c>
    </row>
    <row spans="1:2" r="3">
      <c t="s" r="A3" s="4">
        <v>430</v>
      </c>
    </row>
    <row spans="1:2" r="4">
      <c t="s" r="A4" s="3">
        <v>431</v>
      </c>
    </row>
    <row spans="1:2" r="5">
      <c t="s" r="A5" s="4">
        <v>432</v>
      </c>
      <c t="n" r="B5" s="7">
        <v>1476</v>
      </c>
    </row>
    <row spans="1:2" r="6">
      <c t="s" r="A6" s="4">
        <v>433</v>
      </c>
      <c t="n" r="B6" s="6">
        <v>7</v>
      </c>
    </row>
    <row spans="1:2" r="7">
      <c t="s" r="A7" s="4">
        <v>434</v>
      </c>
      <c t="n" r="B7" s="6">
        <v>-50</v>
      </c>
    </row>
    <row spans="1:2" r="8">
      <c t="s" r="A8" s="4">
        <v>435</v>
      </c>
      <c t="n" r="B8" s="6">
        <v>-43</v>
      </c>
    </row>
    <row spans="1:2" r="9">
      <c t="s" r="A9" s="4">
        <v>436</v>
      </c>
      <c t="n" r="B9" s="6">
        <v>1433</v>
      </c>
    </row>
    <row spans="1:2" r="10">
      <c t="s" r="A10" s="4">
        <v>437</v>
      </c>
    </row>
    <row spans="1:2" r="11">
      <c t="s" r="A11" s="3">
        <v>431</v>
      </c>
    </row>
    <row spans="1:2" r="12">
      <c t="s" r="A12" s="4">
        <v>432</v>
      </c>
      <c t="n" r="B12" s="6">
        <v>619</v>
      </c>
    </row>
    <row spans="1:2" r="13">
      <c t="s" r="A13" s="4">
        <v>436</v>
      </c>
      <c t="n" r="B13" s="6">
        <v>619</v>
      </c>
    </row>
    <row spans="1:2" r="14">
      <c t="s" r="A14" s="4">
        <v>403</v>
      </c>
    </row>
    <row spans="1:2" r="15">
      <c t="s" r="A15" s="3">
        <v>431</v>
      </c>
    </row>
    <row spans="1:2" r="16">
      <c t="s" r="A16" s="4">
        <v>432</v>
      </c>
      <c t="n" r="B16" s="6">
        <v>2942</v>
      </c>
    </row>
    <row spans="1:2" r="17">
      <c t="s" r="A17" s="4">
        <v>438</v>
      </c>
      <c t="n" r="B17" s="6">
        <v>37</v>
      </c>
    </row>
    <row spans="1:2" r="18">
      <c t="s" r="A18" s="4">
        <v>435</v>
      </c>
      <c t="n" r="B18" s="6">
        <v>37</v>
      </c>
    </row>
    <row spans="1:2" r="19">
      <c t="s" r="A19" s="4">
        <v>436</v>
      </c>
      <c t="n" r="B19" s="6">
        <v>2979</v>
      </c>
    </row>
    <row spans="1:2" r="20">
      <c t="s" r="A20" s="4">
        <v>439</v>
      </c>
    </row>
    <row spans="1:2" r="21">
      <c t="s" r="A21" s="3">
        <v>431</v>
      </c>
    </row>
    <row spans="1:2" r="22">
      <c t="s" r="A22" s="4">
        <v>432</v>
      </c>
      <c t="n" r="B22" s="6">
        <v>50442</v>
      </c>
    </row>
    <row spans="1:2" r="23">
      <c t="s" r="A23" s="4">
        <v>438</v>
      </c>
      <c t="n" r="B23" s="6">
        <v>422</v>
      </c>
    </row>
    <row spans="1:2" r="24">
      <c t="s" r="A24" s="4">
        <v>435</v>
      </c>
      <c t="n" r="B24" s="6">
        <v>422</v>
      </c>
    </row>
    <row spans="1:2" r="25">
      <c t="s" r="A25" s="4">
        <v>436</v>
      </c>
      <c t="n" r="B25" s="6">
        <v>50864</v>
      </c>
    </row>
    <row spans="1:2" r="26">
      <c t="s" r="A26" s="4">
        <v>440</v>
      </c>
    </row>
    <row spans="1:2" r="27">
      <c t="s" r="A27" s="3">
        <v>431</v>
      </c>
    </row>
    <row spans="1:2" r="28">
      <c t="s" r="A28" s="4">
        <v>432</v>
      </c>
      <c t="n" r="B28" s="6">
        <v>1315</v>
      </c>
    </row>
    <row spans="1:2" r="29">
      <c t="s" r="A29" s="4">
        <v>438</v>
      </c>
      <c t="n" r="B29" s="6">
        <v>36</v>
      </c>
    </row>
    <row spans="1:2" r="30">
      <c t="s" r="A30" s="4">
        <v>435</v>
      </c>
      <c t="n" r="B30" s="6">
        <v>36</v>
      </c>
    </row>
    <row spans="1:2" r="31">
      <c t="s" r="A31" s="4">
        <v>436</v>
      </c>
      <c t="n" r="B31" s="6">
        <v>1351</v>
      </c>
    </row>
    <row spans="1:2" r="32">
      <c t="s" r="A32" s="4">
        <v>416</v>
      </c>
    </row>
    <row spans="1:2" r="33">
      <c t="s" r="A33" s="3">
        <v>431</v>
      </c>
    </row>
    <row spans="1:2" r="34">
      <c t="s" r="A34" s="4">
        <v>432</v>
      </c>
      <c t="n" r="B34" s="6">
        <v>20</v>
      </c>
    </row>
    <row spans="1:2" r="35">
      <c t="s" r="A35" s="4">
        <v>441</v>
      </c>
      <c t="n" r="B35" s="6">
        <v>755</v>
      </c>
    </row>
    <row spans="1:2" r="36">
      <c t="s" r="A36" s="4">
        <v>435</v>
      </c>
      <c t="n" r="B36" s="6">
        <v>755</v>
      </c>
    </row>
    <row spans="1:2" r="37">
      <c t="s" r="A37" s="4">
        <v>436</v>
      </c>
      <c t="n" r="B37" s="7">
        <v>7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t="s" r="A1" s="1">
        <v>442</v>
      </c>
      <c t="s" r="B1" s="2">
        <v>1</v>
      </c>
    </row>
    <row spans="1:2" r="2">
      <c t="s" r="B2" s="2">
        <v>2</v>
      </c>
    </row>
    <row spans="1:2" r="3">
      <c t="s" r="A3" s="4">
        <v>411</v>
      </c>
    </row>
    <row spans="1:2" r="4">
      <c t="s" r="A4" s="3">
        <v>443</v>
      </c>
    </row>
    <row spans="1:2" r="5">
      <c t="s" r="A5" s="4">
        <v>444</v>
      </c>
      <c t="s" r="B5" s="4">
        <v>445</v>
      </c>
    </row>
    <row spans="1:2" r="6">
      <c t="s" r="A6" s="4">
        <v>446</v>
      </c>
      <c t="s" r="B6" s="4">
        <v>447</v>
      </c>
    </row>
    <row spans="1:2" r="7">
      <c t="s" r="A7" s="4">
        <v>448</v>
      </c>
      <c t="s" r="B7" s="4">
        <v>449</v>
      </c>
    </row>
    <row spans="1:2" r="8">
      <c t="s" r="A8" s="4">
        <v>450</v>
      </c>
      <c t="s" r="B8" s="4">
        <v>451</v>
      </c>
    </row>
    <row spans="1:2" r="9">
      <c t="s" r="A9" s="4">
        <v>452</v>
      </c>
      <c t="s" r="B9" s="4">
        <v>453</v>
      </c>
    </row>
    <row spans="1:2" r="10">
      <c t="s" r="A10" s="4">
        <v>454</v>
      </c>
      <c t="s" r="B10" s="4">
        <v>455</v>
      </c>
    </row>
    <row spans="1:2" r="11">
      <c t="s" r="A11" s="4">
        <v>414</v>
      </c>
    </row>
    <row spans="1:2" r="12">
      <c t="s" r="A12" s="3">
        <v>443</v>
      </c>
    </row>
    <row spans="1:2" r="13">
      <c t="s" r="A13" s="4">
        <v>444</v>
      </c>
      <c t="s" r="B13" s="4">
        <v>456</v>
      </c>
    </row>
    <row spans="1:2" r="14">
      <c t="s" r="A14" s="4">
        <v>446</v>
      </c>
      <c t="s" r="B14" s="4">
        <v>457</v>
      </c>
    </row>
    <row spans="1:2" r="15">
      <c t="s" r="A15" s="4">
        <v>448</v>
      </c>
      <c t="s" r="B15" s="4">
        <v>449</v>
      </c>
    </row>
    <row spans="1:2" r="16">
      <c t="s" r="A16" s="4">
        <v>450</v>
      </c>
      <c t="s" r="B16" s="4">
        <v>458</v>
      </c>
    </row>
    <row spans="1:2" r="17">
      <c t="s" r="A17" s="4">
        <v>452</v>
      </c>
      <c t="s" r="B17" s="4">
        <v>459</v>
      </c>
    </row>
    <row spans="1:2" r="18">
      <c t="s" r="A18" s="4">
        <v>454</v>
      </c>
      <c t="s" r="B18" s="4">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t="s" r="A1" s="1">
        <v>461</v>
      </c>
      <c t="s" r="B1" s="2">
        <v>1</v>
      </c>
    </row>
    <row spans="1:2" r="2">
      <c t="s" r="B2" s="2">
        <v>429</v>
      </c>
    </row>
    <row spans="1:2" r="3">
      <c t="s" r="A3" s="3">
        <v>191</v>
      </c>
    </row>
    <row spans="1:2" r="4">
      <c t="s" r="A4" s="4">
        <v>462</v>
      </c>
      <c t="n" r="B4" s="9">
        <v>1.2</v>
      </c>
    </row>
    <row spans="1:2" r="5">
      <c t="s" r="A5" s="4">
        <v>463</v>
      </c>
      <c t="n" r="B5" s="9">
        <v>0.3</v>
      </c>
    </row>
    <row spans="1:2" r="6">
      <c t="s" r="A6" s="4">
        <v>464</v>
      </c>
      <c t="s" r="B6" s="4">
        <v>465</v>
      </c>
    </row>
    <row spans="1:2" r="7">
      <c t="s" r="A7" s="4">
        <v>466</v>
      </c>
      <c t="s" r="B7" s="4">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68</v>
      </c>
      <c t="s" r="C1" s="2">
        <v>2</v>
      </c>
      <c t="s" r="D1" s="2">
        <v>23</v>
      </c>
    </row>
    <row spans="1:4" r="2">
      <c t="s" r="A2" s="3">
        <v>469</v>
      </c>
    </row>
    <row spans="1:4" r="3">
      <c t="s" r="A3" s="4">
        <v>30</v>
      </c>
      <c t="s" r="B3" s="4">
        <v>31</v>
      </c>
      <c t="n" r="C3" s="7">
        <v>207946</v>
      </c>
      <c t="n" r="D3" s="7">
        <v>160423</v>
      </c>
    </row>
    <row spans="1:4" r="4">
      <c t="s" r="A4" s="4">
        <v>386</v>
      </c>
      <c t="n" r="C4" s="6">
        <v>1028781</v>
      </c>
      <c t="n" r="D4" s="6">
        <v>749443</v>
      </c>
    </row>
    <row spans="1:4" r="5">
      <c t="s" r="A5" s="4">
        <v>387</v>
      </c>
      <c t="n" r="C5" s="6">
        <v>2125466</v>
      </c>
      <c t="n" r="D5" s="6">
        <v>1629907</v>
      </c>
    </row>
    <row spans="1:4" r="6">
      <c t="s" r="A6" s="4">
        <v>470</v>
      </c>
      <c t="s" r="B6" s="4">
        <v>35</v>
      </c>
      <c t="n" r="C6" s="6">
        <v>2064996</v>
      </c>
      <c t="n" r="D6" s="6">
        <v>1874998</v>
      </c>
    </row>
    <row spans="1:4" r="7">
      <c t="s" r="A7" s="4">
        <v>38</v>
      </c>
      <c t="n" r="C7" s="6">
        <v>165424</v>
      </c>
      <c t="n" r="D7" s="6">
        <v>181017</v>
      </c>
    </row>
    <row spans="1:4" r="8">
      <c t="s" r="A8" s="4">
        <v>49</v>
      </c>
      <c t="s" r="B8" s="4">
        <v>50</v>
      </c>
      <c t="n" r="C8" s="6">
        <v>290729</v>
      </c>
      <c t="n" r="D8" s="6">
        <v>278674</v>
      </c>
    </row>
    <row spans="1:4" r="9">
      <c t="s" r="A9" s="4">
        <v>51</v>
      </c>
      <c t="n" r="C9" s="6">
        <v>7218100</v>
      </c>
      <c t="n" r="D9" s="6">
        <v>6638356</v>
      </c>
    </row>
    <row spans="1:4" r="10">
      <c t="s" r="A10" s="4">
        <v>52</v>
      </c>
      <c t="n" r="C10" s="6">
        <v>674841</v>
      </c>
      <c t="n" r="D10" s="6">
        <v>521744</v>
      </c>
    </row>
    <row spans="1:4" r="11">
      <c t="s" r="A11" s="4">
        <v>471</v>
      </c>
      <c t="n" r="C11" s="6">
        <v>12192</v>
      </c>
      <c t="n" r="D11" s="6">
        <v>3591</v>
      </c>
    </row>
    <row spans="1:4" r="12">
      <c t="s" r="A12" s="4">
        <v>55</v>
      </c>
      <c t="n" r="C12" s="6">
        <v>827581</v>
      </c>
      <c t="n" r="D12" s="6">
        <v>237084</v>
      </c>
    </row>
    <row spans="1:4" r="13">
      <c t="s" r="A13" s="4">
        <v>472</v>
      </c>
    </row>
    <row spans="1:4" r="14">
      <c t="s" r="A14" s="3">
        <v>469</v>
      </c>
    </row>
    <row spans="1:4" r="15">
      <c t="s" r="A15" s="4">
        <v>25</v>
      </c>
      <c t="n" r="C15" s="6">
        <v>577350</v>
      </c>
      <c t="n" r="D15" s="6">
        <v>811019</v>
      </c>
    </row>
    <row spans="1:4" r="16">
      <c t="s" r="A16" s="4">
        <v>26</v>
      </c>
      <c t="n" r="C16" s="6">
        <v>37051</v>
      </c>
      <c t="n" r="D16" s="6">
        <v>227727</v>
      </c>
    </row>
    <row spans="1:4" r="17">
      <c t="s" r="A17" s="4">
        <v>30</v>
      </c>
      <c t="n" r="C17" s="6">
        <v>207946</v>
      </c>
      <c t="n" r="D17" s="6">
        <v>160423</v>
      </c>
    </row>
    <row spans="1:4" r="18">
      <c t="s" r="A18" s="4">
        <v>386</v>
      </c>
      <c t="n" r="C18" s="6">
        <v>1028781</v>
      </c>
      <c t="n" r="D18" s="6">
        <v>749443</v>
      </c>
    </row>
    <row spans="1:4" r="19">
      <c t="s" r="A19" s="4">
        <v>387</v>
      </c>
      <c t="n" r="C19" s="6">
        <v>2125466</v>
      </c>
      <c t="n" r="D19" s="6">
        <v>1629907</v>
      </c>
    </row>
    <row spans="1:4" r="20">
      <c t="s" r="A20" s="4">
        <v>470</v>
      </c>
      <c t="n" r="C20" s="6">
        <v>2028179</v>
      </c>
      <c t="n" r="D20" s="6">
        <v>1855399</v>
      </c>
    </row>
    <row spans="1:4" r="21">
      <c t="s" r="A21" s="4">
        <v>473</v>
      </c>
      <c t="n" r="C21" s="6">
        <v>132900</v>
      </c>
      <c t="n" r="D21" s="6">
        <v>189921</v>
      </c>
    </row>
    <row spans="1:4" r="22">
      <c t="s" r="A22" s="4">
        <v>474</v>
      </c>
      <c t="n" r="C22" s="6">
        <v>3467187</v>
      </c>
      <c t="n" r="D22" s="6">
        <v>3143515</v>
      </c>
    </row>
    <row spans="1:4" r="23">
      <c t="s" r="A23" s="4">
        <v>38</v>
      </c>
      <c t="n" r="C23" s="6">
        <v>165424</v>
      </c>
      <c t="n" r="D23" s="6">
        <v>181017</v>
      </c>
    </row>
    <row spans="1:4" r="24">
      <c t="s" r="A24" s="4">
        <v>49</v>
      </c>
      <c t="n" r="C24" s="6">
        <v>290729</v>
      </c>
      <c t="n" r="D24" s="6">
        <v>278674</v>
      </c>
    </row>
    <row spans="1:4" r="25">
      <c t="s" r="A25" s="4">
        <v>51</v>
      </c>
      <c t="n" r="C25" s="6">
        <v>7218100</v>
      </c>
      <c t="n" r="D25" s="6">
        <v>6638356</v>
      </c>
    </row>
    <row spans="1:4" r="26">
      <c t="s" r="A26" s="4">
        <v>52</v>
      </c>
      <c t="n" r="C26" s="6">
        <v>674841</v>
      </c>
      <c t="n" r="D26" s="6">
        <v>521744</v>
      </c>
    </row>
    <row spans="1:4" r="27">
      <c t="s" r="A27" s="4">
        <v>471</v>
      </c>
      <c t="s" r="B27" s="4">
        <v>475</v>
      </c>
      <c t="n" r="C27" s="6">
        <v>12192</v>
      </c>
      <c t="n" r="D27" s="6">
        <v>3591</v>
      </c>
    </row>
    <row spans="1:4" r="28">
      <c t="s" r="A28" s="4">
        <v>55</v>
      </c>
      <c t="n" r="C28" s="6">
        <v>827581</v>
      </c>
      <c t="n" r="D28" s="6">
        <v>237084</v>
      </c>
    </row>
    <row spans="1:4" r="29">
      <c t="s" r="A29" s="4">
        <v>56</v>
      </c>
      <c t="n" r="C29" s="6">
        <v>740409</v>
      </c>
      <c t="n" r="D29" s="6">
        <v>740136</v>
      </c>
    </row>
    <row spans="1:4" r="30">
      <c t="s" r="A30" s="4">
        <v>57</v>
      </c>
      <c t="n" r="C30" s="6">
        <v>82500</v>
      </c>
      <c t="n" r="D30" s="6">
        <v>82500</v>
      </c>
    </row>
    <row spans="1:4" r="31">
      <c t="s" r="A31" s="4">
        <v>476</v>
      </c>
    </row>
    <row spans="1:4" r="32">
      <c t="s" r="A32" s="3">
        <v>469</v>
      </c>
    </row>
    <row spans="1:4" r="33">
      <c t="s" r="A33" s="4">
        <v>25</v>
      </c>
      <c t="n" r="C33" s="6">
        <v>577350</v>
      </c>
      <c t="n" r="D33" s="6">
        <v>811019</v>
      </c>
    </row>
    <row spans="1:4" r="34">
      <c t="s" r="A34" s="4">
        <v>26</v>
      </c>
      <c t="n" r="C34" s="6">
        <v>37051</v>
      </c>
      <c t="n" r="D34" s="6">
        <v>227727</v>
      </c>
    </row>
    <row spans="1:4" r="35">
      <c t="s" r="A35" s="4">
        <v>30</v>
      </c>
      <c t="n" r="C35" s="6">
        <v>207946</v>
      </c>
      <c t="n" r="D35" s="6">
        <v>160423</v>
      </c>
    </row>
    <row spans="1:4" r="36">
      <c t="s" r="A36" s="4">
        <v>386</v>
      </c>
      <c t="n" r="C36" s="6">
        <v>1028781</v>
      </c>
      <c t="n" r="D36" s="6">
        <v>749443</v>
      </c>
    </row>
    <row spans="1:4" r="37">
      <c t="s" r="A37" s="4">
        <v>387</v>
      </c>
      <c t="n" r="C37" s="6">
        <v>2125466</v>
      </c>
      <c t="n" r="D37" s="6">
        <v>1629907</v>
      </c>
    </row>
    <row spans="1:4" r="38">
      <c t="s" r="A38" s="4">
        <v>470</v>
      </c>
      <c t="n" r="C38" s="6">
        <v>2064996</v>
      </c>
      <c t="n" r="D38" s="6">
        <v>1874998</v>
      </c>
    </row>
    <row spans="1:4" r="39">
      <c t="s" r="A39" s="4">
        <v>473</v>
      </c>
      <c t="n" r="C39" s="6">
        <v>132900</v>
      </c>
      <c t="n" r="D39" s="6">
        <v>189921</v>
      </c>
    </row>
    <row spans="1:4" r="40">
      <c t="s" r="A40" s="4">
        <v>474</v>
      </c>
      <c t="n" r="C40" s="6">
        <v>3494993</v>
      </c>
      <c t="n" r="D40" s="6">
        <v>3188402</v>
      </c>
    </row>
    <row spans="1:4" r="41">
      <c t="s" r="A41" s="4">
        <v>38</v>
      </c>
      <c t="n" r="C41" s="6">
        <v>165424</v>
      </c>
      <c t="n" r="D41" s="6">
        <v>181017</v>
      </c>
    </row>
    <row spans="1:4" r="42">
      <c t="s" r="A42" s="4">
        <v>49</v>
      </c>
      <c t="n" r="C42" s="6">
        <v>290729</v>
      </c>
      <c t="n" r="D42" s="6">
        <v>278674</v>
      </c>
    </row>
    <row spans="1:4" r="43">
      <c t="s" r="A43" s="4">
        <v>51</v>
      </c>
      <c t="n" r="C43" s="6">
        <v>7098427</v>
      </c>
      <c t="n" r="D43" s="6">
        <v>6627818</v>
      </c>
    </row>
    <row spans="1:4" r="44">
      <c t="s" r="A44" s="4">
        <v>52</v>
      </c>
      <c t="n" r="C44" s="6">
        <v>674841</v>
      </c>
      <c t="n" r="D44" s="6">
        <v>521744</v>
      </c>
    </row>
    <row spans="1:4" r="45">
      <c t="s" r="A45" s="4">
        <v>471</v>
      </c>
      <c t="s" r="B45" s="4">
        <v>475</v>
      </c>
      <c t="n" r="C45" s="6">
        <v>12192</v>
      </c>
      <c t="n" r="D45" s="6">
        <v>3591</v>
      </c>
    </row>
    <row spans="1:4" r="46">
      <c t="s" r="A46" s="4">
        <v>55</v>
      </c>
      <c t="n" r="C46" s="6">
        <v>827581</v>
      </c>
      <c t="n" r="D46" s="6">
        <v>237084</v>
      </c>
    </row>
    <row spans="1:4" r="47">
      <c t="s" r="A47" s="4">
        <v>56</v>
      </c>
      <c t="n" r="C47" s="6">
        <v>739058</v>
      </c>
      <c t="n" r="D47" s="6">
        <v>736135</v>
      </c>
    </row>
    <row spans="1:4" r="48">
      <c t="s" r="A48" s="4">
        <v>57</v>
      </c>
      <c t="n" r="C48" s="7">
        <v>66779</v>
      </c>
      <c t="n" r="D48" s="7">
        <v>72371</v>
      </c>
    </row>
    <row spans="1:4" r="49">
      <c t="n" r="A49"/>
    </row>
    <row spans="1:4" r="50">
      <c t="s" r="A50" s="4">
        <v>31</v>
      </c>
      <c t="s" r="B50" s="4">
        <v>69</v>
      </c>
    </row>
    <row spans="1:4" r="51">
      <c t="s" r="A51" s="4">
        <v>35</v>
      </c>
      <c t="s" r="B51" s="4">
        <v>70</v>
      </c>
    </row>
    <row spans="1:4" r="52">
      <c t="s" r="A52" s="4">
        <v>50</v>
      </c>
      <c t="s" r="B52" s="4">
        <v>71</v>
      </c>
    </row>
    <row spans="1:4" r="53">
      <c t="s" r="A53" s="4">
        <v>475</v>
      </c>
      <c t="s" r="B53" s="4">
        <v>477</v>
      </c>
    </row>
  </sheetData>
  <mergeCells count="6">
    <mergeCell ref="A1:B1"/>
    <mergeCell ref="A49:C49"/>
    <mergeCell ref="B50:C50"/>
    <mergeCell ref="B51:C51"/>
    <mergeCell ref="B52:C52"/>
    <mergeCell ref="B53:C5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78</v>
      </c>
      <c t="s" r="C1" s="2">
        <v>2</v>
      </c>
      <c t="s" r="D1" s="2">
        <v>23</v>
      </c>
    </row>
    <row spans="1:4" r="2">
      <c t="s" r="A2" s="3">
        <v>385</v>
      </c>
    </row>
    <row spans="1:4" r="3">
      <c t="s" r="A3" s="4">
        <v>30</v>
      </c>
      <c t="s" r="B3" s="4">
        <v>31</v>
      </c>
      <c t="n" r="C3" s="7">
        <v>207946</v>
      </c>
      <c t="n" r="D3" s="7">
        <v>160423</v>
      </c>
    </row>
    <row spans="1:4" r="4">
      <c t="s" r="A4" s="4">
        <v>470</v>
      </c>
      <c t="s" r="B4" s="4">
        <v>35</v>
      </c>
      <c t="n" r="C4" s="6">
        <v>2064996</v>
      </c>
      <c t="n" r="D4" s="6">
        <v>1874998</v>
      </c>
    </row>
    <row spans="1:4" r="5">
      <c t="s" r="A5" s="4">
        <v>49</v>
      </c>
      <c t="s" r="B5" s="4">
        <v>50</v>
      </c>
      <c t="n" r="C5" s="6">
        <v>290729</v>
      </c>
      <c t="n" r="D5" s="6">
        <v>278674</v>
      </c>
    </row>
    <row spans="1:4" r="6">
      <c t="s" r="A6" s="4">
        <v>51</v>
      </c>
      <c t="n" r="C6" s="6">
        <v>7218100</v>
      </c>
      <c t="n" r="D6" s="6">
        <v>6638356</v>
      </c>
    </row>
    <row spans="1:4" r="7">
      <c t="s" r="A7" s="4">
        <v>55</v>
      </c>
      <c t="n" r="C7" s="6">
        <v>827581</v>
      </c>
      <c t="n" r="D7" s="6">
        <v>237084</v>
      </c>
    </row>
    <row spans="1:4" r="8">
      <c t="s" r="A8" s="4">
        <v>56</v>
      </c>
      <c t="n" r="C8" s="6">
        <v>740409</v>
      </c>
      <c t="n" r="D8" s="6">
        <v>740136</v>
      </c>
    </row>
    <row spans="1:4" r="9">
      <c t="s" r="A9" s="4">
        <v>479</v>
      </c>
    </row>
    <row spans="1:4" r="10">
      <c t="s" r="A10" s="3">
        <v>385</v>
      </c>
    </row>
    <row spans="1:4" r="11">
      <c t="s" r="A11" s="4">
        <v>480</v>
      </c>
      <c t="n" r="C11" s="6">
        <v>566973</v>
      </c>
      <c t="n" r="D11" s="6">
        <v>733922</v>
      </c>
    </row>
    <row spans="1:4" r="12">
      <c t="s" r="A12" s="4">
        <v>26</v>
      </c>
      <c t="n" r="C12" s="6">
        <v>37051</v>
      </c>
      <c t="n" r="D12" s="6">
        <v>227727</v>
      </c>
    </row>
    <row spans="1:4" r="13">
      <c t="s" r="A13" s="4">
        <v>30</v>
      </c>
      <c t="n" r="C13" s="6">
        <v>207946</v>
      </c>
      <c t="n" r="D13" s="6">
        <v>160423</v>
      </c>
    </row>
    <row spans="1:4" r="14">
      <c t="s" r="A14" s="4">
        <v>470</v>
      </c>
      <c t="n" r="C14" s="6">
        <v>2064996</v>
      </c>
      <c t="n" r="D14" s="6">
        <v>1874998</v>
      </c>
    </row>
    <row spans="1:4" r="15">
      <c t="s" r="A15" s="4">
        <v>473</v>
      </c>
      <c t="n" r="C15" s="6">
        <v>132900</v>
      </c>
      <c t="n" r="D15" s="6">
        <v>189921</v>
      </c>
    </row>
    <row spans="1:4" r="16">
      <c t="s" r="A16" s="4">
        <v>474</v>
      </c>
      <c t="n" r="C16" s="6">
        <v>3494993</v>
      </c>
      <c t="n" r="D16" s="6">
        <v>3188402</v>
      </c>
    </row>
    <row spans="1:4" r="17">
      <c t="s" r="A17" s="4">
        <v>49</v>
      </c>
      <c t="n" r="C17" s="6">
        <v>290729</v>
      </c>
      <c t="n" r="D17" s="6">
        <v>278674</v>
      </c>
    </row>
    <row spans="1:4" r="18">
      <c t="s" r="A18" s="4">
        <v>51</v>
      </c>
      <c t="n" r="C18" s="6">
        <v>7098427</v>
      </c>
      <c t="n" r="D18" s="6">
        <v>6627818</v>
      </c>
    </row>
    <row spans="1:4" r="19">
      <c t="s" r="A19" s="4">
        <v>55</v>
      </c>
      <c t="n" r="C19" s="6">
        <v>827581</v>
      </c>
      <c t="n" r="D19" s="6">
        <v>237084</v>
      </c>
    </row>
    <row spans="1:4" r="20">
      <c t="s" r="A20" s="4">
        <v>56</v>
      </c>
      <c t="n" r="C20" s="6">
        <v>739058</v>
      </c>
      <c t="n" r="D20" s="6">
        <v>736135</v>
      </c>
    </row>
    <row spans="1:4" r="21">
      <c t="s" r="A21" s="4">
        <v>57</v>
      </c>
      <c t="n" r="C21" s="6">
        <v>66779</v>
      </c>
      <c t="n" r="D21" s="6">
        <v>72371</v>
      </c>
    </row>
    <row spans="1:4" r="22">
      <c t="s" r="A22" s="4">
        <v>481</v>
      </c>
    </row>
    <row spans="1:4" r="23">
      <c t="s" r="A23" s="3">
        <v>385</v>
      </c>
    </row>
    <row spans="1:4" r="24">
      <c t="s" r="A24" s="4">
        <v>480</v>
      </c>
      <c t="n" r="C24" s="6">
        <v>566973</v>
      </c>
      <c t="n" r="D24" s="6">
        <v>733922</v>
      </c>
    </row>
    <row spans="1:4" r="25">
      <c t="s" r="A25" s="4">
        <v>26</v>
      </c>
      <c t="n" r="C25" s="6">
        <v>37051</v>
      </c>
      <c t="n" r="D25" s="6">
        <v>227727</v>
      </c>
    </row>
    <row spans="1:4" r="26">
      <c t="s" r="A26" s="4">
        <v>30</v>
      </c>
      <c t="n" r="C26" s="6">
        <v>207946</v>
      </c>
      <c t="n" r="D26" s="6">
        <v>160423</v>
      </c>
    </row>
    <row spans="1:4" r="27">
      <c t="s" r="A27" s="4">
        <v>49</v>
      </c>
      <c t="n" r="C27" s="6">
        <v>290729</v>
      </c>
      <c t="n" r="D27" s="6">
        <v>278674</v>
      </c>
    </row>
    <row spans="1:4" r="28">
      <c t="s" r="A28" s="4">
        <v>56</v>
      </c>
      <c t="n" r="C28" s="6">
        <v>739058</v>
      </c>
      <c t="n" r="D28" s="6">
        <v>736135</v>
      </c>
    </row>
    <row spans="1:4" r="29">
      <c t="s" r="A29" s="4">
        <v>482</v>
      </c>
    </row>
    <row spans="1:4" r="30">
      <c t="s" r="A30" s="3">
        <v>385</v>
      </c>
    </row>
    <row spans="1:4" r="31">
      <c t="s" r="A31" s="4">
        <v>470</v>
      </c>
      <c t="n" r="C31" s="6">
        <v>1377031</v>
      </c>
      <c t="n" r="D31" s="6">
        <v>1317582</v>
      </c>
    </row>
    <row spans="1:4" r="32">
      <c t="s" r="A32" s="4">
        <v>473</v>
      </c>
      <c t="n" r="C32" s="6">
        <v>132900</v>
      </c>
      <c t="n" r="D32" s="6">
        <v>189921</v>
      </c>
    </row>
    <row spans="1:4" r="33">
      <c t="s" r="A33" s="4">
        <v>474</v>
      </c>
      <c t="n" r="C33" s="6">
        <v>3494993</v>
      </c>
      <c t="n" r="D33" s="6">
        <v>3188402</v>
      </c>
    </row>
    <row spans="1:4" r="34">
      <c t="s" r="A34" s="4">
        <v>51</v>
      </c>
      <c t="n" r="C34" s="6">
        <v>7098427</v>
      </c>
      <c t="n" r="D34" s="6">
        <v>6627818</v>
      </c>
    </row>
    <row spans="1:4" r="35">
      <c t="s" r="A35" s="4">
        <v>55</v>
      </c>
      <c t="n" r="C35" s="6">
        <v>827581</v>
      </c>
      <c t="n" r="D35" s="6">
        <v>237084</v>
      </c>
    </row>
    <row spans="1:4" r="36">
      <c t="s" r="A36" s="4">
        <v>483</v>
      </c>
    </row>
    <row spans="1:4" r="37">
      <c t="s" r="A37" s="3">
        <v>385</v>
      </c>
    </row>
    <row spans="1:4" r="38">
      <c t="s" r="A38" s="4">
        <v>470</v>
      </c>
      <c t="n" r="C38" s="6">
        <v>687965</v>
      </c>
      <c t="n" r="D38" s="6">
        <v>557416</v>
      </c>
    </row>
    <row spans="1:4" r="39">
      <c t="s" r="A39" s="4">
        <v>57</v>
      </c>
      <c t="n" r="C39" s="7">
        <v>66779</v>
      </c>
      <c t="n" r="D39" s="7">
        <v>72371</v>
      </c>
    </row>
    <row spans="1:4" r="40">
      <c t="n" r="A40"/>
    </row>
    <row spans="1:4" r="41">
      <c t="s" r="A41" s="4">
        <v>31</v>
      </c>
      <c t="s" r="B41" s="4">
        <v>69</v>
      </c>
    </row>
    <row spans="1:4" r="42">
      <c t="s" r="A42" s="4">
        <v>35</v>
      </c>
      <c t="s" r="B42" s="4">
        <v>70</v>
      </c>
    </row>
    <row spans="1:4" r="43">
      <c t="s" r="A43" s="4">
        <v>50</v>
      </c>
      <c t="s" r="B43" s="4">
        <v>71</v>
      </c>
    </row>
  </sheetData>
  <mergeCells count="5">
    <mergeCell ref="A1:B1"/>
    <mergeCell ref="A40:C40"/>
    <mergeCell ref="B41:C41"/>
    <mergeCell ref="B42:C42"/>
    <mergeCell ref="B43:C4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23</v>
      </c>
    </row>
    <row spans="1:3" r="2">
      <c t="s" r="A2" s="3">
        <v>485</v>
      </c>
    </row>
    <row spans="1:3" r="3">
      <c t="s" r="A3" s="4">
        <v>32</v>
      </c>
      <c t="n" r="B3" s="7">
        <v>1028781</v>
      </c>
      <c t="n" r="C3" s="7">
        <v>749443</v>
      </c>
    </row>
    <row spans="1:3" r="4">
      <c t="s" r="A4" s="4">
        <v>486</v>
      </c>
    </row>
    <row spans="1:3" r="5">
      <c t="s" r="A5" s="3">
        <v>485</v>
      </c>
    </row>
    <row spans="1:3" r="6">
      <c t="s" r="A6" s="4">
        <v>32</v>
      </c>
      <c t="n" r="B6" s="6">
        <v>71900</v>
      </c>
      <c t="n" r="C6" s="6">
        <v>116949</v>
      </c>
    </row>
    <row spans="1:3" r="7">
      <c t="s" r="A7" s="4">
        <v>395</v>
      </c>
    </row>
    <row spans="1:3" r="8">
      <c t="s" r="A8" s="3">
        <v>485</v>
      </c>
    </row>
    <row spans="1:3" r="9">
      <c t="s" r="A9" s="4">
        <v>32</v>
      </c>
      <c t="n" r="B9" s="6">
        <v>38165</v>
      </c>
      <c t="n" r="C9" s="6">
        <v>45167</v>
      </c>
    </row>
    <row spans="1:3" r="10">
      <c t="s" r="A10" s="4">
        <v>400</v>
      </c>
    </row>
    <row spans="1:3" r="11">
      <c t="s" r="A11" s="3">
        <v>485</v>
      </c>
    </row>
    <row spans="1:3" r="12">
      <c t="s" r="A12" s="4">
        <v>32</v>
      </c>
      <c t="n" r="B12" s="6">
        <v>340946</v>
      </c>
      <c t="n" r="C12" s="6">
        <v>203910</v>
      </c>
    </row>
    <row spans="1:3" r="13">
      <c t="s" r="A13" s="4">
        <v>403</v>
      </c>
    </row>
    <row spans="1:3" r="14">
      <c t="s" r="A14" s="3">
        <v>485</v>
      </c>
    </row>
    <row spans="1:3" r="15">
      <c t="s" r="A15" s="4">
        <v>32</v>
      </c>
      <c t="n" r="B15" s="6">
        <v>75837</v>
      </c>
      <c t="n" r="C15" s="6">
        <v>31642</v>
      </c>
    </row>
    <row spans="1:3" r="16">
      <c t="s" r="A16" s="4">
        <v>487</v>
      </c>
    </row>
    <row spans="1:3" r="17">
      <c t="s" r="A17" s="3">
        <v>485</v>
      </c>
    </row>
    <row spans="1:3" r="18">
      <c t="s" r="A18" s="4">
        <v>32</v>
      </c>
      <c t="n" r="B18" s="6">
        <v>201103</v>
      </c>
      <c t="n" r="C18" s="6">
        <v>112983</v>
      </c>
    </row>
    <row spans="1:3" r="19">
      <c t="s" r="A19" s="4">
        <v>488</v>
      </c>
    </row>
    <row spans="1:3" r="20">
      <c t="s" r="A20" s="3">
        <v>485</v>
      </c>
    </row>
    <row spans="1:3" r="21">
      <c t="s" r="A21" s="4">
        <v>32</v>
      </c>
      <c t="n" r="B21" s="6">
        <v>267056</v>
      </c>
      <c t="n" r="C21" s="6">
        <v>205473</v>
      </c>
    </row>
    <row spans="1:3" r="22">
      <c t="s" r="A22" s="4">
        <v>423</v>
      </c>
    </row>
    <row spans="1:3" r="23">
      <c t="s" r="A23" s="3">
        <v>485</v>
      </c>
    </row>
    <row spans="1:3" r="24">
      <c t="s" r="A24" s="4">
        <v>32</v>
      </c>
      <c t="n" r="B24" s="6">
        <v>33774</v>
      </c>
      <c t="n" r="C24" s="6">
        <v>33319</v>
      </c>
    </row>
    <row spans="1:3" r="25">
      <c t="s" r="A25" s="4">
        <v>489</v>
      </c>
    </row>
    <row spans="1:3" r="26">
      <c t="s" r="A26" s="3">
        <v>485</v>
      </c>
    </row>
    <row spans="1:3" r="27">
      <c t="s" r="A27" s="4">
        <v>32</v>
      </c>
      <c t="n" r="B27" s="6">
        <v>1028781</v>
      </c>
      <c t="n" r="C27" s="6">
        <v>749443</v>
      </c>
    </row>
    <row spans="1:3" r="28">
      <c t="s" r="A28" s="4">
        <v>490</v>
      </c>
    </row>
    <row spans="1:3" r="29">
      <c t="s" r="A29" s="3">
        <v>485</v>
      </c>
    </row>
    <row spans="1:3" r="30">
      <c t="s" r="A30" s="4">
        <v>491</v>
      </c>
      <c t="n" r="B30" s="6">
        <v>38165</v>
      </c>
      <c t="n" r="C30" s="6">
        <v>45167</v>
      </c>
    </row>
    <row spans="1:3" r="31">
      <c t="s" r="A31" s="4">
        <v>492</v>
      </c>
    </row>
    <row spans="1:3" r="32">
      <c t="s" r="A32" s="3">
        <v>485</v>
      </c>
    </row>
    <row spans="1:3" r="33">
      <c t="s" r="A33" s="4">
        <v>491</v>
      </c>
      <c t="n" r="B33" s="6">
        <v>71900</v>
      </c>
      <c t="n" r="C33" s="6">
        <v>116949</v>
      </c>
    </row>
    <row spans="1:3" r="34">
      <c t="s" r="A34" s="4">
        <v>493</v>
      </c>
    </row>
    <row spans="1:3" r="35">
      <c t="s" r="A35" s="3">
        <v>485</v>
      </c>
    </row>
    <row spans="1:3" r="36">
      <c t="s" r="A36" s="4">
        <v>494</v>
      </c>
      <c t="n" r="B36" s="6">
        <v>340946</v>
      </c>
      <c t="n" r="C36" s="6">
        <v>203910</v>
      </c>
    </row>
    <row spans="1:3" r="37">
      <c t="s" r="A37" s="4">
        <v>495</v>
      </c>
    </row>
    <row spans="1:3" r="38">
      <c t="s" r="A38" s="3">
        <v>485</v>
      </c>
    </row>
    <row spans="1:3" r="39">
      <c t="s" r="A39" s="4">
        <v>496</v>
      </c>
      <c t="n" r="B39" s="6">
        <v>75837</v>
      </c>
      <c t="n" r="C39" s="6">
        <v>31642</v>
      </c>
    </row>
    <row spans="1:3" r="40">
      <c t="s" r="A40" s="4">
        <v>497</v>
      </c>
    </row>
    <row spans="1:3" r="41">
      <c t="s" r="A41" s="3">
        <v>485</v>
      </c>
    </row>
    <row spans="1:3" r="42">
      <c t="s" r="A42" s="4">
        <v>498</v>
      </c>
      <c t="n" r="B42" s="6">
        <v>201103</v>
      </c>
      <c t="n" r="C42" s="6">
        <v>112983</v>
      </c>
    </row>
    <row spans="1:3" r="43">
      <c t="s" r="A43" s="4">
        <v>499</v>
      </c>
    </row>
    <row spans="1:3" r="44">
      <c t="s" r="A44" s="3">
        <v>485</v>
      </c>
    </row>
    <row spans="1:3" r="45">
      <c t="s" r="A45" s="4">
        <v>491</v>
      </c>
      <c t="n" r="B45" s="6">
        <v>267056</v>
      </c>
      <c t="n" r="C45" s="6">
        <v>205473</v>
      </c>
    </row>
    <row spans="1:3" r="46">
      <c t="s" r="A46" s="4">
        <v>500</v>
      </c>
    </row>
    <row spans="1:3" r="47">
      <c t="s" r="A47" s="3">
        <v>485</v>
      </c>
    </row>
    <row spans="1:3" r="48">
      <c t="s" r="A48" s="4">
        <v>491</v>
      </c>
      <c t="n" r="B48" s="6">
        <v>33774</v>
      </c>
      <c t="n" r="C48" s="6">
        <v>33319</v>
      </c>
    </row>
    <row spans="1:3" r="49">
      <c t="s" r="A49" s="4">
        <v>501</v>
      </c>
    </row>
    <row spans="1:3" r="50">
      <c t="s" r="A50" s="3">
        <v>485</v>
      </c>
    </row>
    <row spans="1:3" r="51">
      <c t="s" r="A51" s="4">
        <v>32</v>
      </c>
      <c t="n" r="B51" s="6">
        <v>674841</v>
      </c>
      <c t="n" r="C51" s="6">
        <v>521744</v>
      </c>
    </row>
    <row spans="1:3" r="52">
      <c t="s" r="A52" s="4">
        <v>502</v>
      </c>
    </row>
    <row spans="1:3" r="53">
      <c t="s" r="A53" s="3">
        <v>485</v>
      </c>
    </row>
    <row spans="1:3" r="54">
      <c t="s" r="A54" s="4">
        <v>491</v>
      </c>
      <c t="n" r="B54" s="6">
        <v>257214</v>
      </c>
      <c t="n" r="C54" s="6">
        <v>186030</v>
      </c>
    </row>
    <row spans="1:3" r="55">
      <c t="s" r="A55" s="4">
        <v>503</v>
      </c>
    </row>
    <row spans="1:3" r="56">
      <c t="s" r="A56" s="3">
        <v>485</v>
      </c>
    </row>
    <row spans="1:3" r="57">
      <c t="s" r="A57" s="4">
        <v>494</v>
      </c>
      <c t="n" r="B57" s="6">
        <v>302961</v>
      </c>
      <c t="n" r="C57" s="6">
        <v>255700</v>
      </c>
    </row>
    <row spans="1:3" r="58">
      <c t="s" r="A58" s="4">
        <v>504</v>
      </c>
    </row>
    <row spans="1:3" r="59">
      <c t="s" r="A59" s="3">
        <v>485</v>
      </c>
    </row>
    <row spans="1:3" r="60">
      <c t="s" r="A60" s="4">
        <v>496</v>
      </c>
      <c t="n" r="B60" s="6">
        <v>27999</v>
      </c>
      <c t="n" r="C60" s="6">
        <v>29184</v>
      </c>
    </row>
    <row spans="1:3" r="61">
      <c t="s" r="A61" s="4">
        <v>505</v>
      </c>
    </row>
    <row spans="1:3" r="62">
      <c t="s" r="A62" s="3">
        <v>485</v>
      </c>
    </row>
    <row spans="1:3" r="63">
      <c t="s" r="A63" s="4">
        <v>498</v>
      </c>
      <c t="n" r="B63" s="6">
        <v>43</v>
      </c>
    </row>
    <row spans="1:3" r="64">
      <c t="s" r="A64" s="4">
        <v>506</v>
      </c>
    </row>
    <row spans="1:3" r="65">
      <c t="s" r="A65" s="3">
        <v>485</v>
      </c>
    </row>
    <row spans="1:3" r="66">
      <c t="s" r="A66" s="4">
        <v>491</v>
      </c>
      <c t="n" r="B66" s="7">
        <v>86624</v>
      </c>
      <c t="n" r="C66" s="7">
        <v>5083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23</v>
      </c>
    </row>
    <row spans="1:3" r="2">
      <c t="s" r="A2" s="3">
        <v>485</v>
      </c>
    </row>
    <row spans="1:3" r="3">
      <c t="s" r="A3" s="4">
        <v>508</v>
      </c>
      <c t="n" r="B3" s="7">
        <v>2100</v>
      </c>
      <c t="n" r="C3" s="7">
        <v>1400</v>
      </c>
    </row>
    <row spans="1:3" r="4">
      <c t="s" r="A4" s="4">
        <v>489</v>
      </c>
    </row>
    <row spans="1:3" r="5">
      <c t="s" r="A5" s="3">
        <v>485</v>
      </c>
    </row>
    <row spans="1:3" r="6">
      <c t="s" r="A6" s="4">
        <v>508</v>
      </c>
      <c t="n" r="B6" s="9">
        <v>751.5</v>
      </c>
      <c t="n" r="C6" s="9">
        <v>50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5</v>
      </c>
      <c t="s" r="B1" s="2">
        <v>1</v>
      </c>
    </row>
    <row spans="1:3" r="2">
      <c t="s" r="B2" s="2">
        <v>2</v>
      </c>
      <c t="s" r="C2" s="2">
        <v>82</v>
      </c>
    </row>
    <row spans="1:3" r="3">
      <c t="s" r="A3" s="3">
        <v>126</v>
      </c>
    </row>
    <row spans="1:3" r="4">
      <c t="s" r="A4" s="4">
        <v>102</v>
      </c>
      <c t="n" r="B4" s="7">
        <v>27055</v>
      </c>
      <c t="n" r="C4" s="7">
        <v>43097</v>
      </c>
    </row>
    <row spans="1:3" r="5">
      <c t="s" r="A5" s="3">
        <v>127</v>
      </c>
    </row>
    <row spans="1:3" r="6">
      <c t="s" r="A6" s="4">
        <v>128</v>
      </c>
      <c t="n" r="B6" s="6">
        <v>10629</v>
      </c>
      <c t="n" r="C6" s="6">
        <v>7952</v>
      </c>
    </row>
    <row spans="1:3" r="7">
      <c t="s" r="A7" s="4">
        <v>129</v>
      </c>
      <c t="n" r="B7" s="6">
        <v>18995</v>
      </c>
      <c t="n" r="C7" s="6">
        <v>15769</v>
      </c>
    </row>
    <row spans="1:3" r="8">
      <c t="s" r="A8" s="4">
        <v>130</v>
      </c>
      <c t="n" r="B8" s="6">
        <v>1622</v>
      </c>
      <c t="n" r="C8" s="6">
        <v>1192</v>
      </c>
    </row>
    <row spans="1:3" r="9">
      <c t="s" r="A9" s="4">
        <v>131</v>
      </c>
      <c t="n" r="B9" s="6">
        <v>4571</v>
      </c>
      <c t="n" r="C9" s="6">
        <v>2200</v>
      </c>
    </row>
    <row spans="1:3" r="10">
      <c t="s" r="A10" s="4">
        <v>132</v>
      </c>
      <c t="n" r="B10" s="6">
        <v>2974</v>
      </c>
      <c t="n" r="C10" s="6">
        <v>1942</v>
      </c>
    </row>
    <row spans="1:3" r="11">
      <c t="s" r="A11" s="4">
        <v>133</v>
      </c>
      <c t="n" r="B11" s="6">
        <v>72979</v>
      </c>
      <c t="n" r="C11" s="6">
        <v>49469</v>
      </c>
    </row>
    <row spans="1:3" r="12">
      <c t="s" r="A12" s="4">
        <v>134</v>
      </c>
      <c t="n" r="B12" s="6">
        <v>4215</v>
      </c>
      <c t="n" r="C12" s="6">
        <v>-11768</v>
      </c>
    </row>
    <row spans="1:3" r="13">
      <c t="s" r="A13" s="4">
        <v>135</v>
      </c>
      <c t="n" r="B13" s="6">
        <v>30450</v>
      </c>
      <c t="n" r="C13" s="6">
        <v>22356</v>
      </c>
    </row>
    <row spans="1:3" r="14">
      <c t="s" r="A14" s="4">
        <v>136</v>
      </c>
      <c t="n" r="B14" s="6">
        <v>3826</v>
      </c>
      <c t="n" r="C14" s="6">
        <v>-5669</v>
      </c>
    </row>
    <row spans="1:3" r="15">
      <c t="s" r="A15" s="4">
        <v>137</v>
      </c>
      <c t="n" r="B15" s="6">
        <v>-2524</v>
      </c>
      <c t="n" r="C15" s="6">
        <v>3382</v>
      </c>
    </row>
    <row spans="1:3" r="16">
      <c t="s" r="A16" s="3">
        <v>138</v>
      </c>
    </row>
    <row spans="1:3" r="17">
      <c t="s" r="A17" s="4">
        <v>139</v>
      </c>
      <c t="n" r="B17" s="6">
        <v>190676</v>
      </c>
      <c t="n" r="C17" s="6">
        <v>49519</v>
      </c>
    </row>
    <row spans="1:3" r="18">
      <c t="s" r="A18" s="3">
        <v>27</v>
      </c>
    </row>
    <row spans="1:3" r="19">
      <c t="s" r="A19" s="4">
        <v>47</v>
      </c>
      <c t="n" r="B19" s="6">
        <v>216856</v>
      </c>
      <c t="n" r="C19" s="6">
        <v>-58082</v>
      </c>
    </row>
    <row spans="1:3" r="20">
      <c t="s" r="A20" s="4">
        <v>29</v>
      </c>
      <c t="n" r="B20" s="6">
        <v>-117959</v>
      </c>
      <c t="n" r="C20" s="6">
        <v>200414</v>
      </c>
    </row>
    <row spans="1:3" r="21">
      <c t="s" r="A21" s="4">
        <v>30</v>
      </c>
      <c t="n" r="B21" s="6">
        <v>-47523</v>
      </c>
      <c t="n" r="C21" s="6">
        <v>-143534</v>
      </c>
    </row>
    <row spans="1:3" r="22">
      <c t="s" r="A22" s="4">
        <v>140</v>
      </c>
      <c t="n" r="B22" s="6">
        <v>-279338</v>
      </c>
      <c t="n" r="C22" s="6">
        <v>-24309</v>
      </c>
    </row>
    <row spans="1:3" r="23">
      <c t="s" r="A23" s="4">
        <v>141</v>
      </c>
      <c t="n" r="B23" s="6">
        <v>-419601</v>
      </c>
      <c t="n" r="C23" s="6">
        <v>-464087</v>
      </c>
    </row>
    <row spans="1:3" r="24">
      <c t="s" r="A24" s="4">
        <v>142</v>
      </c>
      <c t="n" r="B24" s="6">
        <v>472886</v>
      </c>
      <c t="n" r="C24" s="6">
        <v>394751</v>
      </c>
    </row>
    <row spans="1:3" r="25">
      <c t="s" r="A25" s="4">
        <v>143</v>
      </c>
      <c t="n" r="B25" s="6">
        <v>-25417</v>
      </c>
      <c t="n" r="C25" s="6">
        <v>-10782</v>
      </c>
    </row>
    <row spans="1:3" r="26">
      <c t="s" r="A26" s="4">
        <v>44</v>
      </c>
      <c t="n" r="B26" s="6">
        <v>-133412</v>
      </c>
      <c t="n" r="C26" s="6">
        <v>-32614</v>
      </c>
    </row>
    <row spans="1:3" r="27">
      <c t="s" r="A27" s="3">
        <v>144</v>
      </c>
    </row>
    <row spans="1:3" r="28">
      <c t="s" r="A28" s="4">
        <v>47</v>
      </c>
      <c t="n" r="B28" s="6">
        <v>76992</v>
      </c>
      <c t="n" r="C28" s="6">
        <v>10791</v>
      </c>
    </row>
    <row spans="1:3" r="29">
      <c t="s" r="A29" s="4">
        <v>29</v>
      </c>
      <c t="n" r="B29" s="6">
        <v>-3792</v>
      </c>
      <c t="n" r="C29" s="6">
        <v>-1624</v>
      </c>
    </row>
    <row spans="1:3" r="30">
      <c t="s" r="A30" s="4">
        <v>48</v>
      </c>
      <c t="n" r="B30" s="6">
        <v>-109354</v>
      </c>
      <c t="n" r="C30" s="6">
        <v>-20357</v>
      </c>
    </row>
    <row spans="1:3" r="31">
      <c t="s" r="A31" s="4">
        <v>145</v>
      </c>
      <c t="n" r="B31" s="6">
        <v>153097</v>
      </c>
      <c t="n" r="C31" s="6">
        <v>-42384</v>
      </c>
    </row>
    <row spans="1:3" r="32">
      <c t="s" r="A32" s="4">
        <v>146</v>
      </c>
      <c t="n" r="B32" s="6">
        <v>-246487</v>
      </c>
      <c t="n" r="C32" s="6">
        <v>-288049</v>
      </c>
    </row>
    <row spans="1:3" r="33">
      <c t="s" r="A33" s="4">
        <v>147</v>
      </c>
      <c t="n" r="B33" s="6">
        <v>-97584</v>
      </c>
      <c t="n" r="C33" s="6">
        <v>-300425</v>
      </c>
    </row>
    <row spans="1:3" r="34">
      <c t="s" r="A34" s="3">
        <v>148</v>
      </c>
    </row>
    <row spans="1:3" r="35">
      <c t="s" r="A35" s="4">
        <v>149</v>
      </c>
      <c t="n" r="B35" s="6">
        <v>31303</v>
      </c>
      <c t="n" r="C35" s="6">
        <v>72290</v>
      </c>
    </row>
    <row spans="1:3" r="36">
      <c t="s" r="A36" s="4">
        <v>150</v>
      </c>
      <c t="n" r="B36" s="6">
        <v>37577</v>
      </c>
      <c t="n" r="C36" s="6">
        <v>23186</v>
      </c>
    </row>
    <row spans="1:3" r="37">
      <c t="s" r="A37" s="4">
        <v>151</v>
      </c>
      <c t="n" r="B37" s="6">
        <v>12978</v>
      </c>
      <c t="n" r="C37" s="6">
        <v>35858</v>
      </c>
    </row>
    <row spans="1:3" r="38">
      <c t="s" r="A38" s="4">
        <v>152</v>
      </c>
      <c t="n" r="B38" s="6">
        <v>-327931</v>
      </c>
      <c t="n" r="C38" s="6">
        <v>-190183</v>
      </c>
    </row>
    <row spans="1:3" r="39">
      <c t="s" r="A39" s="3">
        <v>153</v>
      </c>
    </row>
    <row spans="1:3" r="40">
      <c t="s" r="A40" s="4">
        <v>154</v>
      </c>
      <c t="n" r="B40" s="6">
        <v>-529707</v>
      </c>
      <c t="n" r="C40" s="6">
        <v>-199</v>
      </c>
    </row>
    <row spans="1:3" r="41">
      <c t="s" r="A41" s="4">
        <v>155</v>
      </c>
      <c t="n" r="B41" s="6">
        <v>-210677</v>
      </c>
    </row>
    <row spans="1:3" r="42">
      <c t="s" r="A42" s="4">
        <v>156</v>
      </c>
      <c t="n" r="B42" s="6">
        <v>-1313</v>
      </c>
      <c t="n" r="C42" s="6">
        <v>-19262</v>
      </c>
    </row>
    <row spans="1:3" r="43">
      <c t="s" r="A43" s="4">
        <v>157</v>
      </c>
      <c t="n" r="B43" s="6">
        <v>-9270</v>
      </c>
      <c t="n" r="C43" s="6">
        <v>-20996</v>
      </c>
    </row>
    <row spans="1:3" r="44">
      <c t="s" r="A44" s="4">
        <v>158</v>
      </c>
      <c t="n" r="B44" s="6">
        <v>-68680</v>
      </c>
      <c t="n" r="C44" s="6">
        <v>-961</v>
      </c>
    </row>
    <row spans="1:3" r="45">
      <c t="s" r="A45" s="4">
        <v>159</v>
      </c>
      <c t="n" r="B45" s="6">
        <v>-1065720</v>
      </c>
      <c t="n" r="C45" s="6">
        <v>-100267</v>
      </c>
    </row>
    <row spans="1:3" r="46">
      <c t="s" r="A46" s="3">
        <v>160</v>
      </c>
    </row>
    <row spans="1:3" r="47">
      <c t="s" r="A47" s="4">
        <v>161</v>
      </c>
      <c t="n" r="B47" s="6">
        <v>238497</v>
      </c>
      <c t="n" r="C47" s="6">
        <v>20500</v>
      </c>
    </row>
    <row spans="1:3" r="48">
      <c t="s" r="A48" s="4">
        <v>162</v>
      </c>
      <c t="n" r="B48" s="6">
        <v>352000</v>
      </c>
    </row>
    <row spans="1:3" r="49">
      <c t="s" r="A49" s="4">
        <v>163</v>
      </c>
      <c t="n" r="B49" s="6">
        <v>12055</v>
      </c>
      <c t="n" r="C49" s="6">
        <v>216678</v>
      </c>
    </row>
    <row spans="1:3" r="50">
      <c t="s" r="A50" s="4">
        <v>164</v>
      </c>
      <c t="n" r="B50" s="6">
        <v>579744</v>
      </c>
      <c t="n" r="C50" s="6">
        <v>43959</v>
      </c>
    </row>
    <row spans="1:3" r="51">
      <c t="s" r="A51" s="4">
        <v>165</v>
      </c>
      <c t="n" r="B51" s="6">
        <v>-151319</v>
      </c>
      <c t="n" r="C51" s="6">
        <v>442</v>
      </c>
    </row>
    <row spans="1:3" r="52">
      <c t="s" r="A52" s="4">
        <v>134</v>
      </c>
      <c t="n" r="B52" s="6">
        <v>-4215</v>
      </c>
      <c t="n" r="C52" s="6">
        <v>11768</v>
      </c>
    </row>
    <row spans="1:3" r="53">
      <c t="s" r="A53" s="4">
        <v>166</v>
      </c>
      <c t="n" r="B53" s="6">
        <v>175</v>
      </c>
      <c t="n" r="C53" s="6">
        <v>200</v>
      </c>
    </row>
    <row spans="1:3" r="54">
      <c t="s" r="A54" s="4">
        <v>167</v>
      </c>
      <c t="n" r="B54" s="6">
        <v>-95116</v>
      </c>
    </row>
    <row spans="1:3" r="55">
      <c t="s" r="A55" s="4">
        <v>168</v>
      </c>
      <c t="n" r="C55" s="6">
        <v>-175000</v>
      </c>
    </row>
    <row spans="1:3" r="56">
      <c t="s" r="A56" s="4">
        <v>169</v>
      </c>
      <c t="n" r="B56" s="6">
        <v>931821</v>
      </c>
      <c t="n" r="C56" s="6">
        <v>118547</v>
      </c>
    </row>
    <row spans="1:3" r="57">
      <c t="s" r="A57" s="4">
        <v>170</v>
      </c>
      <c t="n" r="B57" s="6">
        <v>-2186</v>
      </c>
      <c t="n" r="C57" s="6">
        <v>-3881</v>
      </c>
    </row>
    <row spans="1:3" r="58">
      <c t="s" r="A58" s="4">
        <v>171</v>
      </c>
      <c t="n" r="B58" s="6">
        <v>-233669</v>
      </c>
      <c t="n" r="C58" s="6">
        <v>-286026</v>
      </c>
    </row>
    <row spans="1:3" r="59">
      <c t="s" r="A59" s="4">
        <v>172</v>
      </c>
      <c t="n" r="B59" s="6">
        <v>811019</v>
      </c>
      <c t="n" r="C59" s="6">
        <v>689782</v>
      </c>
    </row>
    <row spans="1:3" r="60">
      <c t="s" r="A60" s="4">
        <v>173</v>
      </c>
      <c t="n" r="B60" s="6">
        <v>577350</v>
      </c>
      <c t="n" r="C60" s="6">
        <v>403756</v>
      </c>
    </row>
    <row spans="1:3" r="61">
      <c t="s" r="A61" s="3">
        <v>174</v>
      </c>
    </row>
    <row spans="1:3" r="62">
      <c t="s" r="A62" s="4">
        <v>175</v>
      </c>
      <c t="n" r="B62" s="6">
        <v>20061</v>
      </c>
      <c t="n" r="C62" s="6">
        <v>30936</v>
      </c>
    </row>
    <row spans="1:3" r="63">
      <c t="s" r="A63" s="4">
        <v>176</v>
      </c>
      <c t="n" r="B63" s="6">
        <v>13630</v>
      </c>
      <c t="n" r="C63" s="6">
        <v>10135</v>
      </c>
    </row>
    <row spans="1:3" r="64">
      <c t="s" r="A64" s="3">
        <v>177</v>
      </c>
    </row>
    <row spans="1:3" r="65">
      <c t="s" r="A65" s="4">
        <v>178</v>
      </c>
      <c t="n" r="B65" s="6">
        <v>98876</v>
      </c>
      <c t="n" r="C65" s="6">
        <v>53045</v>
      </c>
    </row>
    <row spans="1:3" r="66">
      <c t="s" r="A66" s="4">
        <v>179</v>
      </c>
      <c t="n" r="B66" s="7">
        <v>11427</v>
      </c>
    </row>
    <row spans="1:3" r="67">
      <c t="s" r="A67" s="4">
        <v>180</v>
      </c>
      <c t="n" r="C67" s="7">
        <v>2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09</v>
      </c>
      <c t="s" r="C1" s="2">
        <v>2</v>
      </c>
      <c t="s" r="D1" s="2">
        <v>23</v>
      </c>
    </row>
    <row spans="1:4" r="2">
      <c t="s" r="A2" s="3">
        <v>510</v>
      </c>
    </row>
    <row spans="1:4" r="3">
      <c t="s" r="A3" s="4">
        <v>511</v>
      </c>
      <c t="n" r="C3" s="7">
        <v>2138602</v>
      </c>
      <c t="n" r="D3" s="7">
        <v>1641398</v>
      </c>
    </row>
    <row spans="1:4" r="4">
      <c t="s" r="A4" s="4">
        <v>512</v>
      </c>
      <c t="s" r="B4" s="4">
        <v>31</v>
      </c>
      <c t="n" r="C4" s="6">
        <v>7632</v>
      </c>
      <c t="n" r="D4" s="6">
        <v>1807</v>
      </c>
    </row>
    <row spans="1:4" r="5">
      <c t="s" r="A5" s="4">
        <v>513</v>
      </c>
      <c t="s" r="B5" s="4">
        <v>31</v>
      </c>
      <c t="n" r="C5" s="6">
        <v>-20768</v>
      </c>
      <c t="n" r="D5" s="6">
        <v>-13298</v>
      </c>
    </row>
    <row spans="1:4" r="6">
      <c t="s" r="A6" s="4">
        <v>387</v>
      </c>
      <c t="n" r="C6" s="6">
        <v>2125466</v>
      </c>
      <c t="n" r="D6" s="6">
        <v>1629907</v>
      </c>
    </row>
    <row spans="1:4" r="7">
      <c t="s" r="A7" s="4">
        <v>514</v>
      </c>
      <c t="s" r="B7" s="4">
        <v>35</v>
      </c>
      <c t="n" r="C7" s="6">
        <v>2028179</v>
      </c>
      <c t="n" r="D7" s="6">
        <v>1855399</v>
      </c>
    </row>
    <row spans="1:4" r="8">
      <c t="s" r="A8" s="4">
        <v>515</v>
      </c>
      <c t="s" r="B8" s="4">
        <v>35</v>
      </c>
      <c t="n" r="C8" s="6">
        <v>46184</v>
      </c>
      <c t="n" r="D8" s="6">
        <v>27254</v>
      </c>
    </row>
    <row spans="1:4" r="9">
      <c t="s" r="A9" s="4">
        <v>516</v>
      </c>
      <c t="s" r="B9" s="4">
        <v>35</v>
      </c>
      <c t="n" r="C9" s="6">
        <v>-9367</v>
      </c>
      <c t="n" r="D9" s="6">
        <v>-7655</v>
      </c>
    </row>
    <row spans="1:4" r="10">
      <c t="s" r="A10" s="4">
        <v>517</v>
      </c>
      <c t="s" r="B10" s="4">
        <v>35</v>
      </c>
      <c t="n" r="C10" s="6">
        <v>2064996</v>
      </c>
      <c t="n" r="D10" s="6">
        <v>1874998</v>
      </c>
    </row>
    <row spans="1:4" r="11">
      <c t="s" r="A11" s="4">
        <v>397</v>
      </c>
    </row>
    <row spans="1:4" r="12">
      <c t="s" r="A12" s="3">
        <v>510</v>
      </c>
    </row>
    <row spans="1:4" r="13">
      <c t="s" r="A13" s="4">
        <v>511</v>
      </c>
      <c t="n" r="C13" s="6">
        <v>1776</v>
      </c>
      <c t="n" r="D13" s="6">
        <v>1700</v>
      </c>
    </row>
    <row spans="1:4" r="14">
      <c t="s" r="A14" s="4">
        <v>512</v>
      </c>
      <c t="s" r="B14" s="4">
        <v>31</v>
      </c>
      <c t="n" r="C14" s="6">
        <v>6</v>
      </c>
      <c t="n" r="D14" s="6">
        <v>1</v>
      </c>
    </row>
    <row spans="1:4" r="15">
      <c t="s" r="A15" s="4">
        <v>513</v>
      </c>
      <c t="s" r="B15" s="4">
        <v>31</v>
      </c>
      <c t="n" r="C15" s="6">
        <v>-2</v>
      </c>
      <c t="n" r="D15" s="6">
        <v>-3</v>
      </c>
    </row>
    <row spans="1:4" r="16">
      <c t="s" r="A16" s="4">
        <v>387</v>
      </c>
      <c t="n" r="C16" s="6">
        <v>1780</v>
      </c>
      <c t="n" r="D16" s="6">
        <v>1698</v>
      </c>
    </row>
    <row spans="1:4" r="17">
      <c t="s" r="A17" s="4">
        <v>407</v>
      </c>
    </row>
    <row spans="1:4" r="18">
      <c t="s" r="A18" s="3">
        <v>510</v>
      </c>
    </row>
    <row spans="1:4" r="19">
      <c t="s" r="A19" s="4">
        <v>511</v>
      </c>
      <c t="n" r="C19" s="6">
        <v>75813</v>
      </c>
      <c t="n" r="D19" s="6">
        <v>75953</v>
      </c>
    </row>
    <row spans="1:4" r="20">
      <c t="s" r="A20" s="4">
        <v>512</v>
      </c>
      <c t="s" r="B20" s="4">
        <v>31</v>
      </c>
      <c t="n" r="C20" s="6">
        <v>18</v>
      </c>
      <c t="n" r="D20" s="6">
        <v>28</v>
      </c>
    </row>
    <row spans="1:4" r="21">
      <c t="s" r="A21" s="4">
        <v>513</v>
      </c>
      <c t="s" r="B21" s="4">
        <v>31</v>
      </c>
      <c t="n" r="C21" s="6">
        <v>-1726</v>
      </c>
      <c t="n" r="D21" s="6">
        <v>-1814</v>
      </c>
    </row>
    <row spans="1:4" r="22">
      <c t="s" r="A22" s="4">
        <v>387</v>
      </c>
      <c t="n" r="C22" s="6">
        <v>74105</v>
      </c>
      <c t="n" r="D22" s="6">
        <v>74167</v>
      </c>
    </row>
    <row spans="1:4" r="23">
      <c t="s" r="A23" s="4">
        <v>400</v>
      </c>
    </row>
    <row spans="1:4" r="24">
      <c t="s" r="A24" s="3">
        <v>510</v>
      </c>
    </row>
    <row spans="1:4" r="25">
      <c t="s" r="A25" s="4">
        <v>511</v>
      </c>
      <c t="n" r="C25" s="6">
        <v>535358</v>
      </c>
      <c t="n" r="D25" s="6">
        <v>321017</v>
      </c>
    </row>
    <row spans="1:4" r="26">
      <c t="s" r="A26" s="4">
        <v>512</v>
      </c>
      <c t="s" r="B26" s="4">
        <v>31</v>
      </c>
      <c t="n" r="C26" s="6">
        <v>5896</v>
      </c>
      <c t="n" r="D26" s="6">
        <v>743</v>
      </c>
    </row>
    <row spans="1:4" r="27">
      <c t="s" r="A27" s="4">
        <v>513</v>
      </c>
      <c t="s" r="B27" s="4">
        <v>31</v>
      </c>
      <c t="n" r="C27" s="6">
        <v>-45</v>
      </c>
      <c t="n" r="D27" s="6">
        <v>-2352</v>
      </c>
    </row>
    <row spans="1:4" r="28">
      <c t="s" r="A28" s="4">
        <v>387</v>
      </c>
      <c t="n" r="C28" s="6">
        <v>541209</v>
      </c>
      <c t="n" r="D28" s="6">
        <v>319408</v>
      </c>
    </row>
    <row spans="1:4" r="29">
      <c t="s" r="A29" s="4">
        <v>514</v>
      </c>
      <c t="s" r="B29" s="4">
        <v>35</v>
      </c>
      <c t="n" r="C29" s="6">
        <v>40128</v>
      </c>
      <c t="n" r="D29" s="6">
        <v>40145</v>
      </c>
    </row>
    <row spans="1:4" r="30">
      <c t="s" r="A30" s="4">
        <v>515</v>
      </c>
      <c t="s" r="B30" s="4">
        <v>35</v>
      </c>
      <c t="n" r="C30" s="6">
        <v>6</v>
      </c>
    </row>
    <row spans="1:4" r="31">
      <c t="s" r="A31" s="4">
        <v>516</v>
      </c>
      <c t="s" r="B31" s="4">
        <v>35</v>
      </c>
      <c t="n" r="C31" s="6">
        <v>-40</v>
      </c>
      <c t="n" r="D31" s="6">
        <v>-396</v>
      </c>
    </row>
    <row spans="1:4" r="32">
      <c t="s" r="A32" s="4">
        <v>517</v>
      </c>
      <c t="s" r="B32" s="4">
        <v>35</v>
      </c>
      <c t="n" r="C32" s="6">
        <v>40094</v>
      </c>
      <c t="n" r="D32" s="6">
        <v>39749</v>
      </c>
    </row>
    <row spans="1:4" r="33">
      <c t="s" r="A33" s="4">
        <v>409</v>
      </c>
    </row>
    <row spans="1:4" r="34">
      <c t="s" r="A34" s="3">
        <v>510</v>
      </c>
    </row>
    <row spans="1:4" r="35">
      <c t="s" r="A35" s="4">
        <v>511</v>
      </c>
      <c t="n" r="C35" s="6">
        <v>1096144</v>
      </c>
      <c t="n" r="D35" s="6">
        <v>922563</v>
      </c>
    </row>
    <row spans="1:4" r="36">
      <c t="s" r="A36" s="4">
        <v>512</v>
      </c>
      <c t="s" r="B36" s="4">
        <v>31</v>
      </c>
      <c t="n" r="C36" s="6">
        <v>1250</v>
      </c>
      <c t="n" r="D36" s="6">
        <v>774</v>
      </c>
    </row>
    <row spans="1:4" r="37">
      <c t="s" r="A37" s="4">
        <v>513</v>
      </c>
      <c t="s" r="B37" s="4">
        <v>31</v>
      </c>
      <c t="n" r="C37" s="6">
        <v>-11501</v>
      </c>
      <c t="n" r="D37" s="6">
        <v>-7424</v>
      </c>
    </row>
    <row spans="1:4" r="38">
      <c t="s" r="A38" s="4">
        <v>387</v>
      </c>
      <c t="n" r="C38" s="6">
        <v>1085893</v>
      </c>
      <c t="n" r="D38" s="6">
        <v>915913</v>
      </c>
    </row>
    <row spans="1:4" r="39">
      <c t="s" r="A39" s="4">
        <v>514</v>
      </c>
      <c t="s" r="B39" s="4">
        <v>35</v>
      </c>
      <c t="n" r="C39" s="6">
        <v>497134</v>
      </c>
      <c t="n" r="D39" s="6">
        <v>496996</v>
      </c>
    </row>
    <row spans="1:4" r="40">
      <c t="s" r="A40" s="4">
        <v>515</v>
      </c>
      <c t="s" r="B40" s="4">
        <v>35</v>
      </c>
      <c t="n" r="C40" s="6">
        <v>3440</v>
      </c>
      <c t="n" r="D40" s="6">
        <v>2076</v>
      </c>
    </row>
    <row spans="1:4" r="41">
      <c t="s" r="A41" s="4">
        <v>516</v>
      </c>
      <c t="s" r="B41" s="4">
        <v>35</v>
      </c>
      <c t="n" r="C41" s="6">
        <v>-4805</v>
      </c>
      <c t="n" r="D41" s="6">
        <v>-4139</v>
      </c>
    </row>
    <row spans="1:4" r="42">
      <c t="s" r="A42" s="4">
        <v>517</v>
      </c>
      <c t="s" r="B42" s="4">
        <v>35</v>
      </c>
      <c t="n" r="C42" s="6">
        <v>495769</v>
      </c>
      <c t="n" r="D42" s="6">
        <v>494933</v>
      </c>
    </row>
    <row spans="1:4" r="43">
      <c t="s" r="A43" s="4">
        <v>421</v>
      </c>
    </row>
    <row spans="1:4" r="44">
      <c t="s" r="A44" s="3">
        <v>510</v>
      </c>
    </row>
    <row spans="1:4" r="45">
      <c t="s" r="A45" s="4">
        <v>511</v>
      </c>
      <c t="n" r="C45" s="6">
        <v>407480</v>
      </c>
      <c t="n" r="D45" s="6">
        <v>306309</v>
      </c>
    </row>
    <row spans="1:4" r="46">
      <c t="s" r="A46" s="4">
        <v>512</v>
      </c>
      <c t="s" r="B46" s="4">
        <v>31</v>
      </c>
      <c t="n" r="C46" s="6">
        <v>378</v>
      </c>
      <c t="n" r="D46" s="6">
        <v>125</v>
      </c>
    </row>
    <row spans="1:4" r="47">
      <c t="s" r="A47" s="4">
        <v>513</v>
      </c>
      <c t="s" r="B47" s="4">
        <v>31</v>
      </c>
      <c t="n" r="C47" s="6">
        <v>-7227</v>
      </c>
      <c t="n" r="D47" s="6">
        <v>-1541</v>
      </c>
    </row>
    <row spans="1:4" r="48">
      <c t="s" r="A48" s="4">
        <v>387</v>
      </c>
      <c t="n" r="C48" s="6">
        <v>400631</v>
      </c>
      <c t="n" r="D48" s="6">
        <v>304893</v>
      </c>
    </row>
    <row spans="1:4" r="49">
      <c t="s" r="A49" s="4">
        <v>514</v>
      </c>
      <c t="s" r="B49" s="4">
        <v>35</v>
      </c>
      <c t="n" r="C49" s="6">
        <v>1430586</v>
      </c>
      <c t="n" r="D49" s="6">
        <v>1257808</v>
      </c>
    </row>
    <row spans="1:4" r="50">
      <c t="s" r="A50" s="4">
        <v>515</v>
      </c>
      <c t="s" r="B50" s="4">
        <v>35</v>
      </c>
      <c t="n" r="C50" s="6">
        <v>39549</v>
      </c>
      <c t="n" r="D50" s="6">
        <v>23346</v>
      </c>
    </row>
    <row spans="1:4" r="51">
      <c t="s" r="A51" s="4">
        <v>516</v>
      </c>
      <c t="s" r="B51" s="4">
        <v>35</v>
      </c>
      <c t="n" r="C51" s="6">
        <v>-4504</v>
      </c>
      <c t="n" r="D51" s="6">
        <v>-3105</v>
      </c>
    </row>
    <row spans="1:4" r="52">
      <c t="s" r="A52" s="4">
        <v>517</v>
      </c>
      <c t="s" r="B52" s="4">
        <v>35</v>
      </c>
      <c t="n" r="C52" s="6">
        <v>1465631</v>
      </c>
      <c t="n" r="D52" s="6">
        <v>1278049</v>
      </c>
    </row>
    <row spans="1:4" r="53">
      <c t="s" r="A53" s="4">
        <v>426</v>
      </c>
    </row>
    <row spans="1:4" r="54">
      <c t="s" r="A54" s="3">
        <v>510</v>
      </c>
    </row>
    <row spans="1:4" r="55">
      <c t="s" r="A55" s="4">
        <v>511</v>
      </c>
      <c t="n" r="C55" s="6">
        <v>19572</v>
      </c>
      <c t="n" r="D55" s="6">
        <v>11177</v>
      </c>
    </row>
    <row spans="1:4" r="56">
      <c t="s" r="A56" s="4">
        <v>512</v>
      </c>
      <c t="s" r="B56" s="4">
        <v>31</v>
      </c>
      <c t="n" r="C56" s="6">
        <v>83</v>
      </c>
      <c t="n" r="D56" s="6">
        <v>134</v>
      </c>
    </row>
    <row spans="1:4" r="57">
      <c t="s" r="A57" s="4">
        <v>513</v>
      </c>
      <c t="s" r="B57" s="4">
        <v>31</v>
      </c>
      <c t="n" r="C57" s="6">
        <v>-90</v>
      </c>
      <c t="n" r="D57" s="6">
        <v>-1</v>
      </c>
    </row>
    <row spans="1:4" r="58">
      <c t="s" r="A58" s="4">
        <v>387</v>
      </c>
      <c t="n" r="C58" s="6">
        <v>19565</v>
      </c>
      <c t="n" r="D58" s="6">
        <v>11310</v>
      </c>
    </row>
    <row spans="1:4" r="59">
      <c t="s" r="A59" s="4">
        <v>514</v>
      </c>
      <c t="s" r="B59" s="4">
        <v>35</v>
      </c>
      <c t="n" r="C59" s="6">
        <v>59536</v>
      </c>
      <c t="n" r="D59" s="6">
        <v>59521</v>
      </c>
    </row>
    <row spans="1:4" r="60">
      <c t="s" r="A60" s="4">
        <v>515</v>
      </c>
      <c t="s" r="B60" s="4">
        <v>35</v>
      </c>
      <c t="n" r="C60" s="6">
        <v>3189</v>
      </c>
      <c t="n" r="D60" s="6">
        <v>1832</v>
      </c>
    </row>
    <row spans="1:4" r="61">
      <c t="s" r="A61" s="4">
        <v>517</v>
      </c>
      <c t="s" r="B61" s="4">
        <v>35</v>
      </c>
      <c t="n" r="C61" s="6">
        <v>62725</v>
      </c>
      <c t="n" r="D61" s="6">
        <v>61353</v>
      </c>
    </row>
    <row spans="1:4" r="62">
      <c t="s" r="A62" s="4">
        <v>423</v>
      </c>
    </row>
    <row spans="1:4" r="63">
      <c t="s" r="A63" s="3">
        <v>510</v>
      </c>
    </row>
    <row spans="1:4" r="64">
      <c t="s" r="A64" s="4">
        <v>511</v>
      </c>
      <c t="n" r="C64" s="6">
        <v>2459</v>
      </c>
      <c t="n" r="D64" s="6">
        <v>2679</v>
      </c>
    </row>
    <row spans="1:4" r="65">
      <c t="s" r="A65" s="4">
        <v>512</v>
      </c>
      <c t="s" r="B65" s="4">
        <v>31</v>
      </c>
      <c t="n" r="C65" s="6">
        <v>1</v>
      </c>
      <c t="n" r="D65" s="6">
        <v>2</v>
      </c>
    </row>
    <row spans="1:4" r="66">
      <c t="s" r="A66" s="4">
        <v>513</v>
      </c>
      <c t="s" r="B66" s="4">
        <v>31</v>
      </c>
      <c t="n" r="C66" s="6">
        <v>-177</v>
      </c>
      <c t="n" r="D66" s="6">
        <v>-163</v>
      </c>
    </row>
    <row spans="1:4" r="67">
      <c t="s" r="A67" s="4">
        <v>387</v>
      </c>
      <c t="n" r="C67" s="6">
        <v>2283</v>
      </c>
      <c t="n" r="D67" s="6">
        <v>2518</v>
      </c>
    </row>
    <row spans="1:4" r="68">
      <c t="s" r="A68" s="4">
        <v>514</v>
      </c>
      <c t="s" r="B68" s="4">
        <v>35</v>
      </c>
      <c t="n" r="C68" s="6">
        <v>795</v>
      </c>
      <c t="n" r="D68" s="6">
        <v>929</v>
      </c>
    </row>
    <row spans="1:4" r="69">
      <c t="s" r="A69" s="4">
        <v>516</v>
      </c>
      <c t="s" r="B69" s="4">
        <v>35</v>
      </c>
      <c t="n" r="C69" s="6">
        <v>-18</v>
      </c>
      <c t="n" r="D69" s="6">
        <v>-15</v>
      </c>
    </row>
    <row spans="1:4" r="70">
      <c t="s" r="A70" s="4">
        <v>517</v>
      </c>
      <c t="s" r="B70" s="4">
        <v>35</v>
      </c>
      <c t="n" r="C70" s="7">
        <v>777</v>
      </c>
      <c t="n" r="D70" s="7">
        <v>914</v>
      </c>
    </row>
    <row spans="1:4" r="71">
      <c t="n" r="A71"/>
    </row>
    <row spans="1:4" r="72">
      <c t="s" r="A72" s="4">
        <v>31</v>
      </c>
      <c t="s" r="B72" s="4">
        <v>518</v>
      </c>
    </row>
    <row spans="1:4" r="73">
      <c t="s" r="A73" s="4">
        <v>35</v>
      </c>
      <c t="s" r="B73" s="4">
        <v>70</v>
      </c>
    </row>
  </sheetData>
  <mergeCells count="4">
    <mergeCell ref="A1:B1"/>
    <mergeCell ref="A71:C71"/>
    <mergeCell ref="B72:C72"/>
    <mergeCell ref="B73:C7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spans="1:5" r="1">
      <c t="s" r="A1" s="1">
        <v>519</v>
      </c>
      <c t="s" r="C1" s="2">
        <v>1</v>
      </c>
    </row>
    <row spans="1:5" r="2">
      <c t="s" r="C2" s="2">
        <v>520</v>
      </c>
      <c t="s" r="D2" s="2">
        <v>521</v>
      </c>
      <c t="s" r="E2" s="2">
        <v>522</v>
      </c>
    </row>
    <row spans="1:5" r="3">
      <c t="s" r="A3" s="3">
        <v>523</v>
      </c>
    </row>
    <row spans="1:5" r="4">
      <c t="s" r="A4" s="4">
        <v>524</v>
      </c>
      <c t="n" r="C4" s="7">
        <v>0</v>
      </c>
      <c t="n" r="D4" s="7">
        <v>0</v>
      </c>
    </row>
    <row spans="1:5" r="5">
      <c t="s" r="A5" s="4">
        <v>525</v>
      </c>
      <c t="s" r="B5" s="4">
        <v>112</v>
      </c>
      <c t="n" r="C5" s="6">
        <v>-1028</v>
      </c>
      <c t="n" r="D5" s="6">
        <v>6945</v>
      </c>
    </row>
    <row spans="1:5" r="6">
      <c t="s" r="A6" s="4">
        <v>508</v>
      </c>
      <c t="n" r="C6" s="6">
        <v>2100000</v>
      </c>
      <c t="n" r="E6" s="7">
        <v>1400000</v>
      </c>
    </row>
    <row spans="1:5" r="7">
      <c t="s" r="A7" s="4">
        <v>526</v>
      </c>
      <c t="n" r="C7" s="7">
        <v>1300000</v>
      </c>
      <c t="n" r="E7" s="6">
        <v>1100000</v>
      </c>
    </row>
    <row spans="1:5" r="8">
      <c t="s" r="A8" s="4">
        <v>527</v>
      </c>
      <c t="n" r="C8" s="6">
        <v>98</v>
      </c>
    </row>
    <row spans="1:5" r="9">
      <c t="s" r="A9" s="4">
        <v>528</v>
      </c>
      <c t="n" r="C9" s="7">
        <v>20768</v>
      </c>
    </row>
    <row spans="1:5" r="10">
      <c t="s" r="A10" s="4">
        <v>529</v>
      </c>
      <c t="n" r="C10" s="6">
        <v>4956</v>
      </c>
    </row>
    <row spans="1:5" r="11">
      <c t="s" r="A11" s="4">
        <v>530</v>
      </c>
      <c t="n" r="C11" s="7">
        <v>1277061</v>
      </c>
    </row>
    <row spans="1:5" r="12">
      <c t="s" r="A12" s="4">
        <v>531</v>
      </c>
      <c t="s" r="C12" s="4">
        <v>532</v>
      </c>
    </row>
    <row spans="1:5" r="13">
      <c t="s" r="A13" s="4">
        <v>533</v>
      </c>
      <c t="n" r="C13" s="6">
        <v>37</v>
      </c>
    </row>
    <row spans="1:5" r="14">
      <c t="s" r="A14" s="4">
        <v>534</v>
      </c>
      <c t="n" r="C14" s="7">
        <v>9367</v>
      </c>
    </row>
    <row spans="1:5" r="15">
      <c t="s" r="A15" s="4">
        <v>535</v>
      </c>
      <c t="n" r="C15" s="6">
        <v>2087</v>
      </c>
    </row>
    <row spans="1:5" r="16">
      <c t="s" r="A16" s="4">
        <v>536</v>
      </c>
      <c t="n" r="C16" s="6">
        <v>0</v>
      </c>
      <c t="n" r="D16" s="7">
        <v>0</v>
      </c>
    </row>
    <row spans="1:5" r="17">
      <c t="s" r="A17" s="4">
        <v>537</v>
      </c>
      <c t="s" r="B17" s="4">
        <v>50</v>
      </c>
      <c t="n" r="C17" s="6">
        <v>20768</v>
      </c>
      <c t="n" r="E17" s="7">
        <v>13298</v>
      </c>
    </row>
    <row spans="1:5" r="18">
      <c t="s" r="A18" s="4">
        <v>538</v>
      </c>
    </row>
    <row spans="1:5" r="19">
      <c t="s" r="A19" s="3">
        <v>523</v>
      </c>
    </row>
    <row spans="1:5" r="20">
      <c t="s" r="A20" s="4">
        <v>537</v>
      </c>
      <c t="n" r="C20" s="7">
        <v>30000</v>
      </c>
    </row>
    <row spans="1:5" r="21">
      <c t="n" r="A21"/>
    </row>
    <row spans="1:5" r="22">
      <c t="s" r="A22" s="4">
        <v>31</v>
      </c>
      <c t="s" r="B22" s="4">
        <v>122</v>
      </c>
    </row>
    <row spans="1:5" r="23">
      <c t="s" r="A23" s="4">
        <v>35</v>
      </c>
      <c t="s" r="B23" s="4">
        <v>123</v>
      </c>
    </row>
    <row spans="1:5" r="24">
      <c t="s" r="A24" s="4">
        <v>50</v>
      </c>
      <c t="s" r="B24" s="4">
        <v>518</v>
      </c>
    </row>
  </sheetData>
  <mergeCells count="6">
    <mergeCell ref="A1:B2"/>
    <mergeCell ref="C1:D1"/>
    <mergeCell ref="A21:D21"/>
    <mergeCell ref="B22:D22"/>
    <mergeCell ref="B23:D23"/>
    <mergeCell ref="B24:D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39</v>
      </c>
      <c t="s" r="C1" s="2">
        <v>2</v>
      </c>
      <c t="s" r="D1" s="2">
        <v>23</v>
      </c>
    </row>
    <row spans="1:4" r="2">
      <c t="s" r="A2" s="3">
        <v>540</v>
      </c>
    </row>
    <row spans="1:4" r="3">
      <c t="s" r="A3" s="4">
        <v>541</v>
      </c>
      <c t="n" r="C3" s="7">
        <v>2138602</v>
      </c>
    </row>
    <row spans="1:4" r="4">
      <c t="s" r="A4" s="4">
        <v>542</v>
      </c>
      <c t="s" r="B4" s="4">
        <v>31</v>
      </c>
      <c t="n" r="C4" s="6">
        <v>953</v>
      </c>
    </row>
    <row spans="1:4" r="5">
      <c t="s" r="A5" s="4">
        <v>543</v>
      </c>
      <c t="s" r="B5" s="4">
        <v>31</v>
      </c>
      <c t="n" r="C5" s="6">
        <v>297432</v>
      </c>
    </row>
    <row spans="1:4" r="6">
      <c t="s" r="A6" s="4">
        <v>544</v>
      </c>
      <c t="s" r="B6" s="4">
        <v>31</v>
      </c>
      <c t="n" r="C6" s="6">
        <v>1319987</v>
      </c>
    </row>
    <row spans="1:4" r="7">
      <c t="s" r="A7" s="4">
        <v>545</v>
      </c>
      <c t="s" r="B7" s="4">
        <v>31</v>
      </c>
      <c t="n" r="C7" s="6">
        <v>2125466</v>
      </c>
    </row>
    <row spans="1:4" r="8">
      <c t="s" r="A8" s="4">
        <v>546</v>
      </c>
      <c t="n" r="C8" s="6">
        <v>261778</v>
      </c>
    </row>
    <row spans="1:4" r="9">
      <c t="s" r="A9" s="4">
        <v>547</v>
      </c>
      <c t="n" r="C9" s="6">
        <v>1726273</v>
      </c>
    </row>
    <row spans="1:4" r="10">
      <c t="s" r="A10" s="4">
        <v>514</v>
      </c>
      <c t="s" r="B10" s="4">
        <v>35</v>
      </c>
      <c t="n" r="C10" s="6">
        <v>2028179</v>
      </c>
      <c t="n" r="D10" s="7">
        <v>1855399</v>
      </c>
    </row>
    <row spans="1:4" r="11">
      <c t="s" r="A11" s="4">
        <v>548</v>
      </c>
      <c t="s" r="B11" s="4">
        <v>35</v>
      </c>
      <c t="n" r="C11" s="6">
        <v>2064996</v>
      </c>
      <c t="n" r="D11" s="7">
        <v>1874998</v>
      </c>
    </row>
    <row spans="1:4" r="12">
      <c t="s" r="A12" s="4">
        <v>549</v>
      </c>
    </row>
    <row spans="1:4" r="13">
      <c t="s" r="A13" s="3">
        <v>540</v>
      </c>
    </row>
    <row spans="1:4" r="14">
      <c t="s" r="A14" s="4">
        <v>550</v>
      </c>
      <c t="n" r="C14" s="6">
        <v>955</v>
      </c>
    </row>
    <row spans="1:4" r="15">
      <c t="s" r="A15" s="4">
        <v>551</v>
      </c>
      <c t="n" r="C15" s="6">
        <v>198269</v>
      </c>
    </row>
    <row spans="1:4" r="16">
      <c t="s" r="A16" s="4">
        <v>552</v>
      </c>
      <c t="n" r="C16" s="6">
        <v>303415</v>
      </c>
    </row>
    <row spans="1:4" r="17">
      <c t="s" r="A17" s="4">
        <v>553</v>
      </c>
      <c t="n" r="C17" s="6">
        <v>302503</v>
      </c>
    </row>
    <row spans="1:4" r="18">
      <c t="s" r="A18" s="4">
        <v>554</v>
      </c>
      <c t="n" r="C18" s="6">
        <v>903949</v>
      </c>
    </row>
    <row spans="1:4" r="19">
      <c t="s" r="A19" s="4">
        <v>542</v>
      </c>
      <c t="n" r="C19" s="6">
        <v>953</v>
      </c>
    </row>
    <row spans="1:4" r="20">
      <c t="s" r="A20" s="4">
        <v>555</v>
      </c>
      <c t="n" r="C20" s="6">
        <v>199697</v>
      </c>
    </row>
    <row spans="1:4" r="21">
      <c t="s" r="A21" s="4">
        <v>556</v>
      </c>
      <c t="n" r="C21" s="6">
        <v>307345</v>
      </c>
    </row>
    <row spans="1:4" r="22">
      <c t="s" r="A22" s="4">
        <v>543</v>
      </c>
      <c t="n" r="C22" s="6">
        <v>296855</v>
      </c>
    </row>
    <row spans="1:4" r="23">
      <c t="s" r="A23" s="4">
        <v>544</v>
      </c>
      <c t="n" r="C23" s="6">
        <v>898137</v>
      </c>
    </row>
    <row spans="1:4" r="24">
      <c t="s" r="A24" s="4">
        <v>557</v>
      </c>
      <c t="n" r="C24" s="6">
        <v>40128</v>
      </c>
    </row>
    <row spans="1:4" r="25">
      <c t="s" r="A25" s="4">
        <v>547</v>
      </c>
      <c t="n" r="C25" s="6">
        <v>497134</v>
      </c>
    </row>
    <row spans="1:4" r="26">
      <c t="s" r="A26" s="4">
        <v>558</v>
      </c>
      <c t="n" r="C26" s="6">
        <v>40094</v>
      </c>
    </row>
    <row spans="1:4" r="27">
      <c t="s" r="A27" s="4">
        <v>559</v>
      </c>
      <c t="n" r="C27" s="6">
        <v>495769</v>
      </c>
    </row>
    <row spans="1:4" r="28">
      <c t="s" r="A28" s="4">
        <v>560</v>
      </c>
    </row>
    <row spans="1:4" r="29">
      <c t="s" r="A29" s="3">
        <v>540</v>
      </c>
    </row>
    <row spans="1:4" r="30">
      <c t="s" r="A30" s="4">
        <v>551</v>
      </c>
      <c t="n" r="C30" s="6">
        <v>52</v>
      </c>
    </row>
    <row spans="1:4" r="31">
      <c t="s" r="A31" s="4">
        <v>553</v>
      </c>
      <c t="n" r="C31" s="6">
        <v>547</v>
      </c>
    </row>
    <row spans="1:4" r="32">
      <c t="s" r="A32" s="4">
        <v>554</v>
      </c>
      <c t="n" r="C32" s="6">
        <v>428912</v>
      </c>
    </row>
    <row spans="1:4" r="33">
      <c t="s" r="A33" s="4">
        <v>555</v>
      </c>
      <c t="n" r="C33" s="6">
        <v>52</v>
      </c>
    </row>
    <row spans="1:4" r="34">
      <c t="s" r="A34" s="4">
        <v>543</v>
      </c>
      <c t="n" r="C34" s="6">
        <v>577</v>
      </c>
    </row>
    <row spans="1:4" r="35">
      <c t="s" r="A35" s="4">
        <v>544</v>
      </c>
      <c t="n" r="C35" s="6">
        <v>421850</v>
      </c>
    </row>
    <row spans="1:4" r="36">
      <c t="s" r="A36" s="4">
        <v>546</v>
      </c>
      <c t="n" r="C36" s="6">
        <v>261778</v>
      </c>
    </row>
    <row spans="1:4" r="37">
      <c t="s" r="A37" s="4">
        <v>547</v>
      </c>
      <c t="n" r="C37" s="6">
        <v>1229139</v>
      </c>
    </row>
    <row spans="1:4" r="38">
      <c t="s" r="A38" s="4">
        <v>561</v>
      </c>
      <c t="n" r="C38" s="6">
        <v>266426</v>
      </c>
    </row>
    <row spans="1:4" r="39">
      <c t="s" r="A39" s="4">
        <v>559</v>
      </c>
      <c t="n" r="C39" s="7">
        <v>1262707</v>
      </c>
    </row>
    <row spans="1:4" r="40">
      <c t="n" r="A40"/>
    </row>
    <row spans="1:4" r="41">
      <c t="s" r="A41" s="4">
        <v>31</v>
      </c>
      <c t="s" r="B41" s="4">
        <v>562</v>
      </c>
    </row>
    <row spans="1:4" r="42">
      <c t="s" r="A42" s="4">
        <v>35</v>
      </c>
      <c t="s" r="B42" s="4">
        <v>70</v>
      </c>
    </row>
  </sheetData>
  <mergeCells count="4">
    <mergeCell ref="A1:B1"/>
    <mergeCell ref="A40:C40"/>
    <mergeCell ref="B41:C41"/>
    <mergeCell ref="B42:C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63</v>
      </c>
      <c t="s" r="C1" s="2">
        <v>2</v>
      </c>
      <c t="s" r="D1" s="2">
        <v>23</v>
      </c>
    </row>
    <row spans="1:4" r="2">
      <c t="s" r="A2" s="3">
        <v>510</v>
      </c>
    </row>
    <row spans="1:4" r="3">
      <c t="s" r="A3" s="4">
        <v>542</v>
      </c>
      <c t="s" r="B3" s="4">
        <v>31</v>
      </c>
      <c t="n" r="C3" s="7">
        <v>953</v>
      </c>
    </row>
    <row spans="1:4" r="4">
      <c t="s" r="A4" s="4">
        <v>564</v>
      </c>
      <c t="s" r="B4" s="4">
        <v>31</v>
      </c>
      <c t="n" r="C4" s="6">
        <v>507094</v>
      </c>
    </row>
    <row spans="1:4" r="5">
      <c t="s" r="A5" s="4">
        <v>543</v>
      </c>
      <c t="s" r="B5" s="4">
        <v>31</v>
      </c>
      <c t="n" r="C5" s="6">
        <v>297432</v>
      </c>
    </row>
    <row spans="1:4" r="6">
      <c t="s" r="A6" s="4">
        <v>544</v>
      </c>
      <c t="s" r="B6" s="4">
        <v>31</v>
      </c>
      <c t="n" r="C6" s="6">
        <v>1319987</v>
      </c>
    </row>
    <row spans="1:4" r="7">
      <c t="s" r="A7" s="4">
        <v>545</v>
      </c>
      <c t="s" r="B7" s="4">
        <v>31</v>
      </c>
      <c t="n" r="C7" s="6">
        <v>2125466</v>
      </c>
    </row>
    <row spans="1:4" r="8">
      <c t="s" r="A8" s="4">
        <v>565</v>
      </c>
      <c t="n" r="C8" s="6">
        <v>40128</v>
      </c>
    </row>
    <row spans="1:4" r="9">
      <c t="s" r="A9" s="4">
        <v>546</v>
      </c>
      <c t="n" r="C9" s="6">
        <v>261778</v>
      </c>
    </row>
    <row spans="1:4" r="10">
      <c t="s" r="A10" s="4">
        <v>547</v>
      </c>
      <c t="n" r="C10" s="6">
        <v>1726273</v>
      </c>
    </row>
    <row spans="1:4" r="11">
      <c t="s" r="A11" s="4">
        <v>514</v>
      </c>
      <c t="s" r="B11" s="4">
        <v>35</v>
      </c>
      <c t="n" r="C11" s="6">
        <v>2028179</v>
      </c>
      <c t="n" r="D11" s="7">
        <v>1855399</v>
      </c>
    </row>
    <row spans="1:4" r="12">
      <c t="s" r="A12" s="4">
        <v>397</v>
      </c>
    </row>
    <row spans="1:4" r="13">
      <c t="s" r="A13" s="3">
        <v>510</v>
      </c>
    </row>
    <row spans="1:4" r="14">
      <c t="s" r="A14" s="4">
        <v>542</v>
      </c>
      <c t="s" r="B14" s="4">
        <v>31</v>
      </c>
      <c t="n" r="C14" s="6">
        <v>953</v>
      </c>
    </row>
    <row spans="1:4" r="15">
      <c t="s" r="A15" s="4">
        <v>564</v>
      </c>
      <c t="s" r="B15" s="4">
        <v>31</v>
      </c>
      <c t="n" r="C15" s="6">
        <v>827</v>
      </c>
    </row>
    <row spans="1:4" r="16">
      <c t="s" r="A16" s="4">
        <v>545</v>
      </c>
      <c t="s" r="B16" s="4">
        <v>31</v>
      </c>
      <c t="n" r="C16" s="6">
        <v>1780</v>
      </c>
    </row>
    <row spans="1:4" r="17">
      <c t="s" r="A17" s="4">
        <v>407</v>
      </c>
    </row>
    <row spans="1:4" r="18">
      <c t="s" r="A18" s="3">
        <v>510</v>
      </c>
    </row>
    <row spans="1:4" r="19">
      <c t="s" r="A19" s="4">
        <v>543</v>
      </c>
      <c t="s" r="B19" s="4">
        <v>31</v>
      </c>
      <c t="n" r="C19" s="6">
        <v>11017</v>
      </c>
    </row>
    <row spans="1:4" r="20">
      <c t="s" r="A20" s="4">
        <v>544</v>
      </c>
      <c t="s" r="B20" s="4">
        <v>31</v>
      </c>
      <c t="n" r="C20" s="6">
        <v>63088</v>
      </c>
    </row>
    <row spans="1:4" r="21">
      <c t="s" r="A21" s="4">
        <v>545</v>
      </c>
      <c t="s" r="B21" s="4">
        <v>31</v>
      </c>
      <c t="n" r="C21" s="6">
        <v>74105</v>
      </c>
    </row>
    <row spans="1:4" r="22">
      <c t="s" r="A22" s="4">
        <v>400</v>
      </c>
    </row>
    <row spans="1:4" r="23">
      <c t="s" r="A23" s="3">
        <v>510</v>
      </c>
    </row>
    <row spans="1:4" r="24">
      <c t="s" r="A24" s="4">
        <v>564</v>
      </c>
      <c t="s" r="B24" s="4">
        <v>31</v>
      </c>
      <c t="n" r="C24" s="6">
        <v>506215</v>
      </c>
    </row>
    <row spans="1:4" r="25">
      <c t="s" r="A25" s="4">
        <v>543</v>
      </c>
      <c t="s" r="B25" s="4">
        <v>31</v>
      </c>
      <c t="n" r="C25" s="6">
        <v>34994</v>
      </c>
    </row>
    <row spans="1:4" r="26">
      <c t="s" r="A26" s="4">
        <v>545</v>
      </c>
      <c t="s" r="B26" s="4">
        <v>31</v>
      </c>
      <c t="n" r="C26" s="6">
        <v>541209</v>
      </c>
    </row>
    <row spans="1:4" r="27">
      <c t="s" r="A27" s="4">
        <v>565</v>
      </c>
      <c t="n" r="C27" s="6">
        <v>40128</v>
      </c>
    </row>
    <row spans="1:4" r="28">
      <c t="s" r="A28" s="4">
        <v>514</v>
      </c>
      <c t="s" r="B28" s="4">
        <v>35</v>
      </c>
      <c t="n" r="C28" s="6">
        <v>40128</v>
      </c>
      <c t="n" r="D28" s="6">
        <v>40145</v>
      </c>
    </row>
    <row spans="1:4" r="29">
      <c t="s" r="A29" s="4">
        <v>409</v>
      </c>
    </row>
    <row spans="1:4" r="30">
      <c t="s" r="A30" s="3">
        <v>510</v>
      </c>
    </row>
    <row spans="1:4" r="31">
      <c t="s" r="A31" s="4">
        <v>543</v>
      </c>
      <c t="s" r="B31" s="4">
        <v>31</v>
      </c>
      <c t="n" r="C31" s="6">
        <v>250844</v>
      </c>
    </row>
    <row spans="1:4" r="32">
      <c t="s" r="A32" s="4">
        <v>544</v>
      </c>
      <c t="s" r="B32" s="4">
        <v>31</v>
      </c>
      <c t="n" r="C32" s="6">
        <v>835049</v>
      </c>
    </row>
    <row spans="1:4" r="33">
      <c t="s" r="A33" s="4">
        <v>545</v>
      </c>
      <c t="s" r="B33" s="4">
        <v>31</v>
      </c>
      <c t="n" r="C33" s="6">
        <v>1085893</v>
      </c>
    </row>
    <row spans="1:4" r="34">
      <c t="s" r="A34" s="4">
        <v>547</v>
      </c>
      <c t="n" r="C34" s="6">
        <v>497134</v>
      </c>
    </row>
    <row spans="1:4" r="35">
      <c t="s" r="A35" s="4">
        <v>514</v>
      </c>
      <c t="s" r="B35" s="4">
        <v>35</v>
      </c>
      <c t="n" r="C35" s="6">
        <v>497134</v>
      </c>
      <c t="n" r="D35" s="6">
        <v>496996</v>
      </c>
    </row>
    <row spans="1:4" r="36">
      <c t="s" r="A36" s="4">
        <v>560</v>
      </c>
    </row>
    <row spans="1:4" r="37">
      <c t="s" r="A37" s="3">
        <v>510</v>
      </c>
    </row>
    <row spans="1:4" r="38">
      <c t="s" r="A38" s="4">
        <v>543</v>
      </c>
      <c t="n" r="C38" s="6">
        <v>577</v>
      </c>
    </row>
    <row spans="1:4" r="39">
      <c t="s" r="A39" s="4">
        <v>544</v>
      </c>
      <c t="n" r="C39" s="6">
        <v>421850</v>
      </c>
    </row>
    <row spans="1:4" r="40">
      <c t="s" r="A40" s="4">
        <v>546</v>
      </c>
      <c t="n" r="C40" s="6">
        <v>261778</v>
      </c>
    </row>
    <row spans="1:4" r="41">
      <c t="s" r="A41" s="4">
        <v>547</v>
      </c>
      <c t="n" r="C41" s="6">
        <v>1229139</v>
      </c>
    </row>
    <row spans="1:4" r="42">
      <c t="s" r="A42" s="4">
        <v>421</v>
      </c>
    </row>
    <row spans="1:4" r="43">
      <c t="s" r="A43" s="3">
        <v>510</v>
      </c>
    </row>
    <row spans="1:4" r="44">
      <c t="s" r="A44" s="4">
        <v>543</v>
      </c>
      <c t="s" r="B44" s="4">
        <v>31</v>
      </c>
      <c t="n" r="C44" s="6">
        <v>577</v>
      </c>
    </row>
    <row spans="1:4" r="45">
      <c t="s" r="A45" s="4">
        <v>544</v>
      </c>
      <c t="s" r="B45" s="4">
        <v>31</v>
      </c>
      <c t="n" r="C45" s="6">
        <v>400054</v>
      </c>
    </row>
    <row spans="1:4" r="46">
      <c t="s" r="A46" s="4">
        <v>545</v>
      </c>
      <c t="s" r="B46" s="4">
        <v>31</v>
      </c>
      <c t="n" r="C46" s="6">
        <v>400631</v>
      </c>
    </row>
    <row spans="1:4" r="47">
      <c t="s" r="A47" s="4">
        <v>546</v>
      </c>
      <c t="n" r="C47" s="6">
        <v>202242</v>
      </c>
    </row>
    <row spans="1:4" r="48">
      <c t="s" r="A48" s="4">
        <v>547</v>
      </c>
      <c t="n" r="C48" s="6">
        <v>1228344</v>
      </c>
    </row>
    <row spans="1:4" r="49">
      <c t="s" r="A49" s="4">
        <v>514</v>
      </c>
      <c t="s" r="B49" s="4">
        <v>35</v>
      </c>
      <c t="n" r="C49" s="6">
        <v>1430586</v>
      </c>
      <c t="n" r="D49" s="6">
        <v>1257808</v>
      </c>
    </row>
    <row spans="1:4" r="50">
      <c t="s" r="A50" s="4">
        <v>426</v>
      </c>
    </row>
    <row spans="1:4" r="51">
      <c t="s" r="A51" s="3">
        <v>510</v>
      </c>
    </row>
    <row spans="1:4" r="52">
      <c t="s" r="A52" s="4">
        <v>544</v>
      </c>
      <c t="s" r="B52" s="4">
        <v>31</v>
      </c>
      <c t="n" r="C52" s="6">
        <v>19565</v>
      </c>
    </row>
    <row spans="1:4" r="53">
      <c t="s" r="A53" s="4">
        <v>545</v>
      </c>
      <c t="s" r="B53" s="4">
        <v>31</v>
      </c>
      <c t="n" r="C53" s="6">
        <v>19565</v>
      </c>
    </row>
    <row spans="1:4" r="54">
      <c t="s" r="A54" s="4">
        <v>546</v>
      </c>
      <c t="n" r="C54" s="6">
        <v>59536</v>
      </c>
    </row>
    <row spans="1:4" r="55">
      <c t="s" r="A55" s="4">
        <v>514</v>
      </c>
      <c t="s" r="B55" s="4">
        <v>35</v>
      </c>
      <c t="n" r="C55" s="6">
        <v>59536</v>
      </c>
      <c t="n" r="D55" s="6">
        <v>59521</v>
      </c>
    </row>
    <row spans="1:4" r="56">
      <c t="s" r="A56" s="4">
        <v>423</v>
      </c>
    </row>
    <row spans="1:4" r="57">
      <c t="s" r="A57" s="3">
        <v>510</v>
      </c>
    </row>
    <row spans="1:4" r="58">
      <c t="s" r="A58" s="4">
        <v>564</v>
      </c>
      <c t="s" r="B58" s="4">
        <v>31</v>
      </c>
      <c t="n" r="C58" s="6">
        <v>52</v>
      </c>
    </row>
    <row spans="1:4" r="59">
      <c t="s" r="A59" s="4">
        <v>544</v>
      </c>
      <c t="s" r="B59" s="4">
        <v>31</v>
      </c>
      <c t="n" r="C59" s="6">
        <v>2231</v>
      </c>
    </row>
    <row spans="1:4" r="60">
      <c t="s" r="A60" s="4">
        <v>545</v>
      </c>
      <c t="s" r="B60" s="4">
        <v>31</v>
      </c>
      <c t="n" r="C60" s="6">
        <v>2283</v>
      </c>
    </row>
    <row spans="1:4" r="61">
      <c t="s" r="A61" s="4">
        <v>547</v>
      </c>
      <c t="n" r="C61" s="6">
        <v>795</v>
      </c>
    </row>
    <row spans="1:4" r="62">
      <c t="s" r="A62" s="4">
        <v>514</v>
      </c>
      <c t="s" r="B62" s="4">
        <v>35</v>
      </c>
      <c t="n" r="C62" s="7">
        <v>795</v>
      </c>
      <c t="n" r="D62" s="7">
        <v>929</v>
      </c>
    </row>
    <row spans="1:4" r="63">
      <c t="n" r="A63"/>
    </row>
    <row spans="1:4" r="64">
      <c t="s" r="A64" s="4">
        <v>31</v>
      </c>
      <c t="s" r="B64" s="4">
        <v>562</v>
      </c>
    </row>
    <row spans="1:4" r="65">
      <c t="s" r="A65" s="4">
        <v>35</v>
      </c>
      <c t="s" r="B65" s="4">
        <v>70</v>
      </c>
    </row>
  </sheetData>
  <mergeCells count="4">
    <mergeCell ref="A1:B1"/>
    <mergeCell ref="A63:C63"/>
    <mergeCell ref="B64:C64"/>
    <mergeCell ref="B65:C6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21"/>
  </cols>
  <sheetData>
    <row spans="1:2" r="1">
      <c t="s" r="A1" s="1">
        <v>566</v>
      </c>
      <c t="s" r="B1" s="2">
        <v>1</v>
      </c>
    </row>
    <row spans="1:2" r="2">
      <c t="s" r="B2" s="2">
        <v>429</v>
      </c>
    </row>
    <row spans="1:2" r="3">
      <c t="s" r="A3" s="3">
        <v>510</v>
      </c>
    </row>
    <row spans="1:2" r="4">
      <c t="s" r="A4" s="4">
        <v>567</v>
      </c>
      <c t="n" r="B4" s="7">
        <v>-15812</v>
      </c>
    </row>
    <row spans="1:2" r="5">
      <c t="s" r="A5" s="4">
        <v>568</v>
      </c>
      <c t="n" r="B5" s="6">
        <v>1146246</v>
      </c>
    </row>
    <row spans="1:2" r="6">
      <c t="s" r="A6" s="4">
        <v>569</v>
      </c>
      <c t="n" r="B6" s="6">
        <v>-4956</v>
      </c>
    </row>
    <row spans="1:2" r="7">
      <c t="s" r="A7" s="4">
        <v>570</v>
      </c>
      <c t="n" r="B7" s="6">
        <v>130815</v>
      </c>
    </row>
    <row spans="1:2" r="8">
      <c t="s" r="A8" s="4">
        <v>571</v>
      </c>
      <c t="n" r="B8" s="6">
        <v>-20768</v>
      </c>
    </row>
    <row spans="1:2" r="9">
      <c t="s" r="A9" s="4">
        <v>572</v>
      </c>
      <c t="n" r="B9" s="6">
        <v>1277061</v>
      </c>
    </row>
    <row spans="1:2" r="10">
      <c t="s" r="A10" s="4">
        <v>573</v>
      </c>
      <c t="n" r="B10" s="6">
        <v>-7280</v>
      </c>
    </row>
    <row spans="1:2" r="11">
      <c t="s" r="A11" s="4">
        <v>574</v>
      </c>
      <c t="n" r="B11" s="6">
        <v>446111</v>
      </c>
    </row>
    <row spans="1:2" r="12">
      <c t="s" r="A12" s="4">
        <v>535</v>
      </c>
      <c t="n" r="B12" s="6">
        <v>-2087</v>
      </c>
    </row>
    <row spans="1:2" r="13">
      <c t="s" r="A13" s="4">
        <v>575</v>
      </c>
      <c t="n" r="B13" s="6">
        <v>107364</v>
      </c>
    </row>
    <row spans="1:2" r="14">
      <c t="s" r="A14" s="4">
        <v>576</v>
      </c>
      <c t="n" r="B14" s="6">
        <v>-9367</v>
      </c>
    </row>
    <row spans="1:2" r="15">
      <c t="s" r="A15" s="4">
        <v>577</v>
      </c>
      <c t="n" r="B15" s="6">
        <v>553475</v>
      </c>
    </row>
    <row spans="1:2" r="16">
      <c t="s" r="A16" s="4">
        <v>397</v>
      </c>
    </row>
    <row spans="1:2" r="17">
      <c t="s" r="A17" s="3">
        <v>510</v>
      </c>
    </row>
    <row spans="1:2" r="18">
      <c t="s" r="A18" s="4">
        <v>567</v>
      </c>
      <c t="n" r="B18" s="6">
        <v>-2</v>
      </c>
    </row>
    <row spans="1:2" r="19">
      <c t="s" r="A19" s="4">
        <v>568</v>
      </c>
      <c t="n" r="B19" s="6">
        <v>578</v>
      </c>
    </row>
    <row spans="1:2" r="20">
      <c t="s" r="A20" s="4">
        <v>571</v>
      </c>
      <c t="n" r="B20" s="6">
        <v>-2</v>
      </c>
    </row>
    <row spans="1:2" r="21">
      <c t="s" r="A21" s="4">
        <v>572</v>
      </c>
      <c t="n" r="B21" s="6">
        <v>578</v>
      </c>
    </row>
    <row spans="1:2" r="22">
      <c t="s" r="A22" s="4">
        <v>407</v>
      </c>
    </row>
    <row spans="1:2" r="23">
      <c t="s" r="A23" s="3">
        <v>510</v>
      </c>
    </row>
    <row spans="1:2" r="24">
      <c t="s" r="A24" s="4">
        <v>567</v>
      </c>
      <c t="n" r="B24" s="6">
        <v>-128</v>
      </c>
    </row>
    <row spans="1:2" r="25">
      <c t="s" r="A25" s="4">
        <v>568</v>
      </c>
      <c t="n" r="B25" s="6">
        <v>13784</v>
      </c>
    </row>
    <row spans="1:2" r="26">
      <c t="s" r="A26" s="4">
        <v>569</v>
      </c>
      <c t="n" r="B26" s="6">
        <v>-1598</v>
      </c>
    </row>
    <row spans="1:2" r="27">
      <c t="s" r="A27" s="4">
        <v>570</v>
      </c>
      <c t="n" r="B27" s="6">
        <v>56128</v>
      </c>
    </row>
    <row spans="1:2" r="28">
      <c t="s" r="A28" s="4">
        <v>571</v>
      </c>
      <c t="n" r="B28" s="6">
        <v>-1726</v>
      </c>
    </row>
    <row spans="1:2" r="29">
      <c t="s" r="A29" s="4">
        <v>572</v>
      </c>
      <c t="n" r="B29" s="6">
        <v>69912</v>
      </c>
    </row>
    <row spans="1:2" r="30">
      <c t="s" r="A30" s="4">
        <v>400</v>
      </c>
    </row>
    <row spans="1:2" r="31">
      <c t="s" r="A31" s="3">
        <v>510</v>
      </c>
    </row>
    <row spans="1:2" r="32">
      <c t="s" r="A32" s="4">
        <v>567</v>
      </c>
      <c t="n" r="B32" s="6">
        <v>-45</v>
      </c>
    </row>
    <row spans="1:2" r="33">
      <c t="s" r="A33" s="4">
        <v>568</v>
      </c>
      <c t="n" r="B33" s="6">
        <v>15848</v>
      </c>
    </row>
    <row spans="1:2" r="34">
      <c t="s" r="A34" s="4">
        <v>571</v>
      </c>
      <c t="n" r="B34" s="6">
        <v>-45</v>
      </c>
    </row>
    <row spans="1:2" r="35">
      <c t="s" r="A35" s="4">
        <v>572</v>
      </c>
      <c t="n" r="B35" s="6">
        <v>15848</v>
      </c>
    </row>
    <row spans="1:2" r="36">
      <c t="s" r="A36" s="4">
        <v>535</v>
      </c>
      <c t="n" r="B36" s="6">
        <v>-40</v>
      </c>
    </row>
    <row spans="1:2" r="37">
      <c t="s" r="A37" s="4">
        <v>575</v>
      </c>
      <c t="n" r="B37" s="6">
        <v>35064</v>
      </c>
    </row>
    <row spans="1:2" r="38">
      <c t="s" r="A38" s="4">
        <v>576</v>
      </c>
      <c t="n" r="B38" s="6">
        <v>-40</v>
      </c>
    </row>
    <row spans="1:2" r="39">
      <c t="s" r="A39" s="4">
        <v>577</v>
      </c>
      <c t="n" r="B39" s="6">
        <v>35064</v>
      </c>
    </row>
    <row spans="1:2" r="40">
      <c t="s" r="A40" s="4">
        <v>409</v>
      </c>
    </row>
    <row spans="1:2" r="41">
      <c t="s" r="A41" s="3">
        <v>510</v>
      </c>
    </row>
    <row spans="1:2" r="42">
      <c t="s" r="A42" s="4">
        <v>567</v>
      </c>
      <c t="n" r="B42" s="6">
        <v>-8488</v>
      </c>
    </row>
    <row spans="1:2" r="43">
      <c t="s" r="A43" s="4">
        <v>568</v>
      </c>
      <c t="n" r="B43" s="6">
        <v>729217</v>
      </c>
    </row>
    <row spans="1:2" r="44">
      <c t="s" r="A44" s="4">
        <v>569</v>
      </c>
      <c t="n" r="B44" s="6">
        <v>-3013</v>
      </c>
    </row>
    <row spans="1:2" r="45">
      <c t="s" r="A45" s="4">
        <v>570</v>
      </c>
      <c t="n" r="B45" s="6">
        <v>63917</v>
      </c>
    </row>
    <row spans="1:2" r="46">
      <c t="s" r="A46" s="4">
        <v>571</v>
      </c>
      <c t="n" r="B46" s="6">
        <v>-11501</v>
      </c>
    </row>
    <row spans="1:2" r="47">
      <c t="s" r="A47" s="4">
        <v>572</v>
      </c>
      <c t="n" r="B47" s="6">
        <v>793134</v>
      </c>
    </row>
    <row spans="1:2" r="48">
      <c t="s" r="A48" s="4">
        <v>573</v>
      </c>
      <c t="n" r="B48" s="6">
        <v>-2791</v>
      </c>
    </row>
    <row spans="1:2" r="49">
      <c t="s" r="A49" s="4">
        <v>574</v>
      </c>
      <c t="n" r="B49" s="6">
        <v>316535</v>
      </c>
    </row>
    <row spans="1:2" r="50">
      <c t="s" r="A50" s="4">
        <v>535</v>
      </c>
      <c t="n" r="B50" s="6">
        <v>-2014</v>
      </c>
    </row>
    <row spans="1:2" r="51">
      <c t="s" r="A51" s="4">
        <v>575</v>
      </c>
      <c t="n" r="B51" s="6">
        <v>69521</v>
      </c>
    </row>
    <row spans="1:2" r="52">
      <c t="s" r="A52" s="4">
        <v>576</v>
      </c>
      <c t="n" r="B52" s="6">
        <v>-4805</v>
      </c>
    </row>
    <row spans="1:2" r="53">
      <c t="s" r="A53" s="4">
        <v>577</v>
      </c>
      <c t="n" r="B53" s="6">
        <v>386056</v>
      </c>
    </row>
    <row spans="1:2" r="54">
      <c t="s" r="A54" s="4">
        <v>421</v>
      </c>
    </row>
    <row spans="1:2" r="55">
      <c t="s" r="A55" s="3">
        <v>510</v>
      </c>
    </row>
    <row spans="1:2" r="56">
      <c t="s" r="A56" s="4">
        <v>567</v>
      </c>
      <c t="n" r="B56" s="6">
        <v>-7060</v>
      </c>
    </row>
    <row spans="1:2" r="57">
      <c t="s" r="A57" s="4">
        <v>568</v>
      </c>
      <c t="n" r="B57" s="6">
        <v>374478</v>
      </c>
    </row>
    <row spans="1:2" r="58">
      <c t="s" r="A58" s="4">
        <v>569</v>
      </c>
      <c t="n" r="B58" s="6">
        <v>-167</v>
      </c>
    </row>
    <row spans="1:2" r="59">
      <c t="s" r="A59" s="4">
        <v>570</v>
      </c>
      <c t="n" r="B59" s="6">
        <v>8510</v>
      </c>
    </row>
    <row spans="1:2" r="60">
      <c t="s" r="A60" s="4">
        <v>571</v>
      </c>
      <c t="n" r="B60" s="6">
        <v>-7227</v>
      </c>
    </row>
    <row spans="1:2" r="61">
      <c t="s" r="A61" s="4">
        <v>572</v>
      </c>
      <c t="n" r="B61" s="6">
        <v>382988</v>
      </c>
    </row>
    <row spans="1:2" r="62">
      <c t="s" r="A62" s="4">
        <v>573</v>
      </c>
      <c t="n" r="B62" s="6">
        <v>-4489</v>
      </c>
    </row>
    <row spans="1:2" r="63">
      <c t="s" r="A63" s="4">
        <v>574</v>
      </c>
      <c t="n" r="B63" s="6">
        <v>129576</v>
      </c>
    </row>
    <row spans="1:2" r="64">
      <c t="s" r="A64" s="4">
        <v>535</v>
      </c>
      <c t="n" r="B64" s="6">
        <v>-15</v>
      </c>
    </row>
    <row spans="1:2" r="65">
      <c t="s" r="A65" s="4">
        <v>575</v>
      </c>
      <c t="n" r="B65" s="6">
        <v>2002</v>
      </c>
    </row>
    <row spans="1:2" r="66">
      <c t="s" r="A66" s="4">
        <v>576</v>
      </c>
      <c t="n" r="B66" s="6">
        <v>-4504</v>
      </c>
    </row>
    <row spans="1:2" r="67">
      <c t="s" r="A67" s="4">
        <v>577</v>
      </c>
      <c t="n" r="B67" s="6">
        <v>131578</v>
      </c>
    </row>
    <row spans="1:2" r="68">
      <c t="s" r="A68" s="4">
        <v>426</v>
      </c>
    </row>
    <row spans="1:2" r="69">
      <c t="s" r="A69" s="3">
        <v>510</v>
      </c>
    </row>
    <row spans="1:2" r="70">
      <c t="s" r="A70" s="4">
        <v>567</v>
      </c>
      <c t="n" r="B70" s="6">
        <v>-89</v>
      </c>
    </row>
    <row spans="1:2" r="71">
      <c t="s" r="A71" s="4">
        <v>568</v>
      </c>
      <c t="n" r="B71" s="6">
        <v>12341</v>
      </c>
    </row>
    <row spans="1:2" r="72">
      <c t="s" r="A72" s="4">
        <v>569</v>
      </c>
      <c t="n" r="B72" s="6">
        <v>-1</v>
      </c>
    </row>
    <row spans="1:2" r="73">
      <c t="s" r="A73" s="4">
        <v>570</v>
      </c>
      <c t="n" r="B73" s="6">
        <v>111</v>
      </c>
    </row>
    <row spans="1:2" r="74">
      <c t="s" r="A74" s="4">
        <v>571</v>
      </c>
      <c t="n" r="B74" s="6">
        <v>-90</v>
      </c>
    </row>
    <row spans="1:2" r="75">
      <c t="s" r="A75" s="4">
        <v>572</v>
      </c>
      <c t="n" r="B75" s="6">
        <v>12452</v>
      </c>
    </row>
    <row spans="1:2" r="76">
      <c t="s" r="A76" s="4">
        <v>423</v>
      </c>
    </row>
    <row spans="1:2" r="77">
      <c t="s" r="A77" s="3">
        <v>510</v>
      </c>
    </row>
    <row spans="1:2" r="78">
      <c t="s" r="A78" s="4">
        <v>569</v>
      </c>
      <c t="n" r="B78" s="6">
        <v>-177</v>
      </c>
    </row>
    <row spans="1:2" r="79">
      <c t="s" r="A79" s="4">
        <v>570</v>
      </c>
      <c t="n" r="B79" s="6">
        <v>2149</v>
      </c>
    </row>
    <row spans="1:2" r="80">
      <c t="s" r="A80" s="4">
        <v>571</v>
      </c>
      <c t="n" r="B80" s="6">
        <v>-177</v>
      </c>
    </row>
    <row spans="1:2" r="81">
      <c t="s" r="A81" s="4">
        <v>572</v>
      </c>
      <c t="n" r="B81" s="6">
        <v>2149</v>
      </c>
    </row>
    <row spans="1:2" r="82">
      <c t="s" r="A82" s="4">
        <v>535</v>
      </c>
      <c t="n" r="B82" s="6">
        <v>-18</v>
      </c>
    </row>
    <row spans="1:2" r="83">
      <c t="s" r="A83" s="4">
        <v>575</v>
      </c>
      <c t="n" r="B83" s="6">
        <v>777</v>
      </c>
    </row>
    <row spans="1:2" r="84">
      <c t="s" r="A84" s="4">
        <v>576</v>
      </c>
      <c t="n" r="B84" s="6">
        <v>-18</v>
      </c>
    </row>
    <row spans="1:2" r="85">
      <c t="s" r="A85" s="4">
        <v>577</v>
      </c>
      <c t="n" r="B85" s="7">
        <v>7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8</v>
      </c>
      <c t="s" r="B1" s="2">
        <v>2</v>
      </c>
      <c t="s" r="C1" s="2">
        <v>23</v>
      </c>
      <c t="s" r="D1" s="2">
        <v>82</v>
      </c>
      <c t="s" r="E1" s="2">
        <v>579</v>
      </c>
    </row>
    <row spans="1:5" r="2">
      <c t="s" r="A2" s="3">
        <v>580</v>
      </c>
    </row>
    <row spans="1:5" r="3">
      <c t="s" r="A3" s="4">
        <v>581</v>
      </c>
      <c t="n" r="B3" s="7">
        <v>3505509</v>
      </c>
      <c t="n" r="C3" s="7">
        <v>3180584</v>
      </c>
    </row>
    <row spans="1:5" r="4">
      <c t="s" r="A4" s="4">
        <v>582</v>
      </c>
      <c t="n" r="B4" s="6">
        <v>-2846</v>
      </c>
      <c t="n" r="C4" s="6">
        <v>-5296</v>
      </c>
    </row>
    <row spans="1:5" r="5">
      <c t="s" r="A5" s="4">
        <v>583</v>
      </c>
      <c t="n" r="B5" s="6">
        <v>-1979</v>
      </c>
      <c t="n" r="C5" s="6">
        <v>-1567</v>
      </c>
    </row>
    <row spans="1:5" r="6">
      <c t="s" r="A6" s="4">
        <v>584</v>
      </c>
      <c t="n" r="B6" s="6">
        <v>553</v>
      </c>
      <c t="n" r="C6" s="6">
        <v>-419</v>
      </c>
    </row>
    <row spans="1:5" r="7">
      <c t="s" r="A7" s="4">
        <v>585</v>
      </c>
      <c t="n" r="B7" s="6">
        <v>-34050</v>
      </c>
      <c t="n" r="C7" s="6">
        <v>-29787</v>
      </c>
      <c t="n" r="D7" s="7">
        <v>-22568</v>
      </c>
      <c t="n" r="E7" s="7">
        <v>-20731</v>
      </c>
    </row>
    <row spans="1:5" r="8">
      <c t="s" r="A8" s="4">
        <v>37</v>
      </c>
      <c t="n" r="B8" s="7">
        <v>3467187</v>
      </c>
      <c t="n" r="C8" s="7">
        <v>3143515</v>
      </c>
    </row>
    <row spans="1:5" r="9">
      <c t="s" r="A9" s="4">
        <v>586</v>
      </c>
      <c t="s" r="B9" s="4">
        <v>587</v>
      </c>
      <c t="s" r="C9" s="4">
        <v>587</v>
      </c>
    </row>
    <row spans="1:5" r="10">
      <c t="s" r="A10" s="4">
        <v>588</v>
      </c>
    </row>
    <row spans="1:5" r="11">
      <c t="s" r="A11" s="3">
        <v>580</v>
      </c>
    </row>
    <row spans="1:5" r="12">
      <c t="s" r="A12" s="4">
        <v>581</v>
      </c>
      <c t="n" r="B12" s="7">
        <v>1345719</v>
      </c>
      <c t="n" r="C12" s="7">
        <v>1388953</v>
      </c>
    </row>
    <row spans="1:5" r="13">
      <c t="s" r="A13" s="4">
        <v>585</v>
      </c>
      <c t="n" r="B13" s="7">
        <v>-1605</v>
      </c>
      <c t="n" r="C13" s="7">
        <v>-1607</v>
      </c>
      <c t="n" r="D13" s="6">
        <v>-1288</v>
      </c>
      <c t="n" r="E13" s="6">
        <v>-1099</v>
      </c>
    </row>
    <row spans="1:5" r="14">
      <c t="s" r="A14" s="4">
        <v>586</v>
      </c>
      <c t="s" r="B14" s="4">
        <v>589</v>
      </c>
      <c t="s" r="C14" s="4">
        <v>590</v>
      </c>
    </row>
    <row spans="1:5" r="15">
      <c t="s" r="A15" s="4">
        <v>591</v>
      </c>
    </row>
    <row spans="1:5" r="16">
      <c t="s" r="A16" s="3">
        <v>580</v>
      </c>
    </row>
    <row spans="1:5" r="17">
      <c t="s" r="A17" s="4">
        <v>581</v>
      </c>
      <c t="n" r="B17" s="7">
        <v>1295318</v>
      </c>
      <c t="n" r="C17" s="7">
        <v>1216656</v>
      </c>
    </row>
    <row spans="1:5" r="18">
      <c t="s" r="A18" s="4">
        <v>585</v>
      </c>
      <c t="n" r="B18" s="7">
        <v>-27700</v>
      </c>
      <c t="n" r="C18" s="7">
        <v>-24748</v>
      </c>
      <c t="n" r="D18" s="6">
        <v>-18104</v>
      </c>
      <c t="n" r="E18" s="6">
        <v>-16609</v>
      </c>
    </row>
    <row spans="1:5" r="19">
      <c t="s" r="A19" s="4">
        <v>586</v>
      </c>
      <c t="s" r="B19" s="4">
        <v>592</v>
      </c>
      <c t="s" r="C19" s="4">
        <v>593</v>
      </c>
    </row>
    <row spans="1:5" r="20">
      <c t="s" r="A20" s="4">
        <v>594</v>
      </c>
    </row>
    <row spans="1:5" r="21">
      <c t="s" r="A21" s="3">
        <v>580</v>
      </c>
    </row>
    <row spans="1:5" r="22">
      <c t="s" r="A22" s="4">
        <v>581</v>
      </c>
      <c t="n" r="B22" s="7">
        <v>730683</v>
      </c>
      <c t="n" r="C22" s="7">
        <v>429132</v>
      </c>
    </row>
    <row spans="1:5" r="23">
      <c t="s" r="A23" s="4">
        <v>585</v>
      </c>
      <c t="n" r="B23" s="7">
        <v>-1330</v>
      </c>
      <c t="n" r="C23" s="7">
        <v>-1241</v>
      </c>
      <c t="n" r="D23" s="6">
        <v>-857</v>
      </c>
      <c t="n" r="E23" s="6">
        <v>-787</v>
      </c>
    </row>
    <row spans="1:5" r="24">
      <c t="s" r="A24" s="4">
        <v>586</v>
      </c>
      <c t="s" r="B24" s="4">
        <v>595</v>
      </c>
      <c t="s" r="C24" s="4">
        <v>596</v>
      </c>
    </row>
    <row spans="1:5" r="25">
      <c t="s" r="A25" s="4">
        <v>597</v>
      </c>
    </row>
    <row spans="1:5" r="26">
      <c t="s" r="A26" s="3">
        <v>580</v>
      </c>
    </row>
    <row spans="1:5" r="27">
      <c t="s" r="A27" s="4">
        <v>581</v>
      </c>
      <c t="n" r="B27" s="7">
        <v>83273</v>
      </c>
      <c t="n" r="C27" s="7">
        <v>92623</v>
      </c>
    </row>
    <row spans="1:5" r="28">
      <c t="s" r="A28" s="4">
        <v>585</v>
      </c>
      <c t="n" r="B28" s="7">
        <v>-1289</v>
      </c>
      <c t="n" r="C28" s="7">
        <v>-264</v>
      </c>
      <c t="n" r="D28" s="6">
        <v>-305</v>
      </c>
      <c t="n" r="E28" s="6">
        <v>-232</v>
      </c>
    </row>
    <row spans="1:5" r="29">
      <c t="s" r="A29" s="4">
        <v>586</v>
      </c>
      <c t="s" r="B29" s="4">
        <v>598</v>
      </c>
      <c t="s" r="C29" s="4">
        <v>599</v>
      </c>
    </row>
    <row spans="1:5" r="30">
      <c t="s" r="A30" s="4">
        <v>600</v>
      </c>
    </row>
    <row spans="1:5" r="31">
      <c t="s" r="A31" s="3">
        <v>580</v>
      </c>
    </row>
    <row spans="1:5" r="32">
      <c t="s" r="A32" s="4">
        <v>581</v>
      </c>
      <c t="n" r="B32" s="7">
        <v>31036</v>
      </c>
      <c t="n" r="C32" s="7">
        <v>36846</v>
      </c>
    </row>
    <row spans="1:5" r="33">
      <c t="s" r="A33" s="4">
        <v>585</v>
      </c>
      <c t="n" r="B33" s="7">
        <v>-84</v>
      </c>
      <c t="n" r="C33" s="7">
        <v>-105</v>
      </c>
      <c t="n" r="D33" s="6">
        <v>-105</v>
      </c>
      <c t="n" r="E33" s="6">
        <v>-156</v>
      </c>
    </row>
    <row spans="1:5" r="34">
      <c t="s" r="A34" s="4">
        <v>586</v>
      </c>
      <c t="s" r="B34" s="4">
        <v>601</v>
      </c>
      <c t="s" r="C34" s="4">
        <v>602</v>
      </c>
    </row>
    <row spans="1:5" r="35">
      <c t="s" r="A35" s="4">
        <v>603</v>
      </c>
    </row>
    <row spans="1:5" r="36">
      <c t="s" r="A36" s="3">
        <v>580</v>
      </c>
    </row>
    <row spans="1:5" r="37">
      <c t="s" r="A37" s="4">
        <v>581</v>
      </c>
      <c t="n" r="B37" s="7">
        <v>12511</v>
      </c>
      <c t="n" r="C37" s="7">
        <v>12475</v>
      </c>
    </row>
    <row spans="1:5" r="38">
      <c t="s" r="A38" s="4">
        <v>585</v>
      </c>
      <c t="n" r="B38" s="7">
        <v>-267</v>
      </c>
      <c t="n" r="C38" s="7">
        <v>-290</v>
      </c>
      <c t="n" r="D38" s="7">
        <v>-269</v>
      </c>
      <c t="n" r="E38" s="7">
        <v>-267</v>
      </c>
    </row>
    <row spans="1:5" r="39">
      <c t="s" r="A39" s="4">
        <v>586</v>
      </c>
      <c t="s" r="B39" s="4">
        <v>604</v>
      </c>
      <c t="s" r="C39" s="4">
        <v>604</v>
      </c>
    </row>
    <row spans="1:5" r="40">
      <c t="s" r="A40" s="4">
        <v>605</v>
      </c>
    </row>
    <row spans="1:5" r="41">
      <c t="s" r="A41" s="3">
        <v>580</v>
      </c>
    </row>
    <row spans="1:5" r="42">
      <c t="s" r="A42" s="4">
        <v>581</v>
      </c>
      <c t="n" r="B42" s="7">
        <v>6969</v>
      </c>
      <c t="n" r="C42" s="7">
        <v>3899</v>
      </c>
    </row>
    <row spans="1:5" r="43">
      <c t="s" r="A43" s="4">
        <v>585</v>
      </c>
      <c t="n" r="B43" s="7">
        <v>-118</v>
      </c>
      <c t="n" r="C43" s="7">
        <v>-78</v>
      </c>
    </row>
    <row spans="1:5" r="44">
      <c t="s" r="A44" s="4">
        <v>586</v>
      </c>
      <c t="s" r="B44" s="4">
        <v>606</v>
      </c>
      <c t="s" r="C44" s="4">
        <v>60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07</v>
      </c>
      <c t="s" r="B1" s="2">
        <v>1</v>
      </c>
    </row>
    <row spans="1:4" r="2">
      <c t="s" r="B2" s="2">
        <v>2</v>
      </c>
      <c t="s" r="C2" s="2">
        <v>82</v>
      </c>
      <c t="s" r="D2" s="2">
        <v>23</v>
      </c>
    </row>
    <row spans="1:4" r="3">
      <c t="s" r="A3" s="3">
        <v>580</v>
      </c>
    </row>
    <row spans="1:4" r="4">
      <c t="s" r="A4" s="4">
        <v>36</v>
      </c>
      <c t="n" r="B4" s="7">
        <v>132900</v>
      </c>
      <c t="n" r="D4" s="7">
        <v>189921</v>
      </c>
    </row>
    <row spans="1:4" r="5">
      <c t="s" r="A5" s="4">
        <v>608</v>
      </c>
      <c t="n" r="B5" s="6">
        <v>2700</v>
      </c>
      <c t="n" r="C5" s="7">
        <v>2600</v>
      </c>
    </row>
    <row spans="1:4" r="6">
      <c t="s" r="A6" s="4">
        <v>609</v>
      </c>
      <c t="n" r="B6" s="6">
        <v>23000</v>
      </c>
      <c t="n" r="D6" s="6">
        <v>1100</v>
      </c>
    </row>
    <row spans="1:4" r="7">
      <c t="s" r="A7" s="4">
        <v>610</v>
      </c>
      <c t="n" r="B7" s="6">
        <v>300</v>
      </c>
      <c t="n" r="D7" s="6">
        <v>300</v>
      </c>
    </row>
    <row spans="1:4" r="8">
      <c t="s" r="A8" s="4">
        <v>611</v>
      </c>
      <c t="n" r="B8" s="7">
        <v>2383</v>
      </c>
      <c t="n" r="D8" s="7">
        <v>188</v>
      </c>
    </row>
    <row spans="1:4" r="9">
      <c t="s" r="A9" s="4">
        <v>612</v>
      </c>
      <c t="s" r="B9" s="4">
        <v>613</v>
      </c>
      <c t="s" r="D9" s="4">
        <v>614</v>
      </c>
    </row>
    <row spans="1:4" r="10">
      <c t="s" r="A10" s="4">
        <v>615</v>
      </c>
    </row>
    <row spans="1:4" r="11">
      <c t="s" r="A11" s="3">
        <v>580</v>
      </c>
    </row>
    <row spans="1:4" r="12">
      <c t="s" r="A12" s="4">
        <v>616</v>
      </c>
      <c t="n" r="B12" s="7">
        <v>1200</v>
      </c>
      <c t="n" r="D12" s="7">
        <v>2000</v>
      </c>
    </row>
    <row spans="1:4" r="13">
      <c t="s" r="A13" s="4">
        <v>617</v>
      </c>
    </row>
    <row spans="1:4" r="14">
      <c t="s" r="A14" s="3">
        <v>580</v>
      </c>
    </row>
    <row spans="1:4" r="15">
      <c t="s" r="A15" s="4">
        <v>616</v>
      </c>
      <c t="n" r="B15" s="7">
        <v>8200</v>
      </c>
      <c t="n" r="D15" s="7">
        <v>7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18</v>
      </c>
      <c t="s" r="B1" s="2">
        <v>1</v>
      </c>
    </row>
    <row spans="1:3" r="2">
      <c t="s" r="B2" s="2">
        <v>2</v>
      </c>
      <c t="s" r="C2" s="2">
        <v>82</v>
      </c>
    </row>
    <row spans="1:3" r="3">
      <c t="s" r="A3" s="3">
        <v>619</v>
      </c>
    </row>
    <row spans="1:3" r="4">
      <c t="s" r="A4" s="4">
        <v>432</v>
      </c>
      <c t="n" r="B4" s="7">
        <v>29787</v>
      </c>
      <c t="n" r="C4" s="7">
        <v>20731</v>
      </c>
    </row>
    <row spans="1:3" r="5">
      <c t="s" r="A5" s="4">
        <v>620</v>
      </c>
      <c t="n" r="B5" s="6">
        <v>4259</v>
      </c>
      <c t="n" r="C5" s="6">
        <v>1846</v>
      </c>
    </row>
    <row spans="1:3" r="6">
      <c t="s" r="A6" s="4">
        <v>621</v>
      </c>
      <c t="n" r="C6" s="6">
        <v>-47</v>
      </c>
    </row>
    <row spans="1:3" r="7">
      <c t="s" r="A7" s="4">
        <v>622</v>
      </c>
      <c t="n" r="B7" s="6">
        <v>4</v>
      </c>
      <c t="n" r="C7" s="6">
        <v>38</v>
      </c>
    </row>
    <row spans="1:3" r="8">
      <c t="s" r="A8" s="4">
        <v>436</v>
      </c>
      <c t="n" r="B8" s="6">
        <v>34050</v>
      </c>
      <c t="n" r="C8" s="6">
        <v>22568</v>
      </c>
    </row>
    <row spans="1:3" r="9">
      <c t="s" r="A9" s="4">
        <v>591</v>
      </c>
    </row>
    <row spans="1:3" r="10">
      <c t="s" r="A10" s="3">
        <v>619</v>
      </c>
    </row>
    <row spans="1:3" r="11">
      <c t="s" r="A11" s="4">
        <v>432</v>
      </c>
      <c t="n" r="B11" s="6">
        <v>24748</v>
      </c>
      <c t="n" r="C11" s="6">
        <v>16609</v>
      </c>
    </row>
    <row spans="1:3" r="12">
      <c t="s" r="A12" s="4">
        <v>620</v>
      </c>
      <c t="n" r="B12" s="6">
        <v>2952</v>
      </c>
      <c t="n" r="C12" s="6">
        <v>1495</v>
      </c>
    </row>
    <row spans="1:3" r="13">
      <c t="s" r="A13" s="4">
        <v>436</v>
      </c>
      <c t="n" r="B13" s="6">
        <v>27700</v>
      </c>
      <c t="n" r="C13" s="6">
        <v>18104</v>
      </c>
    </row>
    <row spans="1:3" r="14">
      <c t="s" r="A14" s="4">
        <v>588</v>
      </c>
    </row>
    <row spans="1:3" r="15">
      <c t="s" r="A15" s="3">
        <v>619</v>
      </c>
    </row>
    <row spans="1:3" r="16">
      <c t="s" r="A16" s="4">
        <v>432</v>
      </c>
      <c t="n" r="B16" s="6">
        <v>1607</v>
      </c>
      <c t="n" r="C16" s="6">
        <v>1099</v>
      </c>
    </row>
    <row spans="1:3" r="17">
      <c t="s" r="A17" s="4">
        <v>620</v>
      </c>
      <c t="n" r="B17" s="6">
        <v>-2</v>
      </c>
      <c t="n" r="C17" s="6">
        <v>189</v>
      </c>
    </row>
    <row spans="1:3" r="18">
      <c t="s" r="A18" s="4">
        <v>436</v>
      </c>
      <c t="n" r="B18" s="6">
        <v>1605</v>
      </c>
      <c t="n" r="C18" s="6">
        <v>1288</v>
      </c>
    </row>
    <row spans="1:3" r="19">
      <c t="s" r="A19" s="4">
        <v>600</v>
      </c>
    </row>
    <row spans="1:3" r="20">
      <c t="s" r="A20" s="3">
        <v>619</v>
      </c>
    </row>
    <row spans="1:3" r="21">
      <c t="s" r="A21" s="4">
        <v>432</v>
      </c>
      <c t="n" r="B21" s="6">
        <v>105</v>
      </c>
      <c t="n" r="C21" s="6">
        <v>156</v>
      </c>
    </row>
    <row spans="1:3" r="22">
      <c t="s" r="A22" s="4">
        <v>620</v>
      </c>
      <c t="n" r="B22" s="6">
        <v>-21</v>
      </c>
      <c t="n" r="C22" s="6">
        <v>-51</v>
      </c>
    </row>
    <row spans="1:3" r="23">
      <c t="s" r="A23" s="4">
        <v>436</v>
      </c>
      <c t="n" r="B23" s="6">
        <v>84</v>
      </c>
      <c t="n" r="C23" s="6">
        <v>105</v>
      </c>
    </row>
    <row spans="1:3" r="24">
      <c t="s" r="A24" s="4">
        <v>594</v>
      </c>
    </row>
    <row spans="1:3" r="25">
      <c t="s" r="A25" s="3">
        <v>619</v>
      </c>
    </row>
    <row spans="1:3" r="26">
      <c t="s" r="A26" s="4">
        <v>432</v>
      </c>
      <c t="n" r="B26" s="6">
        <v>1241</v>
      </c>
      <c t="n" r="C26" s="6">
        <v>787</v>
      </c>
    </row>
    <row spans="1:3" r="27">
      <c t="s" r="A27" s="4">
        <v>620</v>
      </c>
      <c t="n" r="B27" s="6">
        <v>88</v>
      </c>
      <c t="n" r="C27" s="6">
        <v>114</v>
      </c>
    </row>
    <row spans="1:3" r="28">
      <c t="s" r="A28" s="4">
        <v>621</v>
      </c>
      <c t="n" r="C28" s="6">
        <v>-47</v>
      </c>
    </row>
    <row spans="1:3" r="29">
      <c t="s" r="A29" s="4">
        <v>622</v>
      </c>
      <c t="n" r="B29" s="6">
        <v>1</v>
      </c>
      <c t="n" r="C29" s="6">
        <v>3</v>
      </c>
    </row>
    <row spans="1:3" r="30">
      <c t="s" r="A30" s="4">
        <v>436</v>
      </c>
      <c t="n" r="B30" s="6">
        <v>1330</v>
      </c>
      <c t="n" r="C30" s="6">
        <v>857</v>
      </c>
    </row>
    <row spans="1:3" r="31">
      <c t="s" r="A31" s="4">
        <v>597</v>
      </c>
    </row>
    <row spans="1:3" r="32">
      <c t="s" r="A32" s="3">
        <v>619</v>
      </c>
    </row>
    <row spans="1:3" r="33">
      <c t="s" r="A33" s="4">
        <v>432</v>
      </c>
      <c t="n" r="B33" s="6">
        <v>264</v>
      </c>
      <c t="n" r="C33" s="6">
        <v>232</v>
      </c>
    </row>
    <row spans="1:3" r="34">
      <c t="s" r="A34" s="4">
        <v>620</v>
      </c>
      <c t="n" r="B34" s="6">
        <v>1022</v>
      </c>
      <c t="n" r="C34" s="6">
        <v>38</v>
      </c>
    </row>
    <row spans="1:3" r="35">
      <c t="s" r="A35" s="4">
        <v>622</v>
      </c>
      <c t="n" r="B35" s="6">
        <v>3</v>
      </c>
      <c t="n" r="C35" s="6">
        <v>35</v>
      </c>
    </row>
    <row spans="1:3" r="36">
      <c t="s" r="A36" s="4">
        <v>436</v>
      </c>
      <c t="n" r="B36" s="6">
        <v>1289</v>
      </c>
      <c t="n" r="C36" s="6">
        <v>305</v>
      </c>
    </row>
    <row spans="1:3" r="37">
      <c t="s" r="A37" s="4">
        <v>603</v>
      </c>
    </row>
    <row spans="1:3" r="38">
      <c t="s" r="A38" s="3">
        <v>619</v>
      </c>
    </row>
    <row spans="1:3" r="39">
      <c t="s" r="A39" s="4">
        <v>432</v>
      </c>
      <c t="n" r="B39" s="6">
        <v>290</v>
      </c>
      <c t="n" r="C39" s="6">
        <v>267</v>
      </c>
    </row>
    <row spans="1:3" r="40">
      <c t="s" r="A40" s="4">
        <v>620</v>
      </c>
      <c t="n" r="B40" s="6">
        <v>-23</v>
      </c>
      <c t="n" r="C40" s="6">
        <v>2</v>
      </c>
    </row>
    <row spans="1:3" r="41">
      <c t="s" r="A41" s="4">
        <v>436</v>
      </c>
      <c t="n" r="B41" s="6">
        <v>267</v>
      </c>
      <c t="n" r="C41" s="6">
        <v>269</v>
      </c>
    </row>
    <row spans="1:3" r="42">
      <c t="s" r="A42" s="4">
        <v>605</v>
      </c>
    </row>
    <row spans="1:3" r="43">
      <c t="s" r="A43" s="3">
        <v>619</v>
      </c>
    </row>
    <row spans="1:3" r="44">
      <c t="s" r="A44" s="4">
        <v>432</v>
      </c>
      <c t="n" r="B44" s="6">
        <v>78</v>
      </c>
    </row>
    <row spans="1:3" r="45">
      <c t="s" r="A45" s="4">
        <v>620</v>
      </c>
      <c t="n" r="B45" s="6">
        <v>40</v>
      </c>
    </row>
    <row spans="1:3" r="46">
      <c t="s" r="A46" s="4">
        <v>436</v>
      </c>
      <c t="n" r="B46" s="6">
        <v>118</v>
      </c>
    </row>
    <row spans="1:3" r="47">
      <c t="s" r="A47" s="4">
        <v>623</v>
      </c>
    </row>
    <row spans="1:3" r="48">
      <c t="s" r="A48" s="3">
        <v>619</v>
      </c>
    </row>
    <row spans="1:3" r="49">
      <c t="s" r="A49" s="4">
        <v>432</v>
      </c>
      <c t="n" r="B49" s="6">
        <v>1454</v>
      </c>
      <c t="n" r="C49" s="6">
        <v>1581</v>
      </c>
    </row>
    <row spans="1:3" r="50">
      <c t="s" r="A50" s="4">
        <v>620</v>
      </c>
      <c t="n" r="B50" s="6">
        <v>203</v>
      </c>
      <c t="n" r="C50" s="6">
        <v>59</v>
      </c>
    </row>
    <row spans="1:3" r="51">
      <c t="s" r="A51" s="4">
        <v>436</v>
      </c>
      <c t="n" r="B51" s="7">
        <v>1657</v>
      </c>
      <c t="n" r="C51" s="7">
        <v>16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24</v>
      </c>
      <c t="s" r="B1" s="2">
        <v>2</v>
      </c>
      <c t="s" r="C1" s="2">
        <v>23</v>
      </c>
      <c t="s" r="D1" s="2">
        <v>82</v>
      </c>
      <c t="s" r="E1" s="2">
        <v>579</v>
      </c>
    </row>
    <row spans="1:5" r="2">
      <c t="s" r="A2" s="3">
        <v>619</v>
      </c>
    </row>
    <row spans="1:5" r="3">
      <c t="s" r="A3" s="4">
        <v>625</v>
      </c>
      <c t="n" r="B3" s="7">
        <v>2383</v>
      </c>
      <c t="n" r="C3" s="7">
        <v>187</v>
      </c>
    </row>
    <row spans="1:5" r="4">
      <c t="s" r="A4" s="4">
        <v>626</v>
      </c>
      <c t="n" r="B4" s="6">
        <v>31667</v>
      </c>
      <c t="n" r="C4" s="6">
        <v>29600</v>
      </c>
    </row>
    <row spans="1:5" r="5">
      <c t="s" r="A5" s="4">
        <v>627</v>
      </c>
      <c t="n" r="B5" s="6">
        <v>34050</v>
      </c>
      <c t="n" r="C5" s="6">
        <v>29787</v>
      </c>
      <c t="n" r="D5" s="7">
        <v>22568</v>
      </c>
      <c t="n" r="E5" s="7">
        <v>20731</v>
      </c>
    </row>
    <row spans="1:5" r="6">
      <c t="s" r="A6" s="4">
        <v>628</v>
      </c>
      <c t="n" r="B6" s="6">
        <v>23002</v>
      </c>
      <c t="n" r="C6" s="6">
        <v>519</v>
      </c>
    </row>
    <row spans="1:5" r="7">
      <c t="s" r="A7" s="4">
        <v>629</v>
      </c>
      <c t="n" r="B7" s="6">
        <v>3482507</v>
      </c>
      <c t="n" r="C7" s="6">
        <v>3180065</v>
      </c>
    </row>
    <row spans="1:5" r="8">
      <c t="s" r="A8" s="4">
        <v>630</v>
      </c>
      <c t="n" r="B8" s="6">
        <v>3505509</v>
      </c>
      <c t="n" r="C8" s="6">
        <v>3180584</v>
      </c>
    </row>
    <row spans="1:5" r="9">
      <c t="s" r="A9" s="4">
        <v>591</v>
      </c>
    </row>
    <row spans="1:5" r="10">
      <c t="s" r="A10" s="3">
        <v>619</v>
      </c>
    </row>
    <row spans="1:5" r="11">
      <c t="s" r="A11" s="4">
        <v>625</v>
      </c>
      <c t="n" r="B11" s="6">
        <v>1215</v>
      </c>
    </row>
    <row spans="1:5" r="12">
      <c t="s" r="A12" s="4">
        <v>626</v>
      </c>
      <c t="n" r="B12" s="6">
        <v>26485</v>
      </c>
      <c t="n" r="C12" s="6">
        <v>24748</v>
      </c>
    </row>
    <row spans="1:5" r="13">
      <c t="s" r="A13" s="4">
        <v>627</v>
      </c>
      <c t="n" r="B13" s="6">
        <v>27700</v>
      </c>
      <c t="n" r="C13" s="6">
        <v>24748</v>
      </c>
      <c t="n" r="D13" s="6">
        <v>18104</v>
      </c>
      <c t="n" r="E13" s="6">
        <v>16609</v>
      </c>
    </row>
    <row spans="1:5" r="14">
      <c t="s" r="A14" s="4">
        <v>628</v>
      </c>
      <c t="n" r="B14" s="6">
        <v>12148</v>
      </c>
    </row>
    <row spans="1:5" r="15">
      <c t="s" r="A15" s="4">
        <v>629</v>
      </c>
      <c t="n" r="B15" s="6">
        <v>1283170</v>
      </c>
      <c t="n" r="C15" s="6">
        <v>1216656</v>
      </c>
    </row>
    <row spans="1:5" r="16">
      <c t="s" r="A16" s="4">
        <v>630</v>
      </c>
      <c t="n" r="B16" s="6">
        <v>1295318</v>
      </c>
      <c t="n" r="C16" s="6">
        <v>1216656</v>
      </c>
    </row>
    <row spans="1:5" r="17">
      <c t="s" r="A17" s="4">
        <v>588</v>
      </c>
    </row>
    <row spans="1:5" r="18">
      <c t="s" r="A18" s="3">
        <v>619</v>
      </c>
    </row>
    <row spans="1:5" r="19">
      <c t="s" r="A19" s="4">
        <v>626</v>
      </c>
      <c t="n" r="B19" s="6">
        <v>1605</v>
      </c>
      <c t="n" r="C19" s="6">
        <v>1607</v>
      </c>
    </row>
    <row spans="1:5" r="20">
      <c t="s" r="A20" s="4">
        <v>627</v>
      </c>
      <c t="n" r="B20" s="6">
        <v>1605</v>
      </c>
      <c t="n" r="C20" s="6">
        <v>1607</v>
      </c>
      <c t="n" r="D20" s="6">
        <v>1288</v>
      </c>
      <c t="n" r="E20" s="6">
        <v>1099</v>
      </c>
    </row>
    <row spans="1:5" r="21">
      <c t="s" r="A21" s="4">
        <v>629</v>
      </c>
      <c t="n" r="B21" s="6">
        <v>1345719</v>
      </c>
      <c t="n" r="C21" s="6">
        <v>1388953</v>
      </c>
    </row>
    <row spans="1:5" r="22">
      <c t="s" r="A22" s="4">
        <v>630</v>
      </c>
      <c t="n" r="B22" s="6">
        <v>1345719</v>
      </c>
      <c t="n" r="C22" s="6">
        <v>1388953</v>
      </c>
    </row>
    <row spans="1:5" r="23">
      <c t="s" r="A23" s="4">
        <v>600</v>
      </c>
    </row>
    <row spans="1:5" r="24">
      <c t="s" r="A24" s="3">
        <v>619</v>
      </c>
    </row>
    <row spans="1:5" r="25">
      <c t="s" r="A25" s="4">
        <v>625</v>
      </c>
      <c t="n" r="B25" s="6">
        <v>14</v>
      </c>
      <c t="n" r="C25" s="6">
        <v>14</v>
      </c>
    </row>
    <row spans="1:5" r="26">
      <c t="s" r="A26" s="4">
        <v>626</v>
      </c>
      <c t="n" r="B26" s="6">
        <v>70</v>
      </c>
      <c t="n" r="C26" s="6">
        <v>91</v>
      </c>
    </row>
    <row spans="1:5" r="27">
      <c t="s" r="A27" s="4">
        <v>627</v>
      </c>
      <c t="n" r="B27" s="6">
        <v>84</v>
      </c>
      <c t="n" r="C27" s="6">
        <v>105</v>
      </c>
      <c t="n" r="D27" s="6">
        <v>105</v>
      </c>
      <c t="n" r="E27" s="6">
        <v>156</v>
      </c>
    </row>
    <row spans="1:5" r="28">
      <c t="s" r="A28" s="4">
        <v>628</v>
      </c>
      <c t="n" r="B28" s="6">
        <v>18</v>
      </c>
      <c t="n" r="C28" s="6">
        <v>14</v>
      </c>
    </row>
    <row spans="1:5" r="29">
      <c t="s" r="A29" s="4">
        <v>629</v>
      </c>
      <c t="n" r="B29" s="6">
        <v>31018</v>
      </c>
      <c t="n" r="C29" s="6">
        <v>36832</v>
      </c>
    </row>
    <row spans="1:5" r="30">
      <c t="s" r="A30" s="4">
        <v>630</v>
      </c>
      <c t="n" r="B30" s="6">
        <v>31036</v>
      </c>
      <c t="n" r="C30" s="6">
        <v>36846</v>
      </c>
    </row>
    <row spans="1:5" r="31">
      <c t="s" r="A31" s="4">
        <v>594</v>
      </c>
    </row>
    <row spans="1:5" r="32">
      <c t="s" r="A32" s="3">
        <v>619</v>
      </c>
    </row>
    <row spans="1:5" r="33">
      <c t="s" r="A33" s="4">
        <v>625</v>
      </c>
      <c t="n" r="B33" s="6">
        <v>24</v>
      </c>
      <c t="n" r="C33" s="6">
        <v>24</v>
      </c>
    </row>
    <row spans="1:5" r="34">
      <c t="s" r="A34" s="4">
        <v>626</v>
      </c>
      <c t="n" r="B34" s="6">
        <v>1306</v>
      </c>
      <c t="n" r="C34" s="6">
        <v>1217</v>
      </c>
    </row>
    <row spans="1:5" r="35">
      <c t="s" r="A35" s="4">
        <v>627</v>
      </c>
      <c t="n" r="B35" s="6">
        <v>1330</v>
      </c>
      <c t="n" r="C35" s="6">
        <v>1241</v>
      </c>
      <c t="n" r="D35" s="6">
        <v>857</v>
      </c>
      <c t="n" r="E35" s="6">
        <v>787</v>
      </c>
    </row>
    <row spans="1:5" r="36">
      <c t="s" r="A36" s="4">
        <v>628</v>
      </c>
      <c t="n" r="B36" s="6">
        <v>704</v>
      </c>
      <c t="n" r="C36" s="6">
        <v>182</v>
      </c>
    </row>
    <row spans="1:5" r="37">
      <c t="s" r="A37" s="4">
        <v>629</v>
      </c>
      <c t="n" r="B37" s="6">
        <v>729979</v>
      </c>
      <c t="n" r="C37" s="6">
        <v>428950</v>
      </c>
    </row>
    <row spans="1:5" r="38">
      <c t="s" r="A38" s="4">
        <v>630</v>
      </c>
      <c t="n" r="B38" s="6">
        <v>730683</v>
      </c>
      <c t="n" r="C38" s="6">
        <v>429132</v>
      </c>
    </row>
    <row spans="1:5" r="39">
      <c t="s" r="A39" s="4">
        <v>597</v>
      </c>
    </row>
    <row spans="1:5" r="40">
      <c t="s" r="A40" s="3">
        <v>619</v>
      </c>
    </row>
    <row spans="1:5" r="41">
      <c t="s" r="A41" s="4">
        <v>625</v>
      </c>
      <c t="n" r="B41" s="6">
        <v>981</v>
      </c>
    </row>
    <row spans="1:5" r="42">
      <c t="s" r="A42" s="4">
        <v>626</v>
      </c>
      <c t="n" r="B42" s="6">
        <v>308</v>
      </c>
      <c t="n" r="C42" s="6">
        <v>264</v>
      </c>
    </row>
    <row spans="1:5" r="43">
      <c t="s" r="A43" s="4">
        <v>627</v>
      </c>
      <c t="n" r="B43" s="6">
        <v>1289</v>
      </c>
      <c t="n" r="C43" s="6">
        <v>264</v>
      </c>
      <c t="n" r="D43" s="6">
        <v>305</v>
      </c>
      <c t="n" r="E43" s="6">
        <v>232</v>
      </c>
    </row>
    <row spans="1:5" r="44">
      <c t="s" r="A44" s="4">
        <v>628</v>
      </c>
      <c t="n" r="B44" s="6">
        <v>9809</v>
      </c>
    </row>
    <row spans="1:5" r="45">
      <c t="s" r="A45" s="4">
        <v>629</v>
      </c>
      <c t="n" r="B45" s="6">
        <v>73464</v>
      </c>
      <c t="n" r="C45" s="6">
        <v>92623</v>
      </c>
    </row>
    <row spans="1:5" r="46">
      <c t="s" r="A46" s="4">
        <v>630</v>
      </c>
      <c t="n" r="B46" s="6">
        <v>83273</v>
      </c>
      <c t="n" r="C46" s="6">
        <v>92623</v>
      </c>
    </row>
    <row spans="1:5" r="47">
      <c t="s" r="A47" s="4">
        <v>603</v>
      </c>
    </row>
    <row spans="1:5" r="48">
      <c t="s" r="A48" s="3">
        <v>619</v>
      </c>
    </row>
    <row spans="1:5" r="49">
      <c t="s" r="A49" s="4">
        <v>625</v>
      </c>
      <c t="n" r="B49" s="6">
        <v>149</v>
      </c>
      <c t="n" r="C49" s="6">
        <v>149</v>
      </c>
    </row>
    <row spans="1:5" r="50">
      <c t="s" r="A50" s="4">
        <v>626</v>
      </c>
      <c t="n" r="B50" s="6">
        <v>118</v>
      </c>
      <c t="n" r="C50" s="6">
        <v>141</v>
      </c>
    </row>
    <row spans="1:5" r="51">
      <c t="s" r="A51" s="4">
        <v>627</v>
      </c>
      <c t="n" r="B51" s="6">
        <v>267</v>
      </c>
      <c t="n" r="C51" s="6">
        <v>290</v>
      </c>
      <c t="n" r="D51" s="6">
        <v>269</v>
      </c>
      <c t="n" r="E51" s="6">
        <v>267</v>
      </c>
    </row>
    <row spans="1:5" r="52">
      <c t="s" r="A52" s="4">
        <v>628</v>
      </c>
      <c t="n" r="B52" s="6">
        <v>323</v>
      </c>
      <c t="n" r="C52" s="6">
        <v>323</v>
      </c>
    </row>
    <row spans="1:5" r="53">
      <c t="s" r="A53" s="4">
        <v>629</v>
      </c>
      <c t="n" r="B53" s="6">
        <v>12188</v>
      </c>
      <c t="n" r="C53" s="6">
        <v>12152</v>
      </c>
    </row>
    <row spans="1:5" r="54">
      <c t="s" r="A54" s="4">
        <v>630</v>
      </c>
      <c t="n" r="B54" s="6">
        <v>12511</v>
      </c>
      <c t="n" r="C54" s="6">
        <v>12475</v>
      </c>
    </row>
    <row spans="1:5" r="55">
      <c t="s" r="A55" s="4">
        <v>605</v>
      </c>
    </row>
    <row spans="1:5" r="56">
      <c t="s" r="A56" s="3">
        <v>619</v>
      </c>
    </row>
    <row spans="1:5" r="57">
      <c t="s" r="A57" s="4">
        <v>626</v>
      </c>
      <c t="n" r="B57" s="6">
        <v>118</v>
      </c>
      <c t="n" r="C57" s="6">
        <v>78</v>
      </c>
    </row>
    <row spans="1:5" r="58">
      <c t="s" r="A58" s="4">
        <v>627</v>
      </c>
      <c t="n" r="B58" s="6">
        <v>118</v>
      </c>
      <c t="n" r="C58" s="6">
        <v>78</v>
      </c>
    </row>
    <row spans="1:5" r="59">
      <c t="s" r="A59" s="4">
        <v>629</v>
      </c>
      <c t="n" r="B59" s="6">
        <v>6969</v>
      </c>
      <c t="n" r="C59" s="6">
        <v>3899</v>
      </c>
    </row>
    <row spans="1:5" r="60">
      <c t="s" r="A60" s="4">
        <v>630</v>
      </c>
      <c t="n" r="B60" s="6">
        <v>6969</v>
      </c>
      <c t="n" r="C60" s="6">
        <v>3899</v>
      </c>
    </row>
    <row spans="1:5" r="61">
      <c t="s" r="A61" s="4">
        <v>623</v>
      </c>
    </row>
    <row spans="1:5" r="62">
      <c t="s" r="A62" s="3">
        <v>619</v>
      </c>
    </row>
    <row spans="1:5" r="63">
      <c t="s" r="A63" s="4">
        <v>626</v>
      </c>
      <c t="n" r="B63" s="6">
        <v>1657</v>
      </c>
      <c t="n" r="C63" s="6">
        <v>1454</v>
      </c>
    </row>
    <row spans="1:5" r="64">
      <c t="s" r="A64" s="4">
        <v>627</v>
      </c>
      <c t="n" r="B64" s="7">
        <v>1657</v>
      </c>
      <c t="n" r="C64" s="7">
        <v>1454</v>
      </c>
      <c t="n" r="D64" s="7">
        <v>1640</v>
      </c>
      <c t="n" r="E64" s="7">
        <v>158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31</v>
      </c>
      <c t="s" r="B1" s="2">
        <v>1</v>
      </c>
      <c t="s" r="C1" s="2">
        <v>632</v>
      </c>
    </row>
    <row spans="1:3" r="2">
      <c t="s" r="B2" s="2">
        <v>2</v>
      </c>
      <c t="s" r="C2" s="2">
        <v>23</v>
      </c>
    </row>
    <row spans="1:3" r="3">
      <c t="s" r="A3" s="3">
        <v>633</v>
      </c>
    </row>
    <row spans="1:3" r="4">
      <c t="s" r="A4" s="4">
        <v>634</v>
      </c>
      <c t="n" r="B4" s="7">
        <v>23912</v>
      </c>
      <c t="n" r="C4" s="7">
        <v>2062</v>
      </c>
    </row>
    <row spans="1:3" r="5">
      <c t="s" r="A5" s="4">
        <v>635</v>
      </c>
      <c t="n" r="B5" s="6">
        <v>527</v>
      </c>
      <c t="n" r="C5" s="6">
        <v>543</v>
      </c>
    </row>
    <row spans="1:3" r="6">
      <c t="s" r="A6" s="4">
        <v>636</v>
      </c>
      <c t="n" r="B6" s="6">
        <v>22475</v>
      </c>
      <c t="n" r="C6" s="6">
        <v>520</v>
      </c>
    </row>
    <row spans="1:3" r="7">
      <c t="s" r="A7" s="4">
        <v>637</v>
      </c>
      <c t="n" r="B7" s="6">
        <v>23002</v>
      </c>
      <c t="n" r="C7" s="6">
        <v>1063</v>
      </c>
    </row>
    <row spans="1:3" r="8">
      <c t="s" r="A8" s="4">
        <v>638</v>
      </c>
      <c t="n" r="B8" s="6">
        <v>2383</v>
      </c>
      <c t="n" r="C8" s="6">
        <v>188</v>
      </c>
    </row>
    <row spans="1:3" r="9">
      <c t="s" r="A9" s="4">
        <v>639</v>
      </c>
      <c t="n" r="B9" s="6">
        <v>19804</v>
      </c>
      <c t="n" r="C9" s="6">
        <v>1117</v>
      </c>
    </row>
    <row spans="1:3" r="10">
      <c t="s" r="A10" s="4">
        <v>591</v>
      </c>
    </row>
    <row spans="1:3" r="11">
      <c t="s" r="A11" s="3">
        <v>633</v>
      </c>
    </row>
    <row spans="1:3" r="12">
      <c t="s" r="A12" s="4">
        <v>634</v>
      </c>
      <c t="n" r="B12" s="6">
        <v>12148</v>
      </c>
    </row>
    <row spans="1:3" r="13">
      <c t="s" r="A13" s="4">
        <v>636</v>
      </c>
      <c t="n" r="B13" s="6">
        <v>12148</v>
      </c>
    </row>
    <row spans="1:3" r="14">
      <c t="s" r="A14" s="4">
        <v>637</v>
      </c>
      <c t="n" r="B14" s="6">
        <v>12148</v>
      </c>
    </row>
    <row spans="1:3" r="15">
      <c t="s" r="A15" s="4">
        <v>638</v>
      </c>
      <c t="n" r="B15" s="6">
        <v>1215</v>
      </c>
    </row>
    <row spans="1:3" r="16">
      <c t="s" r="A16" s="4">
        <v>639</v>
      </c>
      <c t="n" r="B16" s="6">
        <v>12219</v>
      </c>
    </row>
    <row spans="1:3" r="17">
      <c t="s" r="A17" s="4">
        <v>600</v>
      </c>
    </row>
    <row spans="1:3" r="18">
      <c t="s" r="A18" s="3">
        <v>633</v>
      </c>
    </row>
    <row spans="1:3" r="19">
      <c t="s" r="A19" s="4">
        <v>634</v>
      </c>
      <c t="n" r="B19" s="6">
        <v>858</v>
      </c>
      <c t="n" r="C19" s="6">
        <v>944</v>
      </c>
    </row>
    <row spans="1:3" r="20">
      <c t="s" r="A20" s="4">
        <v>635</v>
      </c>
      <c t="n" r="B20" s="6">
        <v>4</v>
      </c>
    </row>
    <row spans="1:3" r="21">
      <c t="s" r="A21" s="4">
        <v>636</v>
      </c>
      <c t="n" r="B21" s="6">
        <v>14</v>
      </c>
      <c t="n" r="C21" s="6">
        <v>15</v>
      </c>
    </row>
    <row spans="1:3" r="22">
      <c t="s" r="A22" s="4">
        <v>637</v>
      </c>
      <c t="n" r="B22" s="6">
        <v>18</v>
      </c>
      <c t="n" r="C22" s="6">
        <v>15</v>
      </c>
    </row>
    <row spans="1:3" r="23">
      <c t="s" r="A23" s="4">
        <v>638</v>
      </c>
      <c t="n" r="B23" s="6">
        <v>14</v>
      </c>
      <c t="n" r="C23" s="6">
        <v>15</v>
      </c>
    </row>
    <row spans="1:3" r="24">
      <c t="s" r="A24" s="4">
        <v>639</v>
      </c>
      <c t="n" r="B24" s="6">
        <v>18</v>
      </c>
      <c t="n" r="C24" s="6">
        <v>23</v>
      </c>
    </row>
    <row spans="1:3" r="25">
      <c t="s" r="A25" s="4">
        <v>594</v>
      </c>
    </row>
    <row spans="1:3" r="26">
      <c t="s" r="A26" s="3">
        <v>633</v>
      </c>
    </row>
    <row spans="1:3" r="27">
      <c t="s" r="A27" s="4">
        <v>634</v>
      </c>
      <c t="n" r="B27" s="6">
        <v>774</v>
      </c>
      <c t="n" r="C27" s="6">
        <v>776</v>
      </c>
    </row>
    <row spans="1:3" r="28">
      <c t="s" r="A28" s="4">
        <v>635</v>
      </c>
      <c t="n" r="B28" s="6">
        <v>523</v>
      </c>
      <c t="n" r="C28" s="6">
        <v>524</v>
      </c>
    </row>
    <row spans="1:3" r="29">
      <c t="s" r="A29" s="4">
        <v>636</v>
      </c>
      <c t="n" r="B29" s="6">
        <v>181</v>
      </c>
      <c t="n" r="C29" s="6">
        <v>182</v>
      </c>
    </row>
    <row spans="1:3" r="30">
      <c t="s" r="A30" s="4">
        <v>637</v>
      </c>
      <c t="n" r="B30" s="6">
        <v>704</v>
      </c>
      <c t="n" r="C30" s="6">
        <v>706</v>
      </c>
    </row>
    <row spans="1:3" r="31">
      <c t="s" r="A31" s="4">
        <v>638</v>
      </c>
      <c t="n" r="B31" s="6">
        <v>24</v>
      </c>
      <c t="n" r="C31" s="6">
        <v>24</v>
      </c>
    </row>
    <row spans="1:3" r="32">
      <c t="s" r="A32" s="4">
        <v>639</v>
      </c>
      <c t="n" r="B32" s="6">
        <v>705</v>
      </c>
      <c t="n" r="C32" s="6">
        <v>752</v>
      </c>
    </row>
    <row spans="1:3" r="33">
      <c t="s" r="A33" s="4">
        <v>597</v>
      </c>
    </row>
    <row spans="1:3" r="34">
      <c t="s" r="A34" s="3">
        <v>633</v>
      </c>
    </row>
    <row spans="1:3" r="35">
      <c t="s" r="A35" s="4">
        <v>634</v>
      </c>
      <c t="n" r="B35" s="6">
        <v>9809</v>
      </c>
    </row>
    <row spans="1:3" r="36">
      <c t="s" r="A36" s="4">
        <v>636</v>
      </c>
      <c t="n" r="B36" s="6">
        <v>9809</v>
      </c>
    </row>
    <row spans="1:3" r="37">
      <c t="s" r="A37" s="4">
        <v>637</v>
      </c>
      <c t="n" r="B37" s="6">
        <v>9809</v>
      </c>
    </row>
    <row spans="1:3" r="38">
      <c t="s" r="A38" s="4">
        <v>638</v>
      </c>
      <c t="n" r="B38" s="6">
        <v>981</v>
      </c>
    </row>
    <row spans="1:3" r="39">
      <c t="s" r="A39" s="4">
        <v>639</v>
      </c>
      <c t="n" r="B39" s="6">
        <v>6539</v>
      </c>
    </row>
    <row spans="1:3" r="40">
      <c t="s" r="A40" s="4">
        <v>603</v>
      </c>
    </row>
    <row spans="1:3" r="41">
      <c t="s" r="A41" s="3">
        <v>633</v>
      </c>
    </row>
    <row spans="1:3" r="42">
      <c t="s" r="A42" s="4">
        <v>634</v>
      </c>
      <c t="n" r="B42" s="6">
        <v>323</v>
      </c>
      <c t="n" r="C42" s="6">
        <v>342</v>
      </c>
    </row>
    <row spans="1:3" r="43">
      <c t="s" r="A43" s="4">
        <v>635</v>
      </c>
      <c t="n" r="C43" s="6">
        <v>19</v>
      </c>
    </row>
    <row spans="1:3" r="44">
      <c t="s" r="A44" s="4">
        <v>636</v>
      </c>
      <c t="n" r="B44" s="6">
        <v>323</v>
      </c>
      <c t="n" r="C44" s="6">
        <v>323</v>
      </c>
    </row>
    <row spans="1:3" r="45">
      <c t="s" r="A45" s="4">
        <v>637</v>
      </c>
      <c t="n" r="B45" s="6">
        <v>323</v>
      </c>
      <c t="n" r="C45" s="6">
        <v>342</v>
      </c>
    </row>
    <row spans="1:3" r="46">
      <c t="s" r="A46" s="4">
        <v>638</v>
      </c>
      <c t="n" r="B46" s="6">
        <v>149</v>
      </c>
      <c t="n" r="C46" s="6">
        <v>149</v>
      </c>
    </row>
    <row spans="1:3" r="47">
      <c t="s" r="A47" s="4">
        <v>639</v>
      </c>
      <c t="n" r="B47" s="7">
        <v>323</v>
      </c>
      <c t="n" r="C47" s="7">
        <v>3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640</v>
      </c>
      <c t="s" r="C1" s="2">
        <v>2</v>
      </c>
      <c t="s" r="E1" s="2">
        <v>23</v>
      </c>
    </row>
    <row spans="1:6" r="2">
      <c t="s" r="A2" s="3">
        <v>641</v>
      </c>
    </row>
    <row spans="1:6" r="3">
      <c t="s" r="A3" s="4">
        <v>642</v>
      </c>
      <c t="n" r="C3" s="7">
        <v>2040000</v>
      </c>
      <c t="n" r="E3" s="7">
        <v>4116000</v>
      </c>
    </row>
    <row spans="1:6" r="4">
      <c t="s" r="A4" s="4">
        <v>643</v>
      </c>
      <c t="n" r="C4" s="6">
        <v>3503469000</v>
      </c>
      <c t="n" r="E4" s="6">
        <v>3176468000</v>
      </c>
    </row>
    <row spans="1:6" r="5">
      <c t="s" r="A5" s="4">
        <v>630</v>
      </c>
      <c t="n" r="C5" s="6">
        <v>3505509000</v>
      </c>
      <c t="n" r="E5" s="6">
        <v>3180584000</v>
      </c>
    </row>
    <row spans="1:6" r="6">
      <c t="s" r="A6" s="4">
        <v>644</v>
      </c>
      <c t="n" r="C6" s="6">
        <v>22678000</v>
      </c>
      <c t="s" r="D6" s="4">
        <v>31</v>
      </c>
      <c t="n" r="E6" s="6">
        <v>737000</v>
      </c>
      <c t="s" r="F6" s="4">
        <v>35</v>
      </c>
    </row>
    <row spans="1:6" r="7">
      <c t="s" r="A7" s="4">
        <v>645</v>
      </c>
      <c t="n" r="C7" s="6">
        <v>324000</v>
      </c>
      <c t="s" r="D7" s="4">
        <v>31</v>
      </c>
      <c t="n" r="E7" s="6">
        <v>326000</v>
      </c>
      <c t="s" r="F7" s="4">
        <v>35</v>
      </c>
    </row>
    <row spans="1:6" r="8">
      <c t="s" r="A8" s="4">
        <v>646</v>
      </c>
      <c t="n" r="C8" s="6">
        <v>23002000</v>
      </c>
      <c t="s" r="D8" s="4">
        <v>31</v>
      </c>
      <c t="n" r="E8" s="6">
        <v>1063000</v>
      </c>
      <c t="s" r="F8" s="4">
        <v>35</v>
      </c>
    </row>
    <row spans="1:6" r="9">
      <c t="s" r="A9" s="4">
        <v>647</v>
      </c>
      <c t="n" r="C9" s="6">
        <v>0</v>
      </c>
      <c t="n" r="E9" s="6">
        <v>0</v>
      </c>
    </row>
    <row spans="1:6" r="10">
      <c t="s" r="A10" s="4">
        <v>648</v>
      </c>
    </row>
    <row spans="1:6" r="11">
      <c t="s" r="A11" s="3">
        <v>641</v>
      </c>
    </row>
    <row spans="1:6" r="12">
      <c t="s" r="A12" s="4">
        <v>642</v>
      </c>
      <c t="n" r="C12" s="6">
        <v>1580000</v>
      </c>
      <c t="n" r="E12" s="6">
        <v>3640000</v>
      </c>
    </row>
    <row spans="1:6" r="13">
      <c t="s" r="A13" s="4">
        <v>649</v>
      </c>
    </row>
    <row spans="1:6" r="14">
      <c t="s" r="A14" s="3">
        <v>641</v>
      </c>
    </row>
    <row spans="1:6" r="15">
      <c t="s" r="A15" s="4">
        <v>642</v>
      </c>
      <c t="n" r="C15" s="6">
        <v>460000</v>
      </c>
      <c t="n" r="E15" s="6">
        <v>476000</v>
      </c>
    </row>
    <row spans="1:6" r="16">
      <c t="s" r="A16" s="4">
        <v>591</v>
      </c>
    </row>
    <row spans="1:6" r="17">
      <c t="s" r="A17" s="3">
        <v>641</v>
      </c>
    </row>
    <row spans="1:6" r="18">
      <c t="s" r="A18" s="4">
        <v>643</v>
      </c>
      <c t="n" r="C18" s="6">
        <v>1295318000</v>
      </c>
      <c t="n" r="E18" s="6">
        <v>1216656000</v>
      </c>
    </row>
    <row spans="1:6" r="19">
      <c t="s" r="A19" s="4">
        <v>630</v>
      </c>
      <c t="n" r="C19" s="6">
        <v>1295318000</v>
      </c>
      <c t="n" r="E19" s="6">
        <v>1216656000</v>
      </c>
    </row>
    <row spans="1:6" r="20">
      <c t="s" r="A20" s="4">
        <v>644</v>
      </c>
      <c t="s" r="B20" s="4">
        <v>31</v>
      </c>
      <c t="n" r="C20" s="6">
        <v>12148000</v>
      </c>
    </row>
    <row spans="1:6" r="21">
      <c t="s" r="A21" s="4">
        <v>646</v>
      </c>
      <c t="s" r="B21" s="4">
        <v>31</v>
      </c>
      <c t="n" r="C21" s="6">
        <v>12148000</v>
      </c>
    </row>
    <row spans="1:6" r="22">
      <c t="s" r="A22" s="4">
        <v>588</v>
      </c>
    </row>
    <row spans="1:6" r="23">
      <c t="s" r="A23" s="3">
        <v>641</v>
      </c>
    </row>
    <row spans="1:6" r="24">
      <c t="s" r="A24" s="4">
        <v>643</v>
      </c>
      <c t="n" r="C24" s="6">
        <v>1345719000</v>
      </c>
      <c t="n" r="E24" s="6">
        <v>1388953000</v>
      </c>
    </row>
    <row spans="1:6" r="25">
      <c t="s" r="A25" s="4">
        <v>630</v>
      </c>
      <c t="n" r="C25" s="6">
        <v>1345719000</v>
      </c>
      <c t="n" r="E25" s="6">
        <v>1388953000</v>
      </c>
    </row>
    <row spans="1:6" r="26">
      <c t="s" r="A26" s="4">
        <v>600</v>
      </c>
    </row>
    <row spans="1:6" r="27">
      <c t="s" r="A27" s="3">
        <v>641</v>
      </c>
    </row>
    <row spans="1:6" r="28">
      <c t="s" r="A28" s="4">
        <v>642</v>
      </c>
      <c t="n" r="C28" s="6">
        <v>15000</v>
      </c>
      <c t="n" r="E28" s="6">
        <v>14000</v>
      </c>
    </row>
    <row spans="1:6" r="29">
      <c t="s" r="A29" s="4">
        <v>643</v>
      </c>
      <c t="n" r="C29" s="6">
        <v>31021000</v>
      </c>
      <c t="n" r="E29" s="6">
        <v>36832000</v>
      </c>
    </row>
    <row spans="1:6" r="30">
      <c t="s" r="A30" s="4">
        <v>630</v>
      </c>
      <c t="n" r="C30" s="6">
        <v>31036000</v>
      </c>
      <c t="n" r="E30" s="6">
        <v>36846000</v>
      </c>
    </row>
    <row spans="1:6" r="31">
      <c t="s" r="A31" s="4">
        <v>644</v>
      </c>
      <c t="n" r="C31" s="6">
        <v>18000</v>
      </c>
      <c t="s" r="D31" s="4">
        <v>31</v>
      </c>
      <c t="n" r="E31" s="6">
        <v>15000</v>
      </c>
      <c t="s" r="F31" s="4">
        <v>35</v>
      </c>
    </row>
    <row spans="1:6" r="32">
      <c t="s" r="A32" s="4">
        <v>646</v>
      </c>
      <c t="n" r="C32" s="6">
        <v>18000</v>
      </c>
      <c t="s" r="D32" s="4">
        <v>31</v>
      </c>
      <c t="n" r="E32" s="6">
        <v>15000</v>
      </c>
      <c t="s" r="F32" s="4">
        <v>35</v>
      </c>
    </row>
    <row spans="1:6" r="33">
      <c t="s" r="A33" s="4">
        <v>650</v>
      </c>
    </row>
    <row spans="1:6" r="34">
      <c t="s" r="A34" s="3">
        <v>641</v>
      </c>
    </row>
    <row spans="1:6" r="35">
      <c t="s" r="A35" s="4">
        <v>642</v>
      </c>
      <c t="n" r="C35" s="6">
        <v>5000</v>
      </c>
      <c t="n" r="E35" s="6">
        <v>7000</v>
      </c>
    </row>
    <row spans="1:6" r="36">
      <c t="s" r="A36" s="4">
        <v>651</v>
      </c>
    </row>
    <row spans="1:6" r="37">
      <c t="s" r="A37" s="3">
        <v>641</v>
      </c>
    </row>
    <row spans="1:6" r="38">
      <c t="s" r="A38" s="4">
        <v>642</v>
      </c>
      <c t="n" r="C38" s="6">
        <v>10000</v>
      </c>
      <c t="n" r="E38" s="6">
        <v>7000</v>
      </c>
    </row>
    <row spans="1:6" r="39">
      <c t="s" r="A39" s="4">
        <v>594</v>
      </c>
    </row>
    <row spans="1:6" r="40">
      <c t="s" r="A40" s="3">
        <v>641</v>
      </c>
    </row>
    <row spans="1:6" r="41">
      <c t="s" r="A41" s="4">
        <v>642</v>
      </c>
      <c t="n" r="C41" s="6">
        <v>1977000</v>
      </c>
      <c t="n" r="E41" s="6">
        <v>3760000</v>
      </c>
    </row>
    <row spans="1:6" r="42">
      <c t="s" r="A42" s="4">
        <v>643</v>
      </c>
      <c t="n" r="C42" s="6">
        <v>728706000</v>
      </c>
      <c t="n" r="E42" s="6">
        <v>425372000</v>
      </c>
    </row>
    <row spans="1:6" r="43">
      <c t="s" r="A43" s="4">
        <v>630</v>
      </c>
      <c t="n" r="C43" s="6">
        <v>730683000</v>
      </c>
      <c t="n" r="E43" s="6">
        <v>429132000</v>
      </c>
    </row>
    <row spans="1:6" r="44">
      <c t="s" r="A44" s="4">
        <v>644</v>
      </c>
      <c t="n" r="C44" s="6">
        <v>380000</v>
      </c>
      <c t="s" r="D44" s="4">
        <v>31</v>
      </c>
      <c t="n" r="E44" s="6">
        <v>380000</v>
      </c>
      <c t="s" r="F44" s="4">
        <v>35</v>
      </c>
    </row>
    <row spans="1:6" r="45">
      <c t="s" r="A45" s="4">
        <v>645</v>
      </c>
      <c t="n" r="C45" s="6">
        <v>324000</v>
      </c>
      <c t="s" r="D45" s="4">
        <v>31</v>
      </c>
      <c t="n" r="E45" s="6">
        <v>326000</v>
      </c>
      <c t="s" r="F45" s="4">
        <v>35</v>
      </c>
    </row>
    <row spans="1:6" r="46">
      <c t="s" r="A46" s="4">
        <v>646</v>
      </c>
      <c t="n" r="C46" s="6">
        <v>704000</v>
      </c>
      <c t="s" r="D46" s="4">
        <v>31</v>
      </c>
      <c t="n" r="E46" s="6">
        <v>706000</v>
      </c>
      <c t="s" r="F46" s="4">
        <v>35</v>
      </c>
    </row>
    <row spans="1:6" r="47">
      <c t="s" r="A47" s="4">
        <v>652</v>
      </c>
    </row>
    <row spans="1:6" r="48">
      <c t="s" r="A48" s="3">
        <v>641</v>
      </c>
    </row>
    <row spans="1:6" r="49">
      <c t="s" r="A49" s="4">
        <v>642</v>
      </c>
      <c t="n" r="C49" s="6">
        <v>1527000</v>
      </c>
      <c t="n" r="E49" s="6">
        <v>3310000</v>
      </c>
    </row>
    <row spans="1:6" r="50">
      <c t="s" r="A50" s="4">
        <v>653</v>
      </c>
    </row>
    <row spans="1:6" r="51">
      <c t="s" r="A51" s="3">
        <v>641</v>
      </c>
    </row>
    <row spans="1:6" r="52">
      <c t="s" r="A52" s="4">
        <v>642</v>
      </c>
      <c t="n" r="C52" s="6">
        <v>450000</v>
      </c>
      <c t="n" r="E52" s="6">
        <v>450000</v>
      </c>
    </row>
    <row spans="1:6" r="53">
      <c t="s" r="A53" s="4">
        <v>597</v>
      </c>
    </row>
    <row spans="1:6" r="54">
      <c t="s" r="A54" s="3">
        <v>641</v>
      </c>
    </row>
    <row spans="1:6" r="55">
      <c t="s" r="A55" s="4">
        <v>643</v>
      </c>
      <c t="n" r="C55" s="6">
        <v>83273000</v>
      </c>
      <c t="n" r="E55" s="6">
        <v>92623000</v>
      </c>
    </row>
    <row spans="1:6" r="56">
      <c t="s" r="A56" s="4">
        <v>630</v>
      </c>
      <c t="n" r="C56" s="6">
        <v>83273000</v>
      </c>
      <c t="n" r="E56" s="6">
        <v>92623000</v>
      </c>
    </row>
    <row spans="1:6" r="57">
      <c t="s" r="A57" s="4">
        <v>644</v>
      </c>
      <c t="s" r="B57" s="4">
        <v>31</v>
      </c>
      <c t="n" r="C57" s="6">
        <v>9809000</v>
      </c>
    </row>
    <row spans="1:6" r="58">
      <c t="s" r="A58" s="4">
        <v>646</v>
      </c>
      <c t="s" r="B58" s="4">
        <v>31</v>
      </c>
      <c t="n" r="C58" s="6">
        <v>9809000</v>
      </c>
    </row>
    <row spans="1:6" r="59">
      <c t="s" r="A59" s="4">
        <v>603</v>
      </c>
    </row>
    <row spans="1:6" r="60">
      <c t="s" r="A60" s="3">
        <v>641</v>
      </c>
    </row>
    <row spans="1:6" r="61">
      <c t="s" r="A61" s="4">
        <v>642</v>
      </c>
      <c t="n" r="C61" s="6">
        <v>48000</v>
      </c>
      <c t="n" r="E61" s="6">
        <v>342000</v>
      </c>
    </row>
    <row spans="1:6" r="62">
      <c t="s" r="A62" s="4">
        <v>643</v>
      </c>
      <c t="n" r="C62" s="6">
        <v>12463000</v>
      </c>
      <c t="n" r="E62" s="6">
        <v>12133000</v>
      </c>
    </row>
    <row spans="1:6" r="63">
      <c t="s" r="A63" s="4">
        <v>630</v>
      </c>
      <c t="n" r="C63" s="6">
        <v>12511000</v>
      </c>
      <c t="n" r="E63" s="6">
        <v>12475000</v>
      </c>
    </row>
    <row spans="1:6" r="64">
      <c t="s" r="A64" s="4">
        <v>644</v>
      </c>
      <c t="n" r="C64" s="6">
        <v>323000</v>
      </c>
      <c t="s" r="D64" s="4">
        <v>31</v>
      </c>
      <c t="n" r="E64" s="6">
        <v>342000</v>
      </c>
      <c t="s" r="F64" s="4">
        <v>35</v>
      </c>
    </row>
    <row spans="1:6" r="65">
      <c t="s" r="A65" s="4">
        <v>646</v>
      </c>
      <c t="n" r="C65" s="6">
        <v>323000</v>
      </c>
      <c t="s" r="D65" s="4">
        <v>31</v>
      </c>
      <c t="n" r="E65" s="6">
        <v>342000</v>
      </c>
      <c t="s" r="F65" s="4">
        <v>35</v>
      </c>
    </row>
    <row spans="1:6" r="66">
      <c t="s" r="A66" s="4">
        <v>654</v>
      </c>
    </row>
    <row spans="1:6" r="67">
      <c t="s" r="A67" s="3">
        <v>641</v>
      </c>
    </row>
    <row spans="1:6" r="68">
      <c t="s" r="A68" s="4">
        <v>642</v>
      </c>
      <c t="n" r="C68" s="6">
        <v>48000</v>
      </c>
      <c t="n" r="E68" s="6">
        <v>323000</v>
      </c>
    </row>
    <row spans="1:6" r="69">
      <c t="s" r="A69" s="4">
        <v>655</v>
      </c>
    </row>
    <row spans="1:6" r="70">
      <c t="s" r="A70" s="3">
        <v>641</v>
      </c>
    </row>
    <row spans="1:6" r="71">
      <c t="s" r="A71" s="4">
        <v>642</v>
      </c>
      <c t="n" r="E71" s="6">
        <v>19000</v>
      </c>
    </row>
    <row spans="1:6" r="72">
      <c t="s" r="A72" s="4">
        <v>605</v>
      </c>
    </row>
    <row spans="1:6" r="73">
      <c t="s" r="A73" s="3">
        <v>641</v>
      </c>
    </row>
    <row spans="1:6" r="74">
      <c t="s" r="A74" s="4">
        <v>643</v>
      </c>
      <c t="n" r="C74" s="6">
        <v>6969000</v>
      </c>
      <c t="n" r="E74" s="6">
        <v>3899000</v>
      </c>
    </row>
    <row spans="1:6" r="75">
      <c t="s" r="A75" s="4">
        <v>630</v>
      </c>
      <c t="n" r="C75" s="7">
        <v>6969000</v>
      </c>
      <c t="n" r="E75" s="7">
        <v>3899000</v>
      </c>
    </row>
    <row spans="1:6" r="76">
      <c t="n" r="A76"/>
    </row>
    <row spans="1:6" r="77">
      <c t="s" r="A77" s="4">
        <v>31</v>
      </c>
      <c t="s" r="B77" s="4">
        <v>656</v>
      </c>
    </row>
    <row spans="1:6" r="78">
      <c t="s" r="A78" s="4">
        <v>35</v>
      </c>
      <c t="s" r="B78" s="4">
        <v>657</v>
      </c>
    </row>
  </sheetData>
  <mergeCells count="6">
    <mergeCell ref="A1:B1"/>
    <mergeCell ref="C1:D1"/>
    <mergeCell ref="E1:F1"/>
    <mergeCell ref="A76:E76"/>
    <mergeCell ref="B77:E77"/>
    <mergeCell ref="B78:E7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8</v>
      </c>
      <c t="s" r="B1" s="2">
        <v>2</v>
      </c>
      <c t="s" r="C1" s="2">
        <v>23</v>
      </c>
    </row>
    <row spans="1:3" r="2">
      <c t="s" r="A2" s="3">
        <v>659</v>
      </c>
    </row>
    <row spans="1:3" r="3">
      <c t="s" r="A3" s="4">
        <v>660</v>
      </c>
      <c t="n" r="B3" s="7">
        <v>3505509</v>
      </c>
      <c t="n" r="C3" s="7">
        <v>3180584</v>
      </c>
    </row>
    <row spans="1:3" r="4">
      <c t="s" r="A4" s="4">
        <v>661</v>
      </c>
    </row>
    <row spans="1:3" r="5">
      <c t="s" r="A5" s="3">
        <v>659</v>
      </c>
    </row>
    <row spans="1:3" r="6">
      <c t="s" r="A6" s="4">
        <v>660</v>
      </c>
      <c t="n" r="B6" s="6">
        <v>3444804</v>
      </c>
      <c t="n" r="C6" s="6">
        <v>3153743</v>
      </c>
    </row>
    <row spans="1:3" r="7">
      <c t="s" r="A7" s="4">
        <v>662</v>
      </c>
    </row>
    <row spans="1:3" r="8">
      <c t="s" r="A8" s="3">
        <v>659</v>
      </c>
    </row>
    <row spans="1:3" r="9">
      <c t="s" r="A9" s="4">
        <v>660</v>
      </c>
      <c t="n" r="B9" s="6">
        <v>12014</v>
      </c>
      <c t="n" r="C9" s="6">
        <v>12502</v>
      </c>
    </row>
    <row spans="1:3" r="10">
      <c t="s" r="A10" s="4">
        <v>663</v>
      </c>
    </row>
    <row spans="1:3" r="11">
      <c t="s" r="A11" s="3">
        <v>659</v>
      </c>
    </row>
    <row spans="1:3" r="12">
      <c t="s" r="A12" s="4">
        <v>660</v>
      </c>
      <c t="n" r="B12" s="6">
        <v>48691</v>
      </c>
      <c t="n" r="C12" s="6">
        <v>14339</v>
      </c>
    </row>
    <row spans="1:3" r="13">
      <c t="s" r="A13" s="4">
        <v>591</v>
      </c>
    </row>
    <row spans="1:3" r="14">
      <c t="s" r="A14" s="3">
        <v>659</v>
      </c>
    </row>
    <row spans="1:3" r="15">
      <c t="s" r="A15" s="4">
        <v>660</v>
      </c>
      <c t="n" r="B15" s="6">
        <v>1295318</v>
      </c>
      <c t="n" r="C15" s="6">
        <v>1216656</v>
      </c>
    </row>
    <row spans="1:3" r="16">
      <c t="s" r="A16" s="4">
        <v>664</v>
      </c>
    </row>
    <row spans="1:3" r="17">
      <c t="s" r="A17" s="3">
        <v>659</v>
      </c>
    </row>
    <row spans="1:3" r="18">
      <c t="s" r="A18" s="4">
        <v>660</v>
      </c>
      <c t="n" r="B18" s="6">
        <v>1246548</v>
      </c>
      <c t="n" r="C18" s="6">
        <v>1191030</v>
      </c>
    </row>
    <row spans="1:3" r="19">
      <c t="s" r="A19" s="4">
        <v>665</v>
      </c>
    </row>
    <row spans="1:3" r="20">
      <c t="s" r="A20" s="3">
        <v>659</v>
      </c>
    </row>
    <row spans="1:3" r="21">
      <c t="s" r="A21" s="4">
        <v>660</v>
      </c>
      <c t="n" r="B21" s="6">
        <v>11704</v>
      </c>
      <c t="n" r="C21" s="6">
        <v>11320</v>
      </c>
    </row>
    <row spans="1:3" r="22">
      <c t="s" r="A22" s="4">
        <v>666</v>
      </c>
    </row>
    <row spans="1:3" r="23">
      <c t="s" r="A23" s="3">
        <v>659</v>
      </c>
    </row>
    <row spans="1:3" r="24">
      <c t="s" r="A24" s="4">
        <v>660</v>
      </c>
      <c t="n" r="B24" s="6">
        <v>37066</v>
      </c>
      <c t="n" r="C24" s="6">
        <v>14306</v>
      </c>
    </row>
    <row spans="1:3" r="25">
      <c t="s" r="A25" s="4">
        <v>588</v>
      </c>
    </row>
    <row spans="1:3" r="26">
      <c t="s" r="A26" s="3">
        <v>659</v>
      </c>
    </row>
    <row spans="1:3" r="27">
      <c t="s" r="A27" s="4">
        <v>660</v>
      </c>
      <c t="n" r="B27" s="6">
        <v>1345719</v>
      </c>
      <c t="n" r="C27" s="6">
        <v>1388953</v>
      </c>
    </row>
    <row spans="1:3" r="28">
      <c t="s" r="A28" s="4">
        <v>667</v>
      </c>
    </row>
    <row spans="1:3" r="29">
      <c t="s" r="A29" s="3">
        <v>659</v>
      </c>
    </row>
    <row spans="1:3" r="30">
      <c t="s" r="A30" s="4">
        <v>660</v>
      </c>
      <c t="n" r="B30" s="6">
        <v>1345719</v>
      </c>
      <c t="n" r="C30" s="6">
        <v>1388939</v>
      </c>
    </row>
    <row spans="1:3" r="31">
      <c t="s" r="A31" s="4">
        <v>668</v>
      </c>
    </row>
    <row spans="1:3" r="32">
      <c t="s" r="A32" s="3">
        <v>659</v>
      </c>
    </row>
    <row spans="1:3" r="33">
      <c t="s" r="A33" s="4">
        <v>660</v>
      </c>
      <c t="n" r="C33" s="6">
        <v>14</v>
      </c>
    </row>
    <row spans="1:3" r="34">
      <c t="s" r="A34" s="4">
        <v>600</v>
      </c>
    </row>
    <row spans="1:3" r="35">
      <c t="s" r="A35" s="3">
        <v>659</v>
      </c>
    </row>
    <row spans="1:3" r="36">
      <c t="s" r="A36" s="4">
        <v>660</v>
      </c>
      <c t="n" r="B36" s="6">
        <v>31036</v>
      </c>
      <c t="n" r="C36" s="6">
        <v>36846</v>
      </c>
    </row>
    <row spans="1:3" r="37">
      <c t="s" r="A37" s="4">
        <v>669</v>
      </c>
    </row>
    <row spans="1:3" r="38">
      <c t="s" r="A38" s="3">
        <v>659</v>
      </c>
    </row>
    <row spans="1:3" r="39">
      <c t="s" r="A39" s="4">
        <v>660</v>
      </c>
      <c t="n" r="B39" s="6">
        <v>30169</v>
      </c>
      <c t="n" r="C39" s="6">
        <v>36846</v>
      </c>
    </row>
    <row spans="1:3" r="40">
      <c t="s" r="A40" s="4">
        <v>670</v>
      </c>
    </row>
    <row spans="1:3" r="41">
      <c t="s" r="A41" s="3">
        <v>659</v>
      </c>
    </row>
    <row spans="1:3" r="42">
      <c t="s" r="A42" s="4">
        <v>660</v>
      </c>
      <c t="n" r="B42" s="6">
        <v>5</v>
      </c>
    </row>
    <row spans="1:3" r="43">
      <c t="s" r="A43" s="4">
        <v>671</v>
      </c>
    </row>
    <row spans="1:3" r="44">
      <c t="s" r="A44" s="3">
        <v>659</v>
      </c>
    </row>
    <row spans="1:3" r="45">
      <c t="s" r="A45" s="4">
        <v>660</v>
      </c>
      <c t="n" r="B45" s="6">
        <v>862</v>
      </c>
    </row>
    <row spans="1:3" r="46">
      <c t="s" r="A46" s="4">
        <v>594</v>
      </c>
    </row>
    <row spans="1:3" r="47">
      <c t="s" r="A47" s="3">
        <v>659</v>
      </c>
    </row>
    <row spans="1:3" r="48">
      <c t="s" r="A48" s="4">
        <v>660</v>
      </c>
      <c t="n" r="B48" s="6">
        <v>730683</v>
      </c>
      <c t="n" r="C48" s="6">
        <v>429132</v>
      </c>
    </row>
    <row spans="1:3" r="49">
      <c t="s" r="A49" s="4">
        <v>672</v>
      </c>
    </row>
    <row spans="1:3" r="50">
      <c t="s" r="A50" s="3">
        <v>659</v>
      </c>
    </row>
    <row spans="1:3" r="51">
      <c t="s" r="A51" s="4">
        <v>660</v>
      </c>
      <c t="n" r="B51" s="6">
        <v>729747</v>
      </c>
      <c t="n" r="C51" s="6">
        <v>427950</v>
      </c>
    </row>
    <row spans="1:3" r="52">
      <c t="s" r="A52" s="4">
        <v>673</v>
      </c>
    </row>
    <row spans="1:3" r="53">
      <c t="s" r="A53" s="3">
        <v>659</v>
      </c>
    </row>
    <row spans="1:3" r="54">
      <c t="s" r="A54" s="4">
        <v>660</v>
      </c>
      <c t="n" r="B54" s="6">
        <v>305</v>
      </c>
      <c t="n" r="C54" s="6">
        <v>1182</v>
      </c>
    </row>
    <row spans="1:3" r="55">
      <c t="s" r="A55" s="4">
        <v>674</v>
      </c>
    </row>
    <row spans="1:3" r="56">
      <c t="s" r="A56" s="3">
        <v>659</v>
      </c>
    </row>
    <row spans="1:3" r="57">
      <c t="s" r="A57" s="4">
        <v>660</v>
      </c>
      <c t="n" r="B57" s="6">
        <v>631</v>
      </c>
    </row>
    <row spans="1:3" r="58">
      <c t="s" r="A58" s="4">
        <v>597</v>
      </c>
    </row>
    <row spans="1:3" r="59">
      <c t="s" r="A59" s="3">
        <v>659</v>
      </c>
    </row>
    <row spans="1:3" r="60">
      <c t="s" r="A60" s="4">
        <v>660</v>
      </c>
      <c t="n" r="B60" s="6">
        <v>83273</v>
      </c>
      <c t="n" r="C60" s="6">
        <v>92623</v>
      </c>
    </row>
    <row spans="1:3" r="61">
      <c t="s" r="A61" s="4">
        <v>675</v>
      </c>
    </row>
    <row spans="1:3" r="62">
      <c t="s" r="A62" s="3">
        <v>659</v>
      </c>
    </row>
    <row spans="1:3" r="63">
      <c t="s" r="A63" s="4">
        <v>660</v>
      </c>
      <c t="n" r="B63" s="6">
        <v>73464</v>
      </c>
      <c t="n" r="C63" s="6">
        <v>92623</v>
      </c>
    </row>
    <row spans="1:3" r="64">
      <c t="s" r="A64" s="4">
        <v>676</v>
      </c>
    </row>
    <row spans="1:3" r="65">
      <c t="s" r="A65" s="3">
        <v>659</v>
      </c>
    </row>
    <row spans="1:3" r="66">
      <c t="s" r="A66" s="4">
        <v>660</v>
      </c>
      <c t="n" r="B66" s="6">
        <v>9809</v>
      </c>
    </row>
    <row spans="1:3" r="67">
      <c t="s" r="A67" s="4">
        <v>603</v>
      </c>
    </row>
    <row spans="1:3" r="68">
      <c t="s" r="A68" s="3">
        <v>659</v>
      </c>
    </row>
    <row spans="1:3" r="69">
      <c t="s" r="A69" s="4">
        <v>660</v>
      </c>
      <c t="n" r="B69" s="6">
        <v>12511</v>
      </c>
      <c t="n" r="C69" s="6">
        <v>12475</v>
      </c>
    </row>
    <row spans="1:3" r="70">
      <c t="s" r="A70" s="4">
        <v>677</v>
      </c>
    </row>
    <row spans="1:3" r="71">
      <c t="s" r="A71" s="3">
        <v>659</v>
      </c>
    </row>
    <row spans="1:3" r="72">
      <c t="s" r="A72" s="4">
        <v>660</v>
      </c>
      <c t="n" r="B72" s="6">
        <v>12188</v>
      </c>
      <c t="n" r="C72" s="6">
        <v>12456</v>
      </c>
    </row>
    <row spans="1:3" r="73">
      <c t="s" r="A73" s="4">
        <v>678</v>
      </c>
    </row>
    <row spans="1:3" r="74">
      <c t="s" r="A74" s="3">
        <v>659</v>
      </c>
    </row>
    <row spans="1:3" r="75">
      <c t="s" r="A75" s="4">
        <v>660</v>
      </c>
      <c t="n" r="B75" s="6">
        <v>323</v>
      </c>
      <c t="n" r="C75" s="6">
        <v>19</v>
      </c>
    </row>
    <row spans="1:3" r="76">
      <c t="s" r="A76" s="4">
        <v>605</v>
      </c>
    </row>
    <row spans="1:3" r="77">
      <c t="s" r="A77" s="3">
        <v>659</v>
      </c>
    </row>
    <row spans="1:3" r="78">
      <c t="s" r="A78" s="4">
        <v>660</v>
      </c>
      <c t="n" r="B78" s="6">
        <v>6969</v>
      </c>
      <c t="n" r="C78" s="6">
        <v>3899</v>
      </c>
    </row>
    <row spans="1:3" r="79">
      <c t="s" r="A79" s="4">
        <v>679</v>
      </c>
    </row>
    <row spans="1:3" r="80">
      <c t="s" r="A80" s="3">
        <v>659</v>
      </c>
    </row>
    <row spans="1:3" r="81">
      <c t="s" r="A81" s="4">
        <v>660</v>
      </c>
      <c t="n" r="B81" s="7">
        <v>6969</v>
      </c>
      <c t="n" r="C81" s="7">
        <v>38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4"/>
    <col customWidth="1" max="3" min="3" width="26"/>
    <col customWidth="1" max="4" min="4" width="14"/>
  </cols>
  <sheetData>
    <row spans="1:4" r="1">
      <c t="s" r="A1" s="1">
        <v>680</v>
      </c>
      <c t="s" r="B1" s="2">
        <v>681</v>
      </c>
      <c t="s" r="C1" s="2">
        <v>2</v>
      </c>
      <c t="s" r="D1" s="2">
        <v>82</v>
      </c>
    </row>
    <row spans="1:4" r="2">
      <c t="s" r="A2" s="3">
        <v>682</v>
      </c>
    </row>
    <row spans="1:4" r="3">
      <c t="s" r="A3" s="4">
        <v>683</v>
      </c>
      <c t="n" r="B3" s="7">
        <v>0</v>
      </c>
    </row>
    <row spans="1:4" r="4">
      <c t="s" r="A4" s="4">
        <v>132</v>
      </c>
      <c t="n" r="C4" s="7">
        <v>2974000</v>
      </c>
      <c t="n" r="D4" s="7">
        <v>1942000</v>
      </c>
    </row>
    <row spans="1:4" r="5">
      <c t="s" r="A5" s="4">
        <v>684</v>
      </c>
    </row>
    <row spans="1:4" r="6">
      <c t="s" r="A6" s="3">
        <v>682</v>
      </c>
    </row>
    <row spans="1:4" r="7">
      <c t="s" r="A7" s="4">
        <v>685</v>
      </c>
      <c t="s" r="C7" s="4">
        <v>686</v>
      </c>
    </row>
    <row spans="1:4" r="8">
      <c t="s" r="A8" s="4">
        <v>687</v>
      </c>
    </row>
    <row spans="1:4" r="9">
      <c t="s" r="A9" s="3">
        <v>682</v>
      </c>
    </row>
    <row spans="1:4" r="10">
      <c t="s" r="A10" s="4">
        <v>685</v>
      </c>
      <c t="s" r="C10" s="4">
        <v>688</v>
      </c>
    </row>
    <row spans="1:4" r="11">
      <c t="s" r="A11" s="4">
        <v>689</v>
      </c>
    </row>
    <row spans="1:4" r="12">
      <c t="s" r="A12" s="3">
        <v>682</v>
      </c>
    </row>
    <row spans="1:4" r="13">
      <c t="s" r="A13" s="4">
        <v>685</v>
      </c>
      <c t="s" r="C13" s="4">
        <v>690</v>
      </c>
    </row>
    <row spans="1:4" r="14">
      <c t="s" r="A14" s="4">
        <v>691</v>
      </c>
    </row>
    <row spans="1:4" r="15">
      <c t="s" r="A15" s="3">
        <v>682</v>
      </c>
    </row>
    <row spans="1:4" r="16">
      <c t="s" r="A16" s="4">
        <v>685</v>
      </c>
      <c t="s" r="C16" s="4">
        <v>69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93</v>
      </c>
      <c t="s" r="B1" s="2">
        <v>681</v>
      </c>
      <c t="s" r="C1" s="2">
        <v>2</v>
      </c>
      <c t="s" r="D1" s="2">
        <v>82</v>
      </c>
    </row>
    <row spans="1:4" r="2">
      <c t="s" r="A2" s="3">
        <v>682</v>
      </c>
    </row>
    <row spans="1:4" r="3">
      <c t="s" r="A3" s="4">
        <v>694</v>
      </c>
      <c t="n" r="C3" s="7">
        <v>915602000</v>
      </c>
    </row>
    <row spans="1:4" r="4">
      <c t="s" r="A4" s="4">
        <v>695</v>
      </c>
      <c t="n" r="C4" s="6">
        <v>58664000</v>
      </c>
    </row>
    <row spans="1:4" r="5">
      <c t="s" r="A5" s="4">
        <v>696</v>
      </c>
      <c t="n" r="B5" s="7">
        <v>0</v>
      </c>
    </row>
    <row spans="1:4" r="6">
      <c t="s" r="A6" s="4">
        <v>697</v>
      </c>
      <c t="n" r="C6" s="6">
        <v>974266000</v>
      </c>
    </row>
    <row spans="1:4" r="7">
      <c t="s" r="A7" s="4">
        <v>698</v>
      </c>
      <c t="n" r="C7" s="6">
        <v>63177000</v>
      </c>
    </row>
    <row spans="1:4" r="8">
      <c t="s" r="A8" s="4">
        <v>699</v>
      </c>
      <c t="n" r="C8" s="6">
        <v>32719000</v>
      </c>
    </row>
    <row spans="1:4" r="9">
      <c t="s" r="A9" s="4">
        <v>700</v>
      </c>
      <c t="n" r="C9" s="6">
        <v>-2974000</v>
      </c>
      <c t="n" r="D9" s="7">
        <v>-1942000</v>
      </c>
    </row>
    <row spans="1:4" r="10">
      <c t="s" r="A10" s="4">
        <v>701</v>
      </c>
      <c t="n" r="C10" s="6">
        <v>92922000</v>
      </c>
    </row>
    <row spans="1:4" r="11">
      <c t="s" r="A11" s="4">
        <v>702</v>
      </c>
    </row>
    <row spans="1:4" r="12">
      <c t="s" r="A12" s="3">
        <v>682</v>
      </c>
    </row>
    <row spans="1:4" r="13">
      <c t="s" r="A13" s="4">
        <v>694</v>
      </c>
      <c t="n" r="C13" s="6">
        <v>269384000</v>
      </c>
    </row>
    <row spans="1:4" r="14">
      <c t="s" r="A14" s="4">
        <v>695</v>
      </c>
      <c t="n" r="C14" s="6">
        <v>-17679000</v>
      </c>
    </row>
    <row spans="1:4" r="15">
      <c t="s" r="A15" s="4">
        <v>697</v>
      </c>
      <c t="n" r="C15" s="6">
        <v>251705000</v>
      </c>
    </row>
    <row spans="1:4" r="16">
      <c t="s" r="A16" s="4">
        <v>698</v>
      </c>
      <c t="n" r="C16" s="6">
        <v>27964000</v>
      </c>
    </row>
    <row spans="1:4" r="17">
      <c t="s" r="A17" s="4">
        <v>699</v>
      </c>
      <c t="n" r="C17" s="6">
        <v>11120000</v>
      </c>
    </row>
    <row spans="1:4" r="18">
      <c t="s" r="A18" s="4">
        <v>700</v>
      </c>
      <c t="n" r="C18" s="6">
        <v>-1420000</v>
      </c>
    </row>
    <row spans="1:4" r="19">
      <c t="s" r="A19" s="4">
        <v>701</v>
      </c>
      <c t="n" r="C19" s="6">
        <v>37664000</v>
      </c>
    </row>
    <row spans="1:4" r="20">
      <c t="s" r="A20" s="4">
        <v>703</v>
      </c>
    </row>
    <row spans="1:4" r="21">
      <c t="s" r="A21" s="3">
        <v>682</v>
      </c>
    </row>
    <row spans="1:4" r="22">
      <c t="s" r="A22" s="4">
        <v>694</v>
      </c>
      <c t="n" r="C22" s="6">
        <v>646218000</v>
      </c>
    </row>
    <row spans="1:4" r="23">
      <c t="s" r="A23" s="4">
        <v>695</v>
      </c>
      <c t="n" r="C23" s="6">
        <v>76343000</v>
      </c>
    </row>
    <row spans="1:4" r="24">
      <c t="s" r="A24" s="4">
        <v>697</v>
      </c>
      <c t="n" r="C24" s="6">
        <v>722561000</v>
      </c>
    </row>
    <row spans="1:4" r="25">
      <c t="s" r="A25" s="4">
        <v>698</v>
      </c>
      <c t="n" r="C25" s="6">
        <v>35213000</v>
      </c>
    </row>
    <row spans="1:4" r="26">
      <c t="s" r="A26" s="4">
        <v>699</v>
      </c>
      <c t="n" r="C26" s="6">
        <v>21599000</v>
      </c>
    </row>
    <row spans="1:4" r="27">
      <c t="s" r="A27" s="4">
        <v>700</v>
      </c>
      <c t="n" r="C27" s="6">
        <v>-1554000</v>
      </c>
    </row>
    <row spans="1:4" r="28">
      <c t="s" r="A28" s="4">
        <v>701</v>
      </c>
      <c t="n" r="C28" s="7">
        <v>55258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4</v>
      </c>
      <c t="s" r="B1" s="2">
        <v>2</v>
      </c>
      <c t="s" r="C1" s="2">
        <v>23</v>
      </c>
    </row>
    <row spans="1:3" r="2">
      <c t="s" r="A2" s="3">
        <v>705</v>
      </c>
    </row>
    <row spans="1:3" r="3">
      <c t="s" r="A3" s="4">
        <v>706</v>
      </c>
      <c t="n" r="B3" s="7">
        <v>145566</v>
      </c>
      <c t="n" r="C3" s="7">
        <v>112993</v>
      </c>
    </row>
    <row spans="1:3" r="4">
      <c t="s" r="A4" s="4">
        <v>707</v>
      </c>
      <c t="n" r="B4" s="6">
        <v>54762</v>
      </c>
      <c t="n" r="C4" s="6">
        <v>51934</v>
      </c>
    </row>
    <row spans="1:3" r="5">
      <c t="s" r="A5" s="4">
        <v>684</v>
      </c>
    </row>
    <row spans="1:3" r="6">
      <c t="s" r="A6" s="3">
        <v>705</v>
      </c>
    </row>
    <row spans="1:3" r="7">
      <c t="s" r="A7" s="4">
        <v>706</v>
      </c>
      <c t="n" r="B7" s="6">
        <v>115184</v>
      </c>
      <c t="n" r="C7" s="6">
        <v>78580</v>
      </c>
    </row>
    <row spans="1:3" r="8">
      <c t="s" r="A8" s="4">
        <v>707</v>
      </c>
      <c t="n" r="B8" s="6">
        <v>38622</v>
      </c>
      <c t="n" r="C8" s="6">
        <v>37322</v>
      </c>
    </row>
    <row spans="1:3" r="9">
      <c t="s" r="A9" s="4">
        <v>687</v>
      </c>
    </row>
    <row spans="1:3" r="10">
      <c t="s" r="A10" s="3">
        <v>705</v>
      </c>
    </row>
    <row spans="1:3" r="11">
      <c t="s" r="A11" s="4">
        <v>706</v>
      </c>
      <c t="n" r="B11" s="6">
        <v>20794</v>
      </c>
      <c t="n" r="C11" s="6">
        <v>24456</v>
      </c>
    </row>
    <row spans="1:3" r="12">
      <c t="s" r="A12" s="4">
        <v>707</v>
      </c>
      <c t="n" r="B12" s="6">
        <v>7964</v>
      </c>
      <c t="n" r="C12" s="6">
        <v>6969</v>
      </c>
    </row>
    <row spans="1:3" r="13">
      <c t="s" r="A13" s="4">
        <v>708</v>
      </c>
    </row>
    <row spans="1:3" r="14">
      <c t="s" r="A14" s="3">
        <v>705</v>
      </c>
    </row>
    <row spans="1:3" r="15">
      <c t="s" r="A15" s="4">
        <v>706</v>
      </c>
      <c t="n" r="B15" s="6">
        <v>7635</v>
      </c>
      <c t="n" r="C15" s="6">
        <v>7440</v>
      </c>
    </row>
    <row spans="1:3" r="16">
      <c t="s" r="A16" s="4">
        <v>707</v>
      </c>
      <c t="n" r="B16" s="6">
        <v>7462</v>
      </c>
      <c t="n" r="C16" s="6">
        <v>7388</v>
      </c>
    </row>
    <row spans="1:3" r="17">
      <c t="s" r="A17" s="4">
        <v>689</v>
      </c>
    </row>
    <row spans="1:3" r="18">
      <c t="s" r="A18" s="3">
        <v>705</v>
      </c>
    </row>
    <row spans="1:3" r="19">
      <c t="s" r="A19" s="4">
        <v>706</v>
      </c>
      <c t="n" r="B19" s="6">
        <v>1953</v>
      </c>
      <c t="n" r="C19" s="6">
        <v>2517</v>
      </c>
    </row>
    <row spans="1:3" r="20">
      <c t="s" r="A20" s="4">
        <v>707</v>
      </c>
      <c t="n" r="B20" s="7">
        <v>714</v>
      </c>
      <c t="n" r="C20" s="7">
        <v>25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709</v>
      </c>
      <c t="s" r="B1" s="2">
        <v>429</v>
      </c>
    </row>
    <row spans="1:2" r="2">
      <c t="s" r="A2" s="3">
        <v>203</v>
      </c>
    </row>
    <row spans="1:2" r="3">
      <c t="s" r="A3" s="4">
        <v>710</v>
      </c>
      <c t="n" r="B3" s="7">
        <v>7024</v>
      </c>
    </row>
    <row spans="1:2" r="4">
      <c t="n" r="A4" s="6">
        <v>2017</v>
      </c>
      <c t="n" r="B4" s="6">
        <v>8701</v>
      </c>
    </row>
    <row spans="1:2" r="5">
      <c t="n" r="A5" s="6">
        <v>2018</v>
      </c>
      <c t="n" r="B5" s="6">
        <v>8068</v>
      </c>
    </row>
    <row spans="1:2" r="6">
      <c t="n" r="A6" s="6">
        <v>2019</v>
      </c>
      <c t="n" r="B6" s="6">
        <v>7836</v>
      </c>
    </row>
    <row spans="1:2" r="7">
      <c t="n" r="A7" s="6">
        <v>2020</v>
      </c>
      <c t="n" r="B7" s="6">
        <v>7618</v>
      </c>
    </row>
    <row spans="1:2" r="8">
      <c t="s" r="A8" s="4">
        <v>711</v>
      </c>
      <c t="n" r="B8" s="6">
        <v>51557</v>
      </c>
    </row>
    <row spans="1:2" r="9">
      <c t="s" r="A9" s="4">
        <v>712</v>
      </c>
      <c t="n" r="B9" s="7">
        <v>9080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713</v>
      </c>
      <c t="s" r="B1" s="2">
        <v>2</v>
      </c>
      <c t="s" r="C1" s="2">
        <v>23</v>
      </c>
    </row>
    <row spans="1:3" r="2">
      <c t="s" r="A2" s="3">
        <v>714</v>
      </c>
    </row>
    <row spans="1:3" r="3">
      <c t="s" r="A3" s="4">
        <v>55</v>
      </c>
      <c t="n" r="B3" s="7">
        <v>827581</v>
      </c>
      <c t="n" r="C3" s="7">
        <v>237084</v>
      </c>
    </row>
    <row spans="1:3" r="4">
      <c t="s" r="A4" s="4">
        <v>715</v>
      </c>
    </row>
    <row spans="1:3" r="5">
      <c t="s" r="A5" s="3">
        <v>714</v>
      </c>
    </row>
    <row spans="1:3" r="6">
      <c t="s" r="A6" s="4">
        <v>55</v>
      </c>
      <c t="n" r="B6" s="6">
        <v>500000</v>
      </c>
      <c t="n" r="C6" s="6">
        <v>148000</v>
      </c>
    </row>
    <row spans="1:3" r="7">
      <c t="s" r="A7" s="4">
        <v>716</v>
      </c>
    </row>
    <row spans="1:3" r="8">
      <c t="s" r="A8" s="3">
        <v>714</v>
      </c>
    </row>
    <row spans="1:3" r="9">
      <c t="s" r="A9" s="4">
        <v>55</v>
      </c>
      <c t="n" r="B9" s="6">
        <v>269400</v>
      </c>
      <c t="n" r="C9" s="6">
        <v>30000</v>
      </c>
    </row>
    <row spans="1:3" r="10">
      <c t="s" r="A10" s="4">
        <v>717</v>
      </c>
    </row>
    <row spans="1:3" r="11">
      <c t="s" r="A11" s="3">
        <v>714</v>
      </c>
    </row>
    <row spans="1:3" r="12">
      <c t="s" r="A12" s="4">
        <v>55</v>
      </c>
      <c t="n" r="B12" s="7">
        <v>58181</v>
      </c>
      <c t="n" r="C12" s="7">
        <v>5908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3"/>
    <col customWidth="1" max="2" min="2" width="25"/>
    <col customWidth="1" max="3" min="3" width="21"/>
  </cols>
  <sheetData>
    <row spans="1:3" r="1">
      <c t="s" r="A1" s="1">
        <v>718</v>
      </c>
      <c t="s" r="B1" s="2">
        <v>1</v>
      </c>
    </row>
    <row spans="1:3" r="2">
      <c t="s" r="B2" s="2">
        <v>719</v>
      </c>
      <c t="s" r="C2" s="2">
        <v>522</v>
      </c>
    </row>
    <row spans="1:3" r="3">
      <c t="s" r="A3" s="3">
        <v>714</v>
      </c>
    </row>
    <row spans="1:3" r="4">
      <c t="s" r="A4" s="4">
        <v>720</v>
      </c>
      <c t="n" r="B4" s="7">
        <v>980000000</v>
      </c>
    </row>
    <row spans="1:3" r="5">
      <c t="s" r="A5" s="4">
        <v>721</v>
      </c>
      <c t="n" r="B5" s="6">
        <v>6</v>
      </c>
    </row>
    <row spans="1:3" r="6">
      <c t="s" r="A6" s="4">
        <v>722</v>
      </c>
      <c t="n" r="B6" s="7">
        <v>356700000</v>
      </c>
    </row>
    <row spans="1:3" r="7">
      <c t="s" r="A7" s="4">
        <v>723</v>
      </c>
      <c t="n" r="B7" s="6">
        <v>0</v>
      </c>
    </row>
    <row spans="1:3" r="8">
      <c t="s" r="A8" s="4">
        <v>526</v>
      </c>
      <c t="n" r="B8" s="6">
        <v>1300000000</v>
      </c>
      <c t="n" r="C8" s="7">
        <v>1100000000</v>
      </c>
    </row>
    <row spans="1:3" r="9">
      <c t="s" r="A9" s="4">
        <v>724</v>
      </c>
      <c t="n" r="B9" s="6">
        <v>100000000</v>
      </c>
    </row>
    <row spans="1:3" r="10">
      <c t="s" r="A10" s="4">
        <v>725</v>
      </c>
      <c t="n" r="B10" s="7">
        <v>0</v>
      </c>
    </row>
    <row spans="1:3" r="11">
      <c t="s" r="A11" s="4">
        <v>466</v>
      </c>
      <c t="s" r="B11" s="4">
        <v>467</v>
      </c>
    </row>
    <row spans="1:3" r="12">
      <c t="s" r="A12" s="4">
        <v>726</v>
      </c>
    </row>
    <row spans="1:3" r="13">
      <c t="s" r="A13" s="3">
        <v>714</v>
      </c>
    </row>
    <row spans="1:3" r="14">
      <c t="s" r="A14" s="4">
        <v>727</v>
      </c>
      <c t="s" r="B14" s="4">
        <v>728</v>
      </c>
    </row>
    <row spans="1:3" r="15">
      <c t="s" r="A15" s="4">
        <v>729</v>
      </c>
      <c t="s" r="B15" s="4">
        <v>445</v>
      </c>
    </row>
    <row spans="1:3" r="16">
      <c t="s" r="A16" s="4">
        <v>730</v>
      </c>
    </row>
    <row spans="1:3" r="17">
      <c t="s" r="A17" s="3">
        <v>714</v>
      </c>
    </row>
    <row spans="1:3" r="18">
      <c t="s" r="A18" s="4">
        <v>526</v>
      </c>
      <c t="n" r="B18" s="7">
        <v>472000000</v>
      </c>
    </row>
    <row spans="1:3" r="19">
      <c t="s" r="A19" s="4">
        <v>715</v>
      </c>
    </row>
    <row spans="1:3" r="20">
      <c t="s" r="A20" s="3">
        <v>714</v>
      </c>
    </row>
    <row spans="1:3" r="21">
      <c t="s" r="A21" s="4">
        <v>731</v>
      </c>
      <c t="s" r="B21" s="4">
        <v>732</v>
      </c>
    </row>
    <row spans="1:3" r="22">
      <c t="s" r="A22" s="4">
        <v>733</v>
      </c>
    </row>
    <row spans="1:3" r="23">
      <c t="s" r="A23" s="3">
        <v>714</v>
      </c>
    </row>
    <row spans="1:3" r="24">
      <c t="s" r="A24" s="4">
        <v>731</v>
      </c>
      <c t="s" r="B24" s="4">
        <v>734</v>
      </c>
    </row>
    <row spans="1:3" r="25">
      <c t="s" r="A25" s="4">
        <v>466</v>
      </c>
      <c t="s" r="B25" s="4">
        <v>7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 customWidth="1" max="6" min="6" width="14"/>
  </cols>
  <sheetData>
    <row spans="1:6" r="1">
      <c t="s" r="A1" s="1">
        <v>736</v>
      </c>
      <c t="s" r="C1" s="2">
        <v>1</v>
      </c>
    </row>
    <row spans="1:6" r="2">
      <c t="s" r="C2" s="2">
        <v>2</v>
      </c>
      <c t="s" r="D2" s="2">
        <v>23</v>
      </c>
      <c t="s" r="E2" s="2">
        <v>737</v>
      </c>
      <c t="s" r="F2" s="2">
        <v>738</v>
      </c>
    </row>
    <row spans="1:6" r="3">
      <c t="s" r="A3" s="3">
        <v>739</v>
      </c>
    </row>
    <row spans="1:6" r="4">
      <c t="s" r="A4" s="4">
        <v>740</v>
      </c>
      <c t="n" r="C4" s="7">
        <v>750000</v>
      </c>
      <c t="n" r="D4" s="7">
        <v>750000</v>
      </c>
    </row>
    <row spans="1:6" r="5">
      <c t="s" r="A5" s="4">
        <v>741</v>
      </c>
      <c t="n" r="C5" s="6">
        <v>-9591</v>
      </c>
      <c t="n" r="D5" s="6">
        <v>-9864</v>
      </c>
    </row>
    <row spans="1:6" r="6">
      <c t="s" r="A6" s="4">
        <v>742</v>
      </c>
      <c t="n" r="C6" s="7">
        <v>740409</v>
      </c>
      <c t="n" r="D6" s="6">
        <v>740136</v>
      </c>
    </row>
    <row spans="1:6" r="7">
      <c t="s" r="A7" s="4">
        <v>464</v>
      </c>
      <c t="s" r="C7" s="4">
        <v>465</v>
      </c>
    </row>
    <row spans="1:6" r="8">
      <c t="s" r="A8" s="4">
        <v>743</v>
      </c>
      <c t="s" r="C8" s="4">
        <v>467</v>
      </c>
    </row>
    <row spans="1:6" r="9">
      <c t="s" r="A9" s="4">
        <v>744</v>
      </c>
    </row>
    <row spans="1:6" r="10">
      <c t="s" r="A10" s="3">
        <v>739</v>
      </c>
    </row>
    <row spans="1:6" r="11">
      <c t="s" r="A11" s="4">
        <v>740</v>
      </c>
      <c t="s" r="B11" s="4">
        <v>31</v>
      </c>
      <c t="n" r="C11" s="7">
        <v>300000</v>
      </c>
      <c t="n" r="D11" s="6">
        <v>300000</v>
      </c>
    </row>
    <row spans="1:6" r="12">
      <c t="s" r="A12" s="4">
        <v>742</v>
      </c>
      <c t="n" r="D12" s="7">
        <v>300000</v>
      </c>
    </row>
    <row spans="1:6" r="13">
      <c t="s" r="A13" s="4">
        <v>464</v>
      </c>
      <c t="s" r="C13" s="4">
        <v>745</v>
      </c>
      <c t="s" r="D13" s="4">
        <v>745</v>
      </c>
    </row>
    <row spans="1:6" r="14">
      <c t="s" r="A14" s="4">
        <v>746</v>
      </c>
      <c t="n" r="C14" s="6">
        <v>2020</v>
      </c>
    </row>
    <row spans="1:6" r="15">
      <c t="s" r="A15" s="4">
        <v>743</v>
      </c>
      <c t="s" r="C15" s="4">
        <v>747</v>
      </c>
    </row>
    <row spans="1:6" r="16">
      <c t="s" r="A16" s="4">
        <v>748</v>
      </c>
      <c t="s" r="C16" s="4">
        <v>587</v>
      </c>
    </row>
    <row spans="1:6" r="17">
      <c t="s" r="A17" s="4">
        <v>749</v>
      </c>
    </row>
    <row spans="1:6" r="18">
      <c t="s" r="A18" s="3">
        <v>739</v>
      </c>
    </row>
    <row spans="1:6" r="19">
      <c t="s" r="A19" s="4">
        <v>740</v>
      </c>
      <c t="s" r="B19" s="4">
        <v>35</v>
      </c>
      <c t="n" r="C19" s="7">
        <v>150000</v>
      </c>
      <c t="n" r="D19" s="7">
        <v>150000</v>
      </c>
    </row>
    <row spans="1:6" r="20">
      <c t="s" r="A20" s="4">
        <v>742</v>
      </c>
      <c t="n" r="F20" s="7">
        <v>150000</v>
      </c>
    </row>
    <row spans="1:6" r="21">
      <c t="s" r="A21" s="4">
        <v>464</v>
      </c>
      <c t="s" r="C21" s="4">
        <v>465</v>
      </c>
      <c t="s" r="F21" s="4">
        <v>465</v>
      </c>
    </row>
    <row spans="1:6" r="22">
      <c t="s" r="A22" s="4">
        <v>746</v>
      </c>
      <c t="n" r="C22" s="6">
        <v>2022</v>
      </c>
    </row>
    <row spans="1:6" r="23">
      <c t="s" r="A23" s="4">
        <v>743</v>
      </c>
      <c t="s" r="C23" s="4">
        <v>750</v>
      </c>
    </row>
    <row spans="1:6" r="24">
      <c t="s" r="A24" s="4">
        <v>748</v>
      </c>
      <c t="s" r="C24" s="4">
        <v>587</v>
      </c>
    </row>
    <row spans="1:6" r="25">
      <c t="s" r="A25" s="4">
        <v>751</v>
      </c>
    </row>
    <row spans="1:6" r="26">
      <c t="s" r="A26" s="3">
        <v>739</v>
      </c>
    </row>
    <row spans="1:6" r="27">
      <c t="s" r="A27" s="4">
        <v>740</v>
      </c>
      <c t="s" r="B27" s="4">
        <v>50</v>
      </c>
      <c t="n" r="C27" s="7">
        <v>300000</v>
      </c>
      <c t="n" r="D27" s="7">
        <v>300000</v>
      </c>
    </row>
    <row spans="1:6" r="28">
      <c t="s" r="A28" s="4">
        <v>742</v>
      </c>
      <c t="n" r="E28" s="7">
        <v>300000</v>
      </c>
    </row>
    <row spans="1:6" r="29">
      <c t="s" r="A29" s="4">
        <v>464</v>
      </c>
      <c t="s" r="C29" s="4">
        <v>752</v>
      </c>
      <c t="s" r="E29" s="4">
        <v>752</v>
      </c>
    </row>
    <row spans="1:6" r="30">
      <c t="s" r="A30" s="4">
        <v>746</v>
      </c>
      <c t="n" r="C30" s="6">
        <v>2024</v>
      </c>
    </row>
    <row spans="1:6" r="31">
      <c t="s" r="A31" s="4">
        <v>743</v>
      </c>
      <c t="s" r="C31" s="4">
        <v>753</v>
      </c>
    </row>
    <row spans="1:6" r="32">
      <c t="s" r="A32" s="4">
        <v>748</v>
      </c>
      <c t="s" r="C32" s="4">
        <v>587</v>
      </c>
    </row>
    <row spans="1:6" r="33">
      <c t="n" r="A33"/>
    </row>
    <row spans="1:6" r="34">
      <c t="s" r="A34" s="4">
        <v>31</v>
      </c>
      <c t="s" r="B34" s="4">
        <v>754</v>
      </c>
    </row>
    <row spans="1:6" r="35">
      <c t="s" r="A35" s="4">
        <v>35</v>
      </c>
      <c t="s" r="B35" s="4">
        <v>755</v>
      </c>
    </row>
    <row spans="1:6" r="36">
      <c t="s" r="A36" s="4">
        <v>50</v>
      </c>
      <c t="s" r="B36" s="4">
        <v>756</v>
      </c>
    </row>
  </sheetData>
  <mergeCells count="5">
    <mergeCell ref="A1:B2"/>
    <mergeCell ref="A33:E33"/>
    <mergeCell ref="B34:E34"/>
    <mergeCell ref="B35:E35"/>
    <mergeCell ref="B36:E36"/>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7</v>
      </c>
      <c t="s" r="B1" s="2">
        <v>2</v>
      </c>
      <c t="s" r="C1" s="2">
        <v>23</v>
      </c>
    </row>
    <row spans="1:3" r="2">
      <c t="s" r="A2" s="3">
        <v>739</v>
      </c>
    </row>
    <row spans="1:3" r="3">
      <c t="s" r="A3" s="4">
        <v>742</v>
      </c>
      <c t="n" r="B3" s="7">
        <v>740409</v>
      </c>
      <c t="n" r="C3" s="7">
        <v>740136</v>
      </c>
    </row>
    <row spans="1:3" r="4">
      <c t="s" r="A4" s="4">
        <v>758</v>
      </c>
    </row>
    <row spans="1:3" r="5">
      <c t="s" r="A5" s="3">
        <v>739</v>
      </c>
    </row>
    <row spans="1:3" r="6">
      <c t="n" r="A6" s="6">
        <v>2020</v>
      </c>
      <c t="n" r="B6" s="6">
        <v>300000</v>
      </c>
    </row>
    <row spans="1:3" r="7">
      <c t="s" r="A7" s="4">
        <v>711</v>
      </c>
      <c t="n" r="B7" s="6">
        <v>450000</v>
      </c>
    </row>
    <row spans="1:3" r="8">
      <c t="s" r="A8" s="4">
        <v>742</v>
      </c>
      <c t="n" r="B8" s="7">
        <v>75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759</v>
      </c>
      <c t="s" r="B1" s="2">
        <v>2</v>
      </c>
      <c t="s" r="C1" s="2">
        <v>23</v>
      </c>
    </row>
    <row spans="1:3" r="2">
      <c t="s" r="A2" s="3">
        <v>211</v>
      </c>
    </row>
    <row spans="1:3" r="3">
      <c t="s" r="A3" s="4">
        <v>760</v>
      </c>
      <c t="n" r="B3" s="7">
        <v>7109837</v>
      </c>
      <c t="n" r="C3" s="7">
        <v>6429780</v>
      </c>
    </row>
    <row spans="1:3" r="4">
      <c t="s" r="A4" s="4">
        <v>761</v>
      </c>
      <c t="n" r="B4" s="6">
        <v>87418</v>
      </c>
      <c t="n" r="C4" s="6">
        <v>185275</v>
      </c>
    </row>
    <row spans="1:3" r="5">
      <c t="s" r="A5" s="4">
        <v>762</v>
      </c>
      <c t="n" r="B5" s="6">
        <v>11990</v>
      </c>
      <c t="n" r="C5" s="6">
        <v>15087</v>
      </c>
    </row>
    <row spans="1:3" r="6">
      <c t="s" r="A6" s="4">
        <v>763</v>
      </c>
      <c t="n" r="B6" s="6">
        <v>8855</v>
      </c>
      <c t="n" r="C6" s="6">
        <v>8214</v>
      </c>
    </row>
    <row spans="1:3" r="7">
      <c t="s" r="A7" s="4">
        <v>51</v>
      </c>
      <c t="n" r="B7" s="7">
        <v>7218100</v>
      </c>
      <c t="n" r="C7" s="7">
        <v>6638356</v>
      </c>
    </row>
    <row spans="1:3" r="8">
      <c t="s" r="A8" s="4">
        <v>764</v>
      </c>
      <c t="s" r="B8" s="4">
        <v>765</v>
      </c>
      <c t="s" r="C8" s="4">
        <v>76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67</v>
      </c>
      <c t="s" r="B1" s="2">
        <v>2</v>
      </c>
      <c t="s" r="C1" s="2">
        <v>23</v>
      </c>
    </row>
    <row spans="1:3" r="2">
      <c t="s" r="A2" s="3">
        <v>768</v>
      </c>
    </row>
    <row spans="1:3" r="3">
      <c t="s" r="A3" s="4">
        <v>769</v>
      </c>
      <c t="n" r="B3" s="7">
        <v>3980</v>
      </c>
      <c t="n" r="C3" s="7">
        <v>4863</v>
      </c>
    </row>
    <row spans="1:3" r="4">
      <c t="s" r="A4" s="4">
        <v>770</v>
      </c>
      <c t="n" r="B4" s="6">
        <v>1968</v>
      </c>
      <c t="n" r="C4" s="6">
        <v>2356</v>
      </c>
    </row>
    <row spans="1:3" r="5">
      <c t="s" r="A5" s="4">
        <v>771</v>
      </c>
      <c t="n" r="C5" s="6">
        <v>145</v>
      </c>
    </row>
    <row spans="1:3" r="6">
      <c t="s" r="A6" s="4">
        <v>772</v>
      </c>
      <c t="n" r="B6" s="6">
        <v>5948</v>
      </c>
      <c t="n" r="C6" s="6">
        <v>7364</v>
      </c>
    </row>
    <row spans="1:3" r="7">
      <c t="s" r="A7" s="4">
        <v>769</v>
      </c>
      <c t="n" r="B7" s="6">
        <v>3922</v>
      </c>
      <c t="n" r="C7" s="6">
        <v>5464</v>
      </c>
    </row>
    <row spans="1:3" r="8">
      <c t="s" r="A8" s="4">
        <v>770</v>
      </c>
      <c t="n" r="B8" s="6">
        <v>1829</v>
      </c>
      <c t="n" r="C8" s="6">
        <v>1975</v>
      </c>
    </row>
    <row spans="1:3" r="9">
      <c t="s" r="A9" s="4">
        <v>771</v>
      </c>
      <c t="n" r="B9" s="6">
        <v>291</v>
      </c>
      <c t="n" r="C9" s="6">
        <v>284</v>
      </c>
    </row>
    <row spans="1:3" r="10">
      <c t="s" r="A10" s="4">
        <v>773</v>
      </c>
      <c t="n" r="B10" s="6">
        <v>6042</v>
      </c>
      <c t="n" r="C10" s="6">
        <v>7723</v>
      </c>
    </row>
    <row spans="1:3" r="11">
      <c t="s" r="A11" s="4">
        <v>774</v>
      </c>
      <c t="n" r="B11" s="6">
        <v>11990</v>
      </c>
      <c t="n" r="C11" s="6">
        <v>15087</v>
      </c>
    </row>
    <row spans="1:3" r="12">
      <c t="s" r="A12" s="4">
        <v>775</v>
      </c>
    </row>
    <row spans="1:3" r="13">
      <c t="s" r="A13" s="3">
        <v>768</v>
      </c>
    </row>
    <row spans="1:3" r="14">
      <c t="s" r="A14" s="4">
        <v>776</v>
      </c>
      <c t="n" r="B14" s="6">
        <v>7200000</v>
      </c>
      <c t="n" r="C14" s="6">
        <v>6600000</v>
      </c>
    </row>
    <row spans="1:3" r="15">
      <c t="s" r="A15" s="4">
        <v>777</v>
      </c>
    </row>
    <row spans="1:3" r="16">
      <c t="s" r="A16" s="3">
        <v>768</v>
      </c>
    </row>
    <row spans="1:3" r="17">
      <c t="s" r="A17" s="4">
        <v>778</v>
      </c>
      <c t="n" r="B17" s="7">
        <v>300</v>
      </c>
      <c t="n" r="C17" s="7">
        <v>3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9</v>
      </c>
      <c t="s" r="B1" s="2">
        <v>2</v>
      </c>
      <c t="s" r="C1" s="2">
        <v>23</v>
      </c>
    </row>
    <row spans="1:3" r="2">
      <c t="s" r="A2" s="3">
        <v>780</v>
      </c>
    </row>
    <row spans="1:3" r="3">
      <c t="s" r="A3" s="4">
        <v>781</v>
      </c>
      <c t="n" r="B3" s="7">
        <v>952031000</v>
      </c>
      <c t="n" r="C3" s="7">
        <v>179110000</v>
      </c>
    </row>
    <row spans="1:3" r="4">
      <c t="s" r="A4" s="4">
        <v>782</v>
      </c>
    </row>
    <row spans="1:3" r="5">
      <c t="s" r="A5" s="3">
        <v>780</v>
      </c>
    </row>
    <row spans="1:3" r="6">
      <c t="s" r="A6" s="4">
        <v>783</v>
      </c>
      <c t="n" r="B6" s="7">
        <v>-12192000</v>
      </c>
      <c t="n" r="C6" s="7">
        <v>-3591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784</v>
      </c>
      <c t="s" r="B1" s="2">
        <v>1</v>
      </c>
    </row>
    <row spans="1:2" r="2">
      <c t="s" r="B2" s="2">
        <v>429</v>
      </c>
    </row>
    <row spans="1:2" r="3">
      <c t="s" r="A3" s="3">
        <v>214</v>
      </c>
    </row>
    <row spans="1:2" r="4">
      <c t="s" r="A4" s="4">
        <v>785</v>
      </c>
      <c t="s" r="B4" s="4">
        <v>786</v>
      </c>
    </row>
    <row spans="1:2" r="5">
      <c t="s" r="A5" s="4">
        <v>787</v>
      </c>
      <c t="n" r="B5" s="9">
        <v>5.4</v>
      </c>
    </row>
    <row spans="1:2" r="6">
      <c t="s" r="A6" s="4">
        <v>788</v>
      </c>
      <c t="n" r="B6" s="10">
        <v>12.2</v>
      </c>
    </row>
    <row spans="1:2" r="7">
      <c t="s" r="A7" s="4">
        <v>789</v>
      </c>
      <c t="n" r="B7" s="9">
        <v>1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90</v>
      </c>
      <c t="s" r="B1" s="2">
        <v>1</v>
      </c>
    </row>
    <row spans="1:3" r="2">
      <c t="s" r="B2" s="2">
        <v>2</v>
      </c>
      <c t="s" r="C2" s="2">
        <v>82</v>
      </c>
    </row>
    <row spans="1:3" r="3">
      <c t="s" r="A3" s="4">
        <v>791</v>
      </c>
    </row>
    <row spans="1:3" r="4">
      <c t="s" r="A4" s="3">
        <v>792</v>
      </c>
    </row>
    <row spans="1:3" r="5">
      <c t="s" r="A5" s="4">
        <v>793</v>
      </c>
      <c t="n" r="B5" s="7">
        <v>-9426</v>
      </c>
      <c t="n" r="C5" s="7">
        <v>-1523</v>
      </c>
    </row>
    <row spans="1:3" r="6">
      <c t="s" r="A6" s="4">
        <v>794</v>
      </c>
      <c t="n" r="B6" s="6">
        <v>1345</v>
      </c>
      <c t="n" r="C6" s="7">
        <v>1162</v>
      </c>
    </row>
    <row spans="1:3" r="7">
      <c t="s" r="A7" s="4">
        <v>795</v>
      </c>
    </row>
    <row spans="1:3" r="8">
      <c t="s" r="A8" s="3">
        <v>792</v>
      </c>
    </row>
    <row spans="1:3" r="9">
      <c t="s" r="A9" s="4">
        <v>796</v>
      </c>
      <c t="n" r="B9" s="7">
        <v>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97</v>
      </c>
      <c t="s" r="C1" s="2">
        <v>2</v>
      </c>
      <c t="s" r="D1" s="2">
        <v>23</v>
      </c>
    </row>
    <row spans="1:4" r="2">
      <c t="s" r="A2" s="3">
        <v>217</v>
      </c>
    </row>
    <row spans="1:4" r="3">
      <c t="s" r="A3" s="4">
        <v>798</v>
      </c>
      <c t="s" r="B3" s="4">
        <v>31</v>
      </c>
      <c t="n" r="C3" s="7">
        <v>420417</v>
      </c>
      <c t="n" r="D3" s="7">
        <v>318105</v>
      </c>
    </row>
    <row spans="1:4" r="4">
      <c t="s" r="A4" s="4">
        <v>799</v>
      </c>
      <c t="s" r="B4" s="4">
        <v>31</v>
      </c>
      <c t="n" r="C4" s="6">
        <v>420417</v>
      </c>
      <c t="n" r="D4" s="6">
        <v>318105</v>
      </c>
    </row>
    <row spans="1:4" r="5">
      <c t="s" r="A5" s="4">
        <v>800</v>
      </c>
      <c t="s" r="B5" s="4">
        <v>31</v>
      </c>
      <c t="n" r="C5" s="6">
        <v>-123170</v>
      </c>
      <c t="n" r="D5" s="6">
        <v>-182399</v>
      </c>
    </row>
    <row spans="1:4" r="6">
      <c t="s" r="A6" s="4">
        <v>801</v>
      </c>
      <c t="s" r="B6" s="4">
        <v>31</v>
      </c>
      <c t="n" r="C6" s="6">
        <v>-285584</v>
      </c>
      <c t="n" r="D6" s="6">
        <v>-123309</v>
      </c>
    </row>
    <row spans="1:4" r="7">
      <c t="s" r="A7" s="4">
        <v>802</v>
      </c>
      <c t="s" r="B7" s="4">
        <v>31</v>
      </c>
      <c t="n" r="C7" s="6">
        <v>11663</v>
      </c>
      <c t="n" r="D7" s="6">
        <v>12397</v>
      </c>
    </row>
    <row spans="1:4" r="8">
      <c t="s" r="A8" s="4">
        <v>803</v>
      </c>
      <c t="s" r="B8" s="4">
        <v>35</v>
      </c>
      <c t="n" r="C8" s="6">
        <v>207946</v>
      </c>
      <c t="n" r="D8" s="6">
        <v>160423</v>
      </c>
    </row>
    <row spans="1:4" r="9">
      <c t="s" r="A9" s="4">
        <v>804</v>
      </c>
      <c t="s" r="B9" s="4">
        <v>35</v>
      </c>
      <c t="n" r="C9" s="6">
        <v>207946</v>
      </c>
      <c t="n" r="D9" s="6">
        <v>160423</v>
      </c>
    </row>
    <row spans="1:4" r="10">
      <c t="s" r="A10" s="4">
        <v>805</v>
      </c>
      <c t="s" r="B10" s="4">
        <v>35</v>
      </c>
      <c t="n" r="C10" s="6">
        <v>-207946</v>
      </c>
      <c t="n" r="D10" s="6">
        <v>-160423</v>
      </c>
    </row>
    <row spans="1:4" r="11">
      <c t="s" r="A11" s="4">
        <v>806</v>
      </c>
      <c t="n" r="C11" s="6">
        <v>628363</v>
      </c>
      <c t="n" r="D11" s="6">
        <v>478528</v>
      </c>
    </row>
    <row spans="1:4" r="12">
      <c t="s" r="A12" s="4">
        <v>807</v>
      </c>
      <c t="n" r="C12" s="6">
        <v>628363</v>
      </c>
      <c t="n" r="D12" s="6">
        <v>478528</v>
      </c>
    </row>
    <row spans="1:4" r="13">
      <c t="s" r="A13" s="4">
        <v>808</v>
      </c>
      <c t="n" r="C13" s="6">
        <v>-331116</v>
      </c>
      <c t="n" r="D13" s="6">
        <v>-342822</v>
      </c>
    </row>
    <row spans="1:4" r="14">
      <c t="s" r="A14" s="4">
        <v>809</v>
      </c>
      <c t="n" r="C14" s="6">
        <v>-285584</v>
      </c>
      <c t="n" r="D14" s="6">
        <v>-123309</v>
      </c>
    </row>
    <row spans="1:4" r="15">
      <c t="s" r="A15" s="4">
        <v>810</v>
      </c>
      <c t="n" r="C15" s="7">
        <v>11663</v>
      </c>
      <c t="n" r="D15" s="7">
        <v>12397</v>
      </c>
    </row>
    <row spans="1:4" r="16">
      <c t="n" r="A16"/>
    </row>
    <row spans="1:4" r="17">
      <c t="s" r="A17" s="4">
        <v>31</v>
      </c>
      <c t="s" r="B17" s="4">
        <v>811</v>
      </c>
    </row>
    <row spans="1:4" r="18">
      <c t="s" r="A18" s="4">
        <v>35</v>
      </c>
      <c t="s" r="B18" s="4">
        <v>69</v>
      </c>
    </row>
  </sheetData>
  <mergeCells count="4">
    <mergeCell ref="A1:B1"/>
    <mergeCell ref="A16:C16"/>
    <mergeCell ref="B17:C17"/>
    <mergeCell ref="B18:C18"/>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12</v>
      </c>
      <c t="s" r="C1" s="2">
        <v>2</v>
      </c>
      <c t="s" r="D1" s="2">
        <v>23</v>
      </c>
    </row>
    <row spans="1:4" r="2">
      <c t="s" r="A2" s="3">
        <v>217</v>
      </c>
    </row>
    <row spans="1:4" r="3">
      <c t="s" r="A3" s="4">
        <v>813</v>
      </c>
      <c t="s" r="B3" s="4">
        <v>31</v>
      </c>
      <c t="n" r="C3" s="7">
        <v>-178347</v>
      </c>
      <c t="n" r="D3" s="7">
        <v>-329670</v>
      </c>
    </row>
    <row spans="1:4" r="4">
      <c t="s" r="A4" s="4">
        <v>814</v>
      </c>
      <c t="s" r="B4" s="4">
        <v>31</v>
      </c>
      <c t="n" r="C4" s="6">
        <v>-178347</v>
      </c>
      <c t="n" r="D4" s="6">
        <v>-329670</v>
      </c>
    </row>
    <row spans="1:4" r="5">
      <c t="s" r="A5" s="4">
        <v>815</v>
      </c>
      <c t="s" r="B5" s="4">
        <v>31</v>
      </c>
      <c t="n" r="C5" s="6">
        <v>123170</v>
      </c>
      <c t="n" r="D5" s="6">
        <v>182399</v>
      </c>
    </row>
    <row spans="1:4" r="6">
      <c t="s" r="A6" s="4">
        <v>816</v>
      </c>
      <c t="s" r="B6" s="4">
        <v>31</v>
      </c>
      <c t="n" r="C6" s="6">
        <v>48886</v>
      </c>
      <c t="n" r="D6" s="6">
        <v>132784</v>
      </c>
    </row>
    <row spans="1:4" r="7">
      <c t="s" r="A7" s="4">
        <v>817</v>
      </c>
      <c t="s" r="B7" s="4">
        <v>31</v>
      </c>
      <c t="n" r="C7" s="6">
        <v>-6291</v>
      </c>
      <c t="n" r="D7" s="6">
        <v>-14487</v>
      </c>
    </row>
    <row spans="1:4" r="8">
      <c t="s" r="A8" s="4">
        <v>818</v>
      </c>
      <c t="s" r="B8" s="4">
        <v>35</v>
      </c>
      <c t="n" r="C8" s="6">
        <v>-290729</v>
      </c>
      <c t="n" r="D8" s="6">
        <v>-278674</v>
      </c>
    </row>
    <row spans="1:4" r="9">
      <c t="s" r="A9" s="4">
        <v>804</v>
      </c>
      <c t="s" r="B9" s="4">
        <v>35</v>
      </c>
      <c t="n" r="C9" s="6">
        <v>-290729</v>
      </c>
      <c t="n" r="D9" s="6">
        <v>-278674</v>
      </c>
    </row>
    <row spans="1:4" r="10">
      <c t="s" r="A10" s="4">
        <v>805</v>
      </c>
      <c t="s" r="B10" s="4">
        <v>35</v>
      </c>
      <c t="n" r="C10" s="6">
        <v>207946</v>
      </c>
      <c t="n" r="D10" s="6">
        <v>160423</v>
      </c>
    </row>
    <row spans="1:4" r="11">
      <c t="s" r="A11" s="4">
        <v>819</v>
      </c>
      <c t="s" r="B11" s="4">
        <v>35</v>
      </c>
      <c t="n" r="C11" s="6">
        <v>82783</v>
      </c>
      <c t="n" r="D11" s="6">
        <v>118251</v>
      </c>
    </row>
    <row spans="1:4" r="12">
      <c t="s" r="A12" s="4">
        <v>820</v>
      </c>
      <c t="n" r="C12" s="6">
        <v>-12192</v>
      </c>
      <c t="n" r="D12" s="6">
        <v>-3591</v>
      </c>
    </row>
    <row spans="1:4" r="13">
      <c t="s" r="A13" s="4">
        <v>821</v>
      </c>
      <c t="n" r="C13" s="6">
        <v>-12192</v>
      </c>
      <c t="n" r="D13" s="6">
        <v>-3591</v>
      </c>
    </row>
    <row spans="1:4" r="14">
      <c t="s" r="A14" s="4">
        <v>822</v>
      </c>
      <c t="n" r="C14" s="6">
        <v>12200</v>
      </c>
    </row>
    <row spans="1:4" r="15">
      <c t="s" r="A15" s="4">
        <v>823</v>
      </c>
      <c t="n" r="C15" s="6">
        <v>12192</v>
      </c>
      <c t="n" r="D15" s="6">
        <v>3591</v>
      </c>
    </row>
    <row spans="1:4" r="16">
      <c t="s" r="A16" s="4">
        <v>824</v>
      </c>
      <c t="n" r="C16" s="6">
        <v>-481268</v>
      </c>
      <c t="n" r="D16" s="6">
        <v>-611935</v>
      </c>
    </row>
    <row spans="1:4" r="17">
      <c t="s" r="A17" s="4">
        <v>825</v>
      </c>
      <c t="n" r="C17" s="6">
        <v>-481268</v>
      </c>
      <c t="n" r="D17" s="6">
        <v>-611935</v>
      </c>
    </row>
    <row spans="1:4" r="18">
      <c t="s" r="A18" s="4">
        <v>826</v>
      </c>
      <c t="n" r="C18" s="6">
        <v>331116</v>
      </c>
      <c t="n" r="D18" s="6">
        <v>342822</v>
      </c>
    </row>
    <row spans="1:4" r="19">
      <c t="s" r="A19" s="4">
        <v>827</v>
      </c>
      <c t="n" r="C19" s="6">
        <v>143861</v>
      </c>
      <c t="n" r="D19" s="6">
        <v>254626</v>
      </c>
    </row>
    <row spans="1:4" r="20">
      <c t="s" r="A20" s="4">
        <v>810</v>
      </c>
      <c t="n" r="C20" s="7">
        <v>-6291</v>
      </c>
      <c t="n" r="D20" s="7">
        <v>-14487</v>
      </c>
    </row>
    <row spans="1:4" r="21">
      <c t="n" r="A21"/>
    </row>
    <row spans="1:4" r="22">
      <c t="s" r="A22" s="4">
        <v>31</v>
      </c>
      <c t="s" r="B22" s="4">
        <v>828</v>
      </c>
    </row>
    <row spans="1:4" r="23">
      <c t="s" r="A23" s="4">
        <v>35</v>
      </c>
      <c t="s" r="B23" s="4">
        <v>71</v>
      </c>
    </row>
  </sheetData>
  <mergeCells count="4">
    <mergeCell ref="A1:B1"/>
    <mergeCell ref="A21:C21"/>
    <mergeCell ref="B22:C22"/>
    <mergeCell ref="B23:C23"/>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spans="1:2" r="1">
      <c t="s" r="A1" s="1">
        <v>829</v>
      </c>
      <c t="s" r="B1" s="2">
        <v>429</v>
      </c>
    </row>
    <row spans="1:2" r="2">
      <c t="s" r="A2" s="3">
        <v>830</v>
      </c>
    </row>
    <row spans="1:2" r="3">
      <c t="s" r="A3" s="4">
        <v>831</v>
      </c>
      <c t="n" r="B3" s="7">
        <v>25</v>
      </c>
    </row>
    <row spans="1:2" r="4">
      <c t="s" r="A4" s="4">
        <v>832</v>
      </c>
    </row>
    <row spans="1:2" r="5">
      <c t="s" r="A5" s="3">
        <v>830</v>
      </c>
    </row>
    <row spans="1:2" r="6">
      <c t="s" r="A6" s="4">
        <v>831</v>
      </c>
      <c t="n" r="B6" s="9">
        <v>13.7</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t="s" r="A1" s="1">
        <v>833</v>
      </c>
      <c t="s" r="B1" s="2">
        <v>1</v>
      </c>
    </row>
    <row spans="1:2" r="2">
      <c t="s" r="B2" s="2">
        <v>429</v>
      </c>
    </row>
    <row spans="1:2" r="3">
      <c t="s" r="A3" s="4">
        <v>834</v>
      </c>
    </row>
    <row spans="1:2" r="4">
      <c t="s" r="A4" s="3">
        <v>830</v>
      </c>
    </row>
    <row spans="1:2" r="5">
      <c t="s" r="A5" s="4">
        <v>835</v>
      </c>
      <c t="n" r="B5" s="7">
        <v>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836</v>
      </c>
      <c t="s" r="B1" s="2">
        <v>429</v>
      </c>
    </row>
    <row spans="1:2" r="2">
      <c t="s" r="A2" s="4">
        <v>837</v>
      </c>
    </row>
    <row spans="1:2" r="3">
      <c t="s" r="A3" s="3">
        <v>838</v>
      </c>
    </row>
    <row spans="1:2" r="4">
      <c t="s" r="A4" s="4">
        <v>839</v>
      </c>
      <c t="n" r="B4" s="7">
        <v>1</v>
      </c>
    </row>
    <row spans="1:2" r="5">
      <c t="s" r="A5" s="4">
        <v>840</v>
      </c>
      <c t="s" r="B5" s="4">
        <v>445</v>
      </c>
    </row>
    <row spans="1:2" r="6">
      <c t="s" r="A6" s="4">
        <v>841</v>
      </c>
    </row>
    <row spans="1:2" r="7">
      <c t="s" r="A7" s="3">
        <v>838</v>
      </c>
    </row>
    <row spans="1:2" r="8">
      <c t="s" r="A8" s="4">
        <v>842</v>
      </c>
      <c t="n" r="B8" s="6">
        <v>15</v>
      </c>
    </row>
    <row spans="1:2" r="9">
      <c t="s" r="A9" s="4">
        <v>777</v>
      </c>
    </row>
    <row spans="1:2" r="10">
      <c t="s" r="A10" s="3">
        <v>838</v>
      </c>
    </row>
    <row spans="1:2" r="11">
      <c t="s" r="A11" s="4">
        <v>840</v>
      </c>
      <c t="s" r="B11" s="4">
        <v>843</v>
      </c>
    </row>
    <row spans="1:2" r="12">
      <c t="s" r="A12" s="4">
        <v>844</v>
      </c>
      <c t="n" r="B12" s="9">
        <v>288.4</v>
      </c>
    </row>
    <row spans="1:2" r="13">
      <c t="s" r="A13" s="4">
        <v>845</v>
      </c>
      <c t="n" r="B13" s="9">
        <v>25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t="s" r="A1" s="1">
        <v>846</v>
      </c>
      <c t="s" r="B1" s="2">
        <v>429</v>
      </c>
    </row>
    <row spans="1:2" r="2">
      <c t="s" r="A2" s="4">
        <v>837</v>
      </c>
    </row>
    <row spans="1:2" r="3">
      <c t="s" r="A3" s="3">
        <v>838</v>
      </c>
    </row>
    <row spans="1:2" r="4">
      <c t="s" r="A4" s="4">
        <v>847</v>
      </c>
      <c t="n" r="B4" s="7">
        <v>1480894</v>
      </c>
    </row>
    <row spans="1:2" r="5">
      <c t="s" r="A5" s="4">
        <v>848</v>
      </c>
      <c t="s" r="B5" s="4">
        <v>849</v>
      </c>
    </row>
    <row spans="1:2" r="6">
      <c t="s" r="A6" s="4">
        <v>850</v>
      </c>
      <c t="n" r="B6" s="7">
        <v>417668</v>
      </c>
    </row>
    <row spans="1:2" r="7">
      <c t="s" r="A7" s="4">
        <v>851</v>
      </c>
      <c t="s" r="B7" s="4">
        <v>852</v>
      </c>
    </row>
    <row spans="1:2" r="8">
      <c t="s" r="A8" s="4">
        <v>853</v>
      </c>
      <c t="n" r="B8" s="7">
        <v>556891</v>
      </c>
    </row>
    <row spans="1:2" r="9">
      <c t="s" r="A9" s="4">
        <v>854</v>
      </c>
      <c t="s" r="B9" s="4">
        <v>855</v>
      </c>
    </row>
    <row spans="1:2" r="10">
      <c t="s" r="A10" s="4">
        <v>856</v>
      </c>
      <c t="n" r="B10" s="7">
        <v>1515717</v>
      </c>
    </row>
    <row spans="1:2" r="11">
      <c t="s" r="A11" s="4">
        <v>857</v>
      </c>
      <c t="s" r="B11" s="4">
        <v>858</v>
      </c>
    </row>
    <row spans="1:2" r="12">
      <c t="s" r="A12" s="4">
        <v>859</v>
      </c>
      <c t="n" r="B12" s="7">
        <v>556891</v>
      </c>
    </row>
    <row spans="1:2" r="13">
      <c t="s" r="A13" s="4">
        <v>860</v>
      </c>
      <c t="s" r="B13" s="4">
        <v>855</v>
      </c>
    </row>
    <row spans="1:2" r="14">
      <c t="s" r="A14" s="4">
        <v>861</v>
      </c>
      <c t="n" r="B14" s="7">
        <v>696114</v>
      </c>
    </row>
    <row spans="1:2" r="15">
      <c t="s" r="A15" s="4">
        <v>862</v>
      </c>
      <c t="s" r="B15" s="4">
        <v>863</v>
      </c>
    </row>
    <row spans="1:2" r="16">
      <c t="s" r="A16" s="4">
        <v>864</v>
      </c>
      <c t="n" r="B16" s="7">
        <v>1480894</v>
      </c>
    </row>
    <row spans="1:2" r="17">
      <c t="s" r="A17" s="4">
        <v>865</v>
      </c>
      <c t="s" r="B17" s="4">
        <v>866</v>
      </c>
    </row>
    <row spans="1:2" r="18">
      <c t="s" r="A18" s="4">
        <v>867</v>
      </c>
      <c t="n" r="B18" s="7">
        <v>509973</v>
      </c>
    </row>
    <row spans="1:2" r="19">
      <c t="s" r="A19" s="4">
        <v>868</v>
      </c>
      <c t="s" r="B19" s="4">
        <v>869</v>
      </c>
    </row>
    <row spans="1:2" r="20">
      <c t="s" r="A20" s="4">
        <v>870</v>
      </c>
      <c t="n" r="B20" s="7">
        <v>637466</v>
      </c>
    </row>
    <row spans="1:2" r="21">
      <c t="s" r="A21" s="4">
        <v>871</v>
      </c>
      <c t="s" r="B21" s="4">
        <v>872</v>
      </c>
    </row>
    <row spans="1:2" r="22">
      <c t="s" r="A22" s="4">
        <v>873</v>
      </c>
    </row>
    <row spans="1:2" r="23">
      <c t="s" r="A23" s="3">
        <v>838</v>
      </c>
    </row>
    <row spans="1:2" r="24">
      <c t="s" r="A24" s="4">
        <v>847</v>
      </c>
      <c t="n" r="B24" s="7">
        <v>1414198</v>
      </c>
    </row>
    <row spans="1:2" r="25">
      <c t="s" r="A25" s="4">
        <v>848</v>
      </c>
      <c t="s" r="B25" s="4">
        <v>874</v>
      </c>
    </row>
    <row spans="1:2" r="26">
      <c t="s" r="A26" s="4">
        <v>850</v>
      </c>
      <c t="n" r="B26" s="7">
        <v>313251</v>
      </c>
    </row>
    <row spans="1:2" r="27">
      <c t="s" r="A27" s="4">
        <v>851</v>
      </c>
      <c t="s" r="B27" s="4">
        <v>875</v>
      </c>
    </row>
    <row spans="1:2" r="28">
      <c t="s" r="A28" s="4">
        <v>853</v>
      </c>
      <c t="n" r="B28" s="7">
        <v>452474</v>
      </c>
    </row>
    <row spans="1:2" r="29">
      <c t="s" r="A29" s="4">
        <v>854</v>
      </c>
      <c t="s" r="B29" s="4">
        <v>453</v>
      </c>
    </row>
    <row spans="1:2" r="30">
      <c t="s" r="A30" s="4">
        <v>876</v>
      </c>
    </row>
    <row spans="1:2" r="31">
      <c t="s" r="A31" s="3">
        <v>838</v>
      </c>
    </row>
    <row spans="1:2" r="32">
      <c t="s" r="A32" s="4">
        <v>847</v>
      </c>
      <c t="n" r="B32" s="7">
        <v>552469</v>
      </c>
    </row>
    <row spans="1:2" r="33">
      <c t="s" r="A33" s="4">
        <v>848</v>
      </c>
      <c t="s" r="B33" s="4">
        <v>877</v>
      </c>
    </row>
    <row spans="1:2" r="34">
      <c t="s" r="A34" s="4">
        <v>850</v>
      </c>
      <c t="n" r="B34" s="7">
        <v>236101</v>
      </c>
    </row>
    <row spans="1:2" r="35">
      <c t="s" r="A35" s="4">
        <v>851</v>
      </c>
      <c t="s" r="B35" s="4">
        <v>852</v>
      </c>
    </row>
    <row spans="1:2" r="36">
      <c t="s" r="A36" s="4">
        <v>853</v>
      </c>
      <c t="n" r="B36" s="7">
        <v>314802</v>
      </c>
    </row>
    <row spans="1:2" r="37">
      <c t="s" r="A37" s="4">
        <v>854</v>
      </c>
      <c t="s" r="B37" s="4">
        <v>855</v>
      </c>
    </row>
    <row spans="1:2" r="38">
      <c t="s" r="A38" s="4">
        <v>856</v>
      </c>
      <c t="n" r="B38" s="7">
        <v>587277</v>
      </c>
    </row>
    <row spans="1:2" r="39">
      <c t="s" r="A39" s="4">
        <v>857</v>
      </c>
      <c t="s" r="B39" s="4">
        <v>878</v>
      </c>
    </row>
    <row spans="1:2" r="40">
      <c t="s" r="A40" s="4">
        <v>859</v>
      </c>
      <c t="n" r="B40" s="7">
        <v>314802</v>
      </c>
    </row>
    <row spans="1:2" r="41">
      <c t="s" r="A41" s="4">
        <v>860</v>
      </c>
      <c t="s" r="B41" s="4">
        <v>855</v>
      </c>
    </row>
    <row spans="1:2" r="42">
      <c t="s" r="A42" s="4">
        <v>861</v>
      </c>
      <c t="n" r="B42" s="7">
        <v>393502</v>
      </c>
    </row>
    <row spans="1:2" r="43">
      <c t="s" r="A43" s="4">
        <v>862</v>
      </c>
      <c t="s" r="B43" s="4">
        <v>863</v>
      </c>
    </row>
    <row spans="1:2" r="44">
      <c t="s" r="A44" s="4">
        <v>864</v>
      </c>
      <c t="n" r="B44" s="7">
        <v>552469</v>
      </c>
    </row>
    <row spans="1:2" r="45">
      <c t="s" r="A45" s="4">
        <v>865</v>
      </c>
      <c t="s" r="B45" s="4">
        <v>879</v>
      </c>
    </row>
    <row spans="1:2" r="46">
      <c t="s" r="A46" s="4">
        <v>867</v>
      </c>
      <c t="n" r="B46" s="7">
        <v>305963</v>
      </c>
    </row>
    <row spans="1:2" r="47">
      <c t="s" r="A47" s="4">
        <v>868</v>
      </c>
      <c t="s" r="B47" s="4">
        <v>869</v>
      </c>
    </row>
    <row spans="1:2" r="48">
      <c t="s" r="A48" s="4">
        <v>870</v>
      </c>
      <c t="n" r="B48" s="7">
        <v>382454</v>
      </c>
    </row>
    <row spans="1:2" r="49">
      <c t="s" r="A49" s="4">
        <v>871</v>
      </c>
      <c t="s" r="B49" s="4">
        <v>872</v>
      </c>
    </row>
    <row spans="1:2" r="50">
      <c t="s" r="A50" s="4">
        <v>880</v>
      </c>
    </row>
    <row spans="1:2" r="51">
      <c t="s" r="A51" s="3">
        <v>838</v>
      </c>
    </row>
    <row spans="1:2" r="52">
      <c t="s" r="A52" s="4">
        <v>847</v>
      </c>
      <c t="n" r="B52" s="7">
        <v>552469</v>
      </c>
    </row>
    <row spans="1:2" r="53">
      <c t="s" r="A53" s="4">
        <v>848</v>
      </c>
      <c t="s" r="B53" s="4">
        <v>877</v>
      </c>
    </row>
    <row spans="1:2" r="54">
      <c t="s" r="A54" s="4">
        <v>850</v>
      </c>
      <c t="n" r="B54" s="7">
        <v>177076</v>
      </c>
    </row>
    <row spans="1:2" r="55">
      <c t="s" r="A55" s="4">
        <v>851</v>
      </c>
      <c t="s" r="B55" s="4">
        <v>875</v>
      </c>
    </row>
    <row spans="1:2" r="56">
      <c t="s" r="A56" s="4">
        <v>853</v>
      </c>
      <c t="n" r="B56" s="7">
        <v>255776</v>
      </c>
    </row>
    <row spans="1:2" r="57">
      <c t="s" r="A57" s="4">
        <v>854</v>
      </c>
      <c t="s" r="B57" s="4">
        <v>45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881</v>
      </c>
      <c t="s" r="B1" s="2">
        <v>1</v>
      </c>
    </row>
    <row spans="1:3" r="2">
      <c t="s" r="B2" s="2">
        <v>2</v>
      </c>
      <c t="s" r="C2" s="2">
        <v>82</v>
      </c>
    </row>
    <row spans="1:3" r="3">
      <c t="s" r="A3" s="3">
        <v>882</v>
      </c>
    </row>
    <row spans="1:3" r="4">
      <c t="s" r="A4" s="4">
        <v>37</v>
      </c>
      <c t="n" r="B4" s="7">
        <v>26560</v>
      </c>
      <c t="n" r="C4" s="7">
        <v>18985</v>
      </c>
    </row>
    <row spans="1:3" r="5">
      <c t="s" r="A5" s="4">
        <v>883</v>
      </c>
      <c t="n" r="B5" s="6">
        <v>22090</v>
      </c>
      <c t="n" r="C5" s="6">
        <v>14754</v>
      </c>
    </row>
    <row spans="1:3" r="6">
      <c t="s" r="A6" s="4">
        <v>884</v>
      </c>
      <c t="n" r="B6" s="6">
        <v>8546</v>
      </c>
      <c t="n" r="C6" s="6">
        <v>4362</v>
      </c>
    </row>
    <row spans="1:3" r="7">
      <c t="s" r="A7" s="4">
        <v>885</v>
      </c>
      <c t="n" r="B7" s="6">
        <v>5590</v>
      </c>
      <c t="n" r="C7" s="6">
        <v>4635</v>
      </c>
    </row>
    <row spans="1:3" r="8">
      <c t="s" r="A8" s="4">
        <v>886</v>
      </c>
      <c t="n" r="B8" s="6">
        <v>62786</v>
      </c>
      <c t="n" r="C8" s="6">
        <v>42736</v>
      </c>
    </row>
    <row spans="1:3" r="9">
      <c t="s" r="A9" s="4">
        <v>56</v>
      </c>
      <c t="n" r="B9" s="6">
        <v>8175</v>
      </c>
      <c t="n" r="C9" s="6">
        <v>8651</v>
      </c>
    </row>
    <row spans="1:3" r="10">
      <c t="s" r="A10" s="4">
        <v>51</v>
      </c>
      <c t="n" r="B10" s="6">
        <v>2660</v>
      </c>
      <c t="n" r="C10" s="6">
        <v>2115</v>
      </c>
    </row>
    <row spans="1:3" r="11">
      <c t="s" r="A11" s="4">
        <v>885</v>
      </c>
      <c t="n" r="B11" s="6">
        <v>3276</v>
      </c>
      <c t="n" r="C11" s="6">
        <v>2253</v>
      </c>
    </row>
    <row spans="1:3" r="12">
      <c t="s" r="A12" s="4">
        <v>887</v>
      </c>
      <c t="n" r="B12" s="7">
        <v>14111</v>
      </c>
      <c t="n" r="C12" s="7">
        <v>1301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888</v>
      </c>
      <c t="s" r="B1" s="2">
        <v>1</v>
      </c>
    </row>
    <row spans="1:4" r="2">
      <c t="s" r="B2" s="2">
        <v>2</v>
      </c>
      <c t="s" r="C2" s="2">
        <v>82</v>
      </c>
      <c t="s" r="D2" s="2">
        <v>23</v>
      </c>
    </row>
    <row spans="1:4" r="3">
      <c t="s" r="A3" s="3">
        <v>889</v>
      </c>
    </row>
    <row spans="1:4" r="4">
      <c t="s" r="A4" s="4">
        <v>890</v>
      </c>
      <c t="n" r="B4" s="6">
        <v>3</v>
      </c>
    </row>
    <row spans="1:4" r="5">
      <c t="s" r="A5" s="4">
        <v>135</v>
      </c>
      <c t="n" r="B5" s="7">
        <v>30450</v>
      </c>
      <c t="n" r="C5" s="7">
        <v>22356</v>
      </c>
    </row>
    <row spans="1:4" r="6">
      <c t="s" r="A6" s="4">
        <v>38</v>
      </c>
      <c t="n" r="B6" s="6">
        <v>165424</v>
      </c>
      <c t="n" r="D6" s="7">
        <v>181017</v>
      </c>
    </row>
    <row spans="1:4" r="7">
      <c t="s" r="A7" s="4">
        <v>891</v>
      </c>
      <c t="n" r="B7" s="6">
        <v>5400</v>
      </c>
      <c t="n" r="D7" s="6">
        <v>12400</v>
      </c>
    </row>
    <row spans="1:4" r="8">
      <c t="s" r="A8" s="4">
        <v>892</v>
      </c>
      <c t="n" r="B8" s="6">
        <v>1300</v>
      </c>
      <c t="n" r="C8" s="6">
        <v>1600</v>
      </c>
    </row>
    <row spans="1:4" r="9">
      <c t="s" r="A9" s="4">
        <v>893</v>
      </c>
    </row>
    <row spans="1:4" r="10">
      <c t="s" r="A10" s="3">
        <v>889</v>
      </c>
    </row>
    <row spans="1:4" r="11">
      <c t="s" r="A11" s="4">
        <v>135</v>
      </c>
      <c t="n" r="B11" s="6">
        <v>28900</v>
      </c>
      <c t="n" r="C11" s="6">
        <v>28700</v>
      </c>
    </row>
    <row spans="1:4" r="12">
      <c t="s" r="A12" s="4">
        <v>894</v>
      </c>
      <c t="n" r="B12" s="7">
        <v>-4200</v>
      </c>
      <c t="n" r="C12" s="7">
        <v>11800</v>
      </c>
    </row>
    <row spans="1:4" r="13">
      <c t="s" r="A13" s="4">
        <v>895</v>
      </c>
    </row>
    <row spans="1:4" r="14">
      <c t="s" r="A14" s="3">
        <v>889</v>
      </c>
    </row>
    <row spans="1:4" r="15">
      <c t="s" r="A15" s="4">
        <v>896</v>
      </c>
      <c t="n" r="B15" s="10">
        <v>20.6</v>
      </c>
    </row>
    <row spans="1:4" r="16">
      <c t="s" r="A16" s="4">
        <v>897</v>
      </c>
      <c t="n" r="B16" s="10">
        <v>16.6</v>
      </c>
    </row>
    <row spans="1:4" r="17">
      <c t="s" r="A17" s="4">
        <v>898</v>
      </c>
      <c t="n" r="B17" s="7">
        <v>463100</v>
      </c>
    </row>
    <row spans="1:4" r="18">
      <c t="s" r="A18" s="4">
        <v>899</v>
      </c>
      <c t="s" r="B18" s="4">
        <v>900</v>
      </c>
    </row>
    <row spans="1:4" r="19">
      <c t="s" r="A19" s="4">
        <v>901</v>
      </c>
    </row>
    <row spans="1:4" r="20">
      <c t="s" r="A20" s="3">
        <v>889</v>
      </c>
    </row>
    <row spans="1:4" r="21">
      <c t="s" r="A21" s="4">
        <v>902</v>
      </c>
      <c t="s" r="B21" s="4">
        <v>903</v>
      </c>
    </row>
    <row spans="1:4" r="22">
      <c t="s" r="A22" s="4">
        <v>896</v>
      </c>
      <c t="n" r="B22" s="10">
        <v>0.5</v>
      </c>
    </row>
    <row spans="1:4" r="23">
      <c t="s" r="A23" s="4">
        <v>897</v>
      </c>
      <c t="n" r="B23" s="10">
        <v>0.5</v>
      </c>
    </row>
    <row spans="1:4" r="24">
      <c t="s" r="A24" s="4">
        <v>904</v>
      </c>
      <c t="s" r="B24" s="4">
        <v>458</v>
      </c>
    </row>
    <row spans="1:4" r="25">
      <c t="s" r="A25" s="4">
        <v>905</v>
      </c>
    </row>
    <row spans="1:4" r="26">
      <c t="s" r="A26" s="3">
        <v>889</v>
      </c>
    </row>
    <row spans="1:4" r="27">
      <c t="s" r="A27" s="4">
        <v>906</v>
      </c>
      <c t="s" r="B27" s="4">
        <v>587</v>
      </c>
    </row>
    <row spans="1:4" r="28">
      <c t="s" r="A28" s="4">
        <v>907</v>
      </c>
      <c t="s" r="B28" s="4">
        <v>872</v>
      </c>
    </row>
    <row spans="1:4" r="29">
      <c t="s" r="A29" s="4">
        <v>908</v>
      </c>
      <c t="s" r="B29" s="4">
        <v>909</v>
      </c>
    </row>
    <row spans="1:4" r="30">
      <c t="s" r="A30" s="4">
        <v>910</v>
      </c>
      <c t="s" r="B30" s="4">
        <v>911</v>
      </c>
    </row>
    <row spans="1:4" r="31">
      <c t="s" r="A31" s="4">
        <v>381</v>
      </c>
    </row>
    <row spans="1:4" r="32">
      <c t="s" r="A32" s="3">
        <v>889</v>
      </c>
    </row>
    <row spans="1:4" r="33">
      <c t="s" r="A33" s="4">
        <v>912</v>
      </c>
      <c t="s" r="B33" s="4">
        <v>913</v>
      </c>
    </row>
    <row spans="1:4" r="34">
      <c t="s" r="A34" s="4">
        <v>38</v>
      </c>
      <c t="n" r="B34" s="7">
        <v>15600</v>
      </c>
      <c t="n" r="D34" s="7">
        <v>15500</v>
      </c>
    </row>
    <row spans="1:4" r="35">
      <c t="s" r="A35" s="4">
        <v>914</v>
      </c>
    </row>
    <row spans="1:4" r="36">
      <c t="s" r="A36" s="3">
        <v>889</v>
      </c>
    </row>
    <row spans="1:4" r="37">
      <c t="s" r="A37" s="4">
        <v>902</v>
      </c>
      <c t="s" r="B37" s="4">
        <v>451</v>
      </c>
    </row>
    <row spans="1:4" r="38">
      <c t="s" r="A38" s="4">
        <v>915</v>
      </c>
    </row>
    <row spans="1:4" r="39">
      <c t="s" r="A39" s="3">
        <v>889</v>
      </c>
    </row>
    <row spans="1:4" r="40">
      <c t="s" r="A40" s="4">
        <v>902</v>
      </c>
      <c t="s" r="B40" s="4">
        <v>449</v>
      </c>
    </row>
    <row spans="1:4" r="41">
      <c t="s" r="A41" s="4">
        <v>916</v>
      </c>
    </row>
    <row spans="1:4" r="42">
      <c t="s" r="A42" s="3">
        <v>889</v>
      </c>
    </row>
    <row spans="1:4" r="43">
      <c t="s" r="A43" s="4">
        <v>917</v>
      </c>
      <c t="s" r="B43" s="4">
        <v>456</v>
      </c>
    </row>
    <row spans="1:4" r="44">
      <c t="s" r="A44" s="4">
        <v>918</v>
      </c>
    </row>
    <row spans="1:4" r="45">
      <c t="s" r="A45" s="3">
        <v>889</v>
      </c>
    </row>
    <row spans="1:4" r="46">
      <c t="s" r="A46" s="4">
        <v>902</v>
      </c>
      <c t="s" r="B46" s="4">
        <v>451</v>
      </c>
    </row>
    <row spans="1:4" r="47">
      <c t="s" r="A47" s="4">
        <v>919</v>
      </c>
    </row>
    <row spans="1:4" r="48">
      <c t="s" r="A48" s="3">
        <v>889</v>
      </c>
    </row>
    <row spans="1:4" r="49">
      <c t="s" r="A49" s="4">
        <v>902</v>
      </c>
      <c t="s" r="B49" s="4">
        <v>903</v>
      </c>
    </row>
    <row spans="1:4" r="50">
      <c t="s" r="A50" s="4">
        <v>920</v>
      </c>
    </row>
    <row spans="1:4" r="51">
      <c t="s" r="A51" s="3">
        <v>889</v>
      </c>
    </row>
    <row spans="1:4" r="52">
      <c t="s" r="A52" s="4">
        <v>902</v>
      </c>
      <c t="s" r="B52" s="4">
        <v>921</v>
      </c>
    </row>
    <row spans="1:4" r="53">
      <c t="s" r="A53" s="4">
        <v>922</v>
      </c>
    </row>
    <row spans="1:4" r="54">
      <c t="s" r="A54" s="3">
        <v>889</v>
      </c>
    </row>
    <row spans="1:4" r="55">
      <c t="s" r="A55" s="4">
        <v>902</v>
      </c>
      <c t="s" r="B55" s="4">
        <v>923</v>
      </c>
    </row>
    <row spans="1:4" r="56">
      <c t="s" r="A56" s="4">
        <v>924</v>
      </c>
    </row>
    <row spans="1:4" r="57">
      <c t="s" r="A57" s="3">
        <v>889</v>
      </c>
    </row>
    <row spans="1:4" r="58">
      <c t="s" r="A58" s="4">
        <v>917</v>
      </c>
      <c t="s" r="B58" s="4">
        <v>925</v>
      </c>
    </row>
    <row spans="1:4" r="59">
      <c t="s" r="A59" s="4">
        <v>926</v>
      </c>
    </row>
    <row spans="1:4" r="60">
      <c t="s" r="A60" s="3">
        <v>889</v>
      </c>
    </row>
    <row spans="1:4" r="61">
      <c t="s" r="A61" s="4">
        <v>902</v>
      </c>
      <c t="s" r="B61" s="4">
        <v>921</v>
      </c>
    </row>
    <row spans="1:4" r="62">
      <c t="s" r="A62" s="4">
        <v>927</v>
      </c>
    </row>
    <row spans="1:4" r="63">
      <c t="s" r="A63" s="3">
        <v>889</v>
      </c>
    </row>
    <row spans="1:4" r="64">
      <c t="s" r="A64" s="4">
        <v>902</v>
      </c>
      <c t="s" r="B64" s="4">
        <v>92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928</v>
      </c>
      <c t="s" r="B1" s="2">
        <v>1</v>
      </c>
    </row>
    <row spans="1:3" r="2">
      <c t="s" r="B2" s="2">
        <v>2</v>
      </c>
      <c t="s" r="C2" s="2">
        <v>23</v>
      </c>
    </row>
    <row spans="1:3" r="3">
      <c t="s" r="A3" s="3">
        <v>929</v>
      </c>
    </row>
    <row spans="1:3" r="4">
      <c t="s" r="A4" s="4">
        <v>930</v>
      </c>
      <c t="s" r="B4" s="4">
        <v>931</v>
      </c>
    </row>
    <row spans="1:3" r="5">
      <c t="s" r="A5" s="4">
        <v>932</v>
      </c>
      <c t="n" r="B5" s="7">
        <v>2300</v>
      </c>
      <c t="n" r="C5" s="7">
        <v>2400</v>
      </c>
    </row>
    <row spans="1:3" r="6">
      <c t="s" r="A6" s="4">
        <v>933</v>
      </c>
      <c t="n" r="B6" s="10">
        <v>290.7</v>
      </c>
      <c t="n" r="C6" s="10">
        <v>278.7</v>
      </c>
    </row>
    <row spans="1:3" r="7">
      <c t="s" r="A7" s="4">
        <v>934</v>
      </c>
      <c t="n" r="B7" s="10">
        <v>289.9</v>
      </c>
      <c t="n" r="C7" s="10">
        <v>130.5</v>
      </c>
    </row>
    <row spans="1:3" r="8">
      <c t="s" r="A8" s="4">
        <v>935</v>
      </c>
      <c t="n" r="B8" s="10">
        <v>37.9</v>
      </c>
      <c t="n" r="C8" s="10">
        <v>38.7</v>
      </c>
    </row>
    <row spans="1:3" r="9">
      <c t="s" r="A9" s="4">
        <v>936</v>
      </c>
    </row>
    <row spans="1:3" r="10">
      <c t="s" r="A10" s="3">
        <v>929</v>
      </c>
    </row>
    <row spans="1:3" r="11">
      <c t="s" r="A11" s="4">
        <v>937</v>
      </c>
      <c t="n" r="B11" s="9">
        <v>549.7</v>
      </c>
      <c t="n" r="C11" s="9">
        <v>40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s>
  <sheetData>
    <row spans="1:4" r="1">
      <c t="s" r="A1" s="1">
        <v>938</v>
      </c>
      <c t="s" r="C1" s="2">
        <v>1</v>
      </c>
    </row>
    <row spans="1:4" r="2">
      <c t="s" r="C2" s="2">
        <v>719</v>
      </c>
      <c t="s" r="D2" s="2">
        <v>521</v>
      </c>
    </row>
    <row spans="1:4" r="3">
      <c t="s" r="A3" s="3">
        <v>939</v>
      </c>
    </row>
    <row spans="1:4" r="4">
      <c t="s" r="A4" s="4">
        <v>940</v>
      </c>
      <c t="n" r="C4" s="6">
        <v>3</v>
      </c>
    </row>
    <row spans="1:4" r="5">
      <c t="s" r="A5" s="4">
        <v>92</v>
      </c>
      <c t="s" r="B5" s="4">
        <v>31</v>
      </c>
      <c t="n" r="C5" s="7">
        <v>619974</v>
      </c>
      <c t="n" r="D5" s="7">
        <v>560982</v>
      </c>
    </row>
    <row spans="1:4" r="6">
      <c t="s" r="A6" s="4">
        <v>941</v>
      </c>
      <c t="n" r="C6" s="7">
        <v>43913</v>
      </c>
      <c t="n" r="D6" s="7">
        <v>70066</v>
      </c>
    </row>
    <row spans="1:4" r="7">
      <c t="s" r="A7" s="4">
        <v>942</v>
      </c>
      <c t="s" r="C7" s="4">
        <v>863</v>
      </c>
      <c t="s" r="D7" s="4">
        <v>863</v>
      </c>
    </row>
    <row spans="1:4" r="8">
      <c t="s" r="A8" s="4">
        <v>702</v>
      </c>
    </row>
    <row spans="1:4" r="9">
      <c t="s" r="A9" s="3">
        <v>939</v>
      </c>
    </row>
    <row spans="1:4" r="10">
      <c t="s" r="A10" s="4">
        <v>943</v>
      </c>
      <c t="n" r="C10" s="6">
        <v>2</v>
      </c>
    </row>
    <row spans="1:4" r="11">
      <c t="s" r="A11" s="4">
        <v>92</v>
      </c>
      <c t="s" r="B11" s="4">
        <v>31</v>
      </c>
      <c t="n" r="C11" s="7">
        <v>379805</v>
      </c>
      <c t="n" r="D11" s="7">
        <v>329410</v>
      </c>
    </row>
    <row spans="1:4" r="12">
      <c t="s" r="A12" s="4">
        <v>941</v>
      </c>
      <c t="n" r="C12" s="6">
        <v>93335</v>
      </c>
      <c t="n" r="D12" s="6">
        <v>98847</v>
      </c>
    </row>
    <row spans="1:4" r="13">
      <c t="s" r="A13" s="4">
        <v>703</v>
      </c>
    </row>
    <row spans="1:4" r="14">
      <c t="s" r="A14" s="3">
        <v>939</v>
      </c>
    </row>
    <row spans="1:4" r="15">
      <c t="s" r="A15" s="4">
        <v>92</v>
      </c>
      <c t="s" r="B15" s="4">
        <v>31</v>
      </c>
      <c t="n" r="C15" s="6">
        <v>241276</v>
      </c>
      <c t="n" r="D15" s="6">
        <v>238607</v>
      </c>
    </row>
    <row spans="1:4" r="16">
      <c t="s" r="A16" s="4">
        <v>941</v>
      </c>
      <c t="n" r="C16" s="6">
        <v>29194</v>
      </c>
      <c t="n" r="D16" s="6">
        <v>32331</v>
      </c>
    </row>
    <row spans="1:4" r="17">
      <c t="s" r="A17" s="4">
        <v>944</v>
      </c>
    </row>
    <row spans="1:4" r="18">
      <c t="s" r="A18" s="3">
        <v>939</v>
      </c>
    </row>
    <row spans="1:4" r="19">
      <c t="s" r="A19" s="4">
        <v>92</v>
      </c>
      <c t="s" r="B19" s="4">
        <v>31</v>
      </c>
      <c t="n" r="C19" s="6">
        <v>-1107</v>
      </c>
      <c t="n" r="D19" s="6">
        <v>-7035</v>
      </c>
    </row>
    <row spans="1:4" r="20">
      <c t="s" r="A20" s="4">
        <v>941</v>
      </c>
      <c t="n" r="C20" s="7">
        <v>-78616</v>
      </c>
      <c t="n" r="D20" s="7">
        <v>-61112</v>
      </c>
    </row>
    <row spans="1:4" r="21">
      <c t="n" r="A21"/>
    </row>
    <row spans="1:4" r="22">
      <c t="s" r="A22" s="4">
        <v>31</v>
      </c>
      <c t="s" r="B22" s="4">
        <v>107</v>
      </c>
    </row>
  </sheetData>
  <mergeCells count="4">
    <mergeCell ref="A1:B2"/>
    <mergeCell ref="C1:D1"/>
    <mergeCell ref="A21:C21"/>
    <mergeCell ref="B22:C2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5</v>
      </c>
      <c t="s" r="B1" s="2">
        <v>2</v>
      </c>
      <c t="s" r="C1" s="2">
        <v>23</v>
      </c>
    </row>
    <row spans="1:3" r="2">
      <c t="s" r="A2" s="3">
        <v>939</v>
      </c>
    </row>
    <row spans="1:3" r="3">
      <c t="s" r="A3" s="4">
        <v>946</v>
      </c>
      <c t="n" r="B3" s="7">
        <v>14213728</v>
      </c>
      <c t="n" r="C3" s="7">
        <v>13326051</v>
      </c>
    </row>
    <row spans="1:3" r="4">
      <c t="s" r="A4" s="4">
        <v>702</v>
      </c>
    </row>
    <row spans="1:3" r="5">
      <c t="s" r="A5" s="3">
        <v>939</v>
      </c>
    </row>
    <row spans="1:3" r="6">
      <c t="s" r="A6" s="4">
        <v>946</v>
      </c>
      <c t="n" r="B6" s="6">
        <v>11219573</v>
      </c>
      <c t="n" r="C6" s="6">
        <v>10519575</v>
      </c>
    </row>
    <row spans="1:3" r="7">
      <c t="s" r="A7" s="4">
        <v>703</v>
      </c>
    </row>
    <row spans="1:3" r="8">
      <c t="s" r="A8" s="3">
        <v>939</v>
      </c>
    </row>
    <row spans="1:3" r="9">
      <c t="s" r="A9" s="4">
        <v>946</v>
      </c>
      <c t="n" r="B9" s="6">
        <v>2339760</v>
      </c>
      <c t="n" r="C9" s="6">
        <v>2193781</v>
      </c>
    </row>
    <row spans="1:3" r="10">
      <c t="s" r="A10" s="4">
        <v>944</v>
      </c>
    </row>
    <row spans="1:3" r="11">
      <c t="s" r="A11" s="3">
        <v>939</v>
      </c>
    </row>
    <row spans="1:3" r="12">
      <c t="s" r="A12" s="4">
        <v>946</v>
      </c>
      <c t="n" r="B12" s="7">
        <v>654395</v>
      </c>
      <c t="n" r="C12" s="7">
        <v>61269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947</v>
      </c>
      <c t="s" r="C1" s="2">
        <v>1</v>
      </c>
    </row>
    <row spans="1:4" r="2">
      <c t="s" r="C2" s="2">
        <v>2</v>
      </c>
      <c t="s" r="D2" s="2">
        <v>82</v>
      </c>
    </row>
    <row spans="1:4" r="3">
      <c t="s" r="A3" s="3">
        <v>939</v>
      </c>
    </row>
    <row spans="1:4" r="4">
      <c t="s" r="A4" s="4">
        <v>948</v>
      </c>
      <c t="s" r="B4" s="4">
        <v>31</v>
      </c>
      <c t="n" r="C4" s="7">
        <v>619974</v>
      </c>
      <c t="n" r="D4" s="7">
        <v>560982</v>
      </c>
    </row>
    <row spans="1:4" r="5">
      <c t="s" r="A5" s="4">
        <v>949</v>
      </c>
    </row>
    <row spans="1:4" r="6">
      <c t="s" r="A6" s="3">
        <v>939</v>
      </c>
    </row>
    <row spans="1:4" r="7">
      <c t="s" r="A7" s="4">
        <v>948</v>
      </c>
      <c t="n" r="C7" s="6">
        <v>581737</v>
      </c>
      <c t="n" r="D7" s="6">
        <v>522616</v>
      </c>
    </row>
    <row spans="1:4" r="8">
      <c t="s" r="A8" s="4">
        <v>950</v>
      </c>
    </row>
    <row spans="1:4" r="9">
      <c t="s" r="A9" s="3">
        <v>939</v>
      </c>
    </row>
    <row spans="1:4" r="10">
      <c t="s" r="A10" s="4">
        <v>948</v>
      </c>
      <c t="n" r="C10" s="6">
        <v>35748</v>
      </c>
      <c t="n" r="D10" s="6">
        <v>35286</v>
      </c>
    </row>
    <row spans="1:4" r="11">
      <c t="s" r="A11" s="4">
        <v>951</v>
      </c>
    </row>
    <row spans="1:4" r="12">
      <c t="s" r="A12" s="3">
        <v>939</v>
      </c>
    </row>
    <row spans="1:4" r="13">
      <c t="s" r="A13" s="4">
        <v>948</v>
      </c>
      <c t="n" r="C13" s="7">
        <v>2489</v>
      </c>
      <c t="n" r="D13" s="7">
        <v>3080</v>
      </c>
    </row>
    <row spans="1:4" r="14">
      <c t="n" r="A14"/>
    </row>
    <row spans="1:4" r="15">
      <c t="s" r="A15" s="4">
        <v>31</v>
      </c>
      <c t="s" r="B15" s="4">
        <v>107</v>
      </c>
    </row>
  </sheetData>
  <mergeCells count="4">
    <mergeCell ref="A1:B2"/>
    <mergeCell ref="C1:D1"/>
    <mergeCell ref="A14:C14"/>
    <mergeCell ref="B15:C1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2</v>
      </c>
      <c t="s" r="B1" s="2">
        <v>1</v>
      </c>
    </row>
    <row spans="1:3" r="2">
      <c t="s" r="B2" s="2">
        <v>2</v>
      </c>
      <c t="s" r="C2" s="2">
        <v>82</v>
      </c>
    </row>
    <row spans="1:3" r="3">
      <c t="s" r="A3" s="3">
        <v>241</v>
      </c>
    </row>
    <row spans="1:3" r="4">
      <c t="s" r="A4" s="4">
        <v>102</v>
      </c>
      <c t="n" r="B4" s="7">
        <v>27055</v>
      </c>
      <c t="n" r="C4" s="7">
        <v>43097</v>
      </c>
    </row>
    <row spans="1:3" r="5">
      <c t="s" r="A5" s="4">
        <v>953</v>
      </c>
      <c t="n" r="B5" s="6">
        <v>67579</v>
      </c>
      <c t="n" r="C5" s="6">
        <v>68006</v>
      </c>
    </row>
    <row spans="1:3" r="6">
      <c t="s" r="A6" s="4">
        <v>954</v>
      </c>
      <c t="n" r="B6" s="6">
        <v>8507</v>
      </c>
      <c t="n" r="C6" s="6">
        <v>9353</v>
      </c>
    </row>
    <row spans="1:3" r="7">
      <c t="s" r="A7" s="4">
        <v>955</v>
      </c>
      <c t="n" r="B7" s="6">
        <v>76086</v>
      </c>
      <c t="n" r="C7" s="6">
        <v>77359</v>
      </c>
    </row>
    <row spans="1:3" r="8">
      <c t="s" r="A8" s="4">
        <v>104</v>
      </c>
      <c t="n" r="B8" s="8">
        <v>0.4</v>
      </c>
      <c t="n" r="C8" s="8">
        <v>0.62</v>
      </c>
    </row>
    <row spans="1:3" r="9">
      <c t="s" r="A9" s="4">
        <v>105</v>
      </c>
      <c t="n" r="B9" s="8">
        <v>0.36</v>
      </c>
      <c t="n" r="C9" s="8">
        <v>0.560000000000000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956</v>
      </c>
      <c t="s" r="B1" s="2">
        <v>957</v>
      </c>
      <c t="s" r="C1" s="2">
        <v>2</v>
      </c>
    </row>
    <row spans="1:3" r="2">
      <c t="s" r="A2" s="3">
        <v>958</v>
      </c>
    </row>
    <row spans="1:3" r="3">
      <c t="s" r="A3" s="4">
        <v>959</v>
      </c>
      <c t="n" r="C3" s="6">
        <v>8200000</v>
      </c>
    </row>
    <row spans="1:3" r="4">
      <c t="s" r="A4" s="4">
        <v>960</v>
      </c>
      <c t="n" r="C4" s="9">
        <v>91.40000000000001</v>
      </c>
    </row>
    <row spans="1:3" r="5">
      <c t="s" r="A5" s="4">
        <v>961</v>
      </c>
      <c t="n" r="C5" s="6">
        <v>2700000</v>
      </c>
    </row>
    <row spans="1:3" r="6">
      <c t="s" r="A6" s="4">
        <v>962</v>
      </c>
      <c t="n" r="C6" s="8">
        <v>33.98</v>
      </c>
    </row>
    <row spans="1:3" r="7">
      <c t="s" r="A7" s="4">
        <v>963</v>
      </c>
      <c t="n" r="C7" s="6">
        <v>2200000</v>
      </c>
    </row>
    <row spans="1:3" r="8">
      <c t="s" r="A8" s="4">
        <v>964</v>
      </c>
    </row>
    <row spans="1:3" r="9">
      <c t="s" r="A9" s="3">
        <v>958</v>
      </c>
    </row>
    <row spans="1:3" r="10">
      <c t="s" r="A10" s="4">
        <v>965</v>
      </c>
      <c t="n" r="B10" s="6">
        <v>3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25"/>
    <col customWidth="1" max="3" min="3" width="21"/>
  </cols>
  <sheetData>
    <row spans="1:3" r="1">
      <c t="s" r="A1" s="1">
        <v>966</v>
      </c>
      <c t="s" r="B1" s="2">
        <v>1</v>
      </c>
    </row>
    <row spans="1:3" r="2">
      <c t="s" r="B2" s="2">
        <v>719</v>
      </c>
      <c t="s" r="C2" s="2">
        <v>522</v>
      </c>
    </row>
    <row spans="1:3" r="3">
      <c t="s" r="A3" s="3">
        <v>967</v>
      </c>
    </row>
    <row spans="1:3" r="4">
      <c t="s" r="A4" s="4">
        <v>968</v>
      </c>
      <c t="n" r="B4" s="7">
        <v>163100000</v>
      </c>
    </row>
    <row spans="1:3" r="5">
      <c t="s" r="A5" s="4">
        <v>969</v>
      </c>
      <c t="n" r="B5" s="7">
        <v>18000000</v>
      </c>
    </row>
    <row spans="1:3" r="6">
      <c t="s" r="A6" s="4">
        <v>970</v>
      </c>
      <c t="n" r="B6" s="6">
        <v>3</v>
      </c>
    </row>
    <row spans="1:3" r="7">
      <c t="s" r="A7" s="4">
        <v>971</v>
      </c>
      <c t="s" r="B7" s="4">
        <v>903</v>
      </c>
    </row>
    <row spans="1:3" r="8">
      <c t="s" r="A8" s="4">
        <v>972</v>
      </c>
      <c t="s" r="B8" s="4">
        <v>973</v>
      </c>
    </row>
    <row spans="1:3" r="9">
      <c t="s" r="A9" s="4">
        <v>974</v>
      </c>
      <c t="s" r="B9" s="4">
        <v>855</v>
      </c>
    </row>
    <row spans="1:3" r="10">
      <c t="s" r="A10" s="4">
        <v>975</v>
      </c>
      <c t="s" r="B10" s="4">
        <v>976</v>
      </c>
    </row>
    <row spans="1:3" r="11">
      <c t="s" r="A11" s="4">
        <v>977</v>
      </c>
      <c t="n" r="B11" s="7">
        <v>11796852000</v>
      </c>
      <c t="n" r="C11" s="7">
        <v>10833635000</v>
      </c>
    </row>
    <row spans="1:3" r="12">
      <c t="s" r="A12" s="4">
        <v>978</v>
      </c>
    </row>
    <row spans="1:3" r="13">
      <c t="s" r="A13" s="3">
        <v>967</v>
      </c>
    </row>
    <row spans="1:3" r="14">
      <c t="s" r="A14" s="4">
        <v>968</v>
      </c>
      <c t="n" r="B14" s="6">
        <v>333500000</v>
      </c>
    </row>
    <row spans="1:3" r="15">
      <c t="s" r="A15" s="4">
        <v>837</v>
      </c>
    </row>
    <row spans="1:3" r="16">
      <c t="s" r="A16" s="3">
        <v>967</v>
      </c>
    </row>
    <row spans="1:3" r="17">
      <c t="s" r="A17" s="4">
        <v>979</v>
      </c>
      <c t="n" r="B17" s="6">
        <v>18000000</v>
      </c>
    </row>
    <row spans="1:3" r="18">
      <c t="s" r="A18" s="4">
        <v>980</v>
      </c>
    </row>
    <row spans="1:3" r="19">
      <c t="s" r="A19" s="3">
        <v>967</v>
      </c>
    </row>
    <row spans="1:3" r="20">
      <c t="s" r="A20" s="4">
        <v>977</v>
      </c>
      <c t="n" r="B20" s="7">
        <v>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Fina</vt:lpstr>
      <vt:lpstr>Consolidated Statements Of Fin3</vt:lpstr>
      <vt:lpstr>Consolidated Statements Of Oper</vt:lpstr>
      <vt:lpstr>Consolidated Statements Of Comp</vt:lpstr>
      <vt:lpstr>Consolidated Statements Of Cash</vt:lpstr>
      <vt:lpstr>Nature Of Operations And Basis </vt:lpstr>
      <vt:lpstr>Recently Issued Accounting Guid</vt:lpstr>
      <vt:lpstr>Receivables From And Payables T</vt:lpstr>
      <vt:lpstr>Fair Value Measurements</vt:lpstr>
      <vt:lpstr>Financial Instruments Owned And</vt:lpstr>
      <vt:lpstr>Available-For-Sale And Held-To-</vt:lpstr>
      <vt:lpstr>Bank Loans</vt:lpstr>
      <vt:lpstr>Goodwill And Intangible Assets</vt:lpstr>
      <vt:lpstr>Borrowings</vt:lpstr>
      <vt:lpstr>Senior Notes</vt:lpstr>
      <vt:lpstr>Bank Deposits</vt:lpstr>
      <vt:lpstr>Derivative Instruments And Hedg</vt:lpstr>
      <vt:lpstr>Disclosures About Offsetting As</vt:lpstr>
      <vt:lpstr>Commitments, Guarantees, And Co</vt:lpstr>
      <vt:lpstr>Legal Proceedings</vt:lpstr>
      <vt:lpstr>Regulatory Capital Requirements</vt:lpstr>
      <vt:lpstr>Interest Income And Interest Ex</vt:lpstr>
      <vt:lpstr>Employee Incentive, Deferred Co</vt:lpstr>
      <vt:lpstr>Off-Balance Sheet Credit Risk</vt:lpstr>
      <vt:lpstr>Segment Reporting</vt:lpstr>
      <vt:lpstr>Earnings Per Share ("EPS")</vt:lpstr>
      <vt:lpstr>Shareholders' Equity</vt:lpstr>
      <vt:lpstr>Variable Interest Entities</vt:lpstr>
      <vt:lpstr>Subsequent Events</vt:lpstr>
      <vt:lpstr>Nature of Operations and Basi31</vt:lpstr>
      <vt:lpstr>Recently Issued Accounting Gu32</vt:lpstr>
      <vt:lpstr>Receivables From And Payables33</vt:lpstr>
      <vt:lpstr>Fair Value Measurements (Tables</vt:lpstr>
      <vt:lpstr>Financial Instruments Owned A35</vt:lpstr>
      <vt:lpstr>Available-For-Sale And Held-T36</vt:lpstr>
      <vt:lpstr>Bank Loans (Tables)</vt:lpstr>
      <vt:lpstr>Goodwill And Intangible Assets </vt:lpstr>
      <vt:lpstr>Borrowings (Tables)</vt:lpstr>
      <vt:lpstr>Senior Notes (Tables)</vt:lpstr>
      <vt:lpstr>Bank Deposits (Tables)</vt:lpstr>
      <vt:lpstr>Derivative Instruments And He42</vt:lpstr>
      <vt:lpstr>Disclosures About Offsetting 43</vt:lpstr>
      <vt:lpstr>Regulatory Capital Requiremen44</vt:lpstr>
      <vt:lpstr>Interest Income And Interest 45</vt:lpstr>
      <vt:lpstr>Segment Reporting (Tables)</vt:lpstr>
      <vt:lpstr>Earnings Per Share (Tables)</vt:lpstr>
      <vt:lpstr>Recently Issued Accounting Gu48</vt:lpstr>
      <vt:lpstr>Receivables From And Payables49</vt:lpstr>
      <vt:lpstr>Receivables From And Payables50</vt:lpstr>
      <vt:lpstr>Fair Value Of Financial Instrum</vt:lpstr>
      <vt:lpstr>Fair Value Of Financial Instr52</vt:lpstr>
      <vt:lpstr>Fair Value Of Financial Instr53</vt:lpstr>
      <vt:lpstr>Fair Value Of Financial Instr54</vt:lpstr>
      <vt:lpstr>Fair Value Of Financial Instr55</vt:lpstr>
      <vt:lpstr>Fair Value Of Financial Instr56</vt:lpstr>
      <vt:lpstr>Fair Value Of Financial Instr57</vt:lpstr>
      <vt:lpstr>Financial Instruments Owned A58</vt:lpstr>
      <vt:lpstr>Financial Instruments Owned A59</vt:lpstr>
      <vt:lpstr>Available-For-Sale And Held-T60</vt:lpstr>
      <vt:lpstr>Available-For-Sale And Held-T61</vt:lpstr>
      <vt:lpstr>Available-For-Sale And Held-T62</vt:lpstr>
      <vt:lpstr>Available-For-Sale And Held-T63</vt:lpstr>
      <vt:lpstr>Available-For-Sale And Held-T64</vt:lpstr>
      <vt:lpstr>Bank Loans (Schedule Of Balance</vt:lpstr>
      <vt:lpstr>Bank Loans (Narrative) (Details</vt:lpstr>
      <vt:lpstr>Bank Loans (Activity In The All</vt:lpstr>
      <vt:lpstr>Bank Loans (Recorded Balances O</vt:lpstr>
      <vt:lpstr>Bank Loans (Loans That Were Ind</vt:lpstr>
      <vt:lpstr>Bank Loans (Aging Of The Record</vt:lpstr>
      <vt:lpstr>Bank Loans (Risk Category Of Lo</vt:lpstr>
      <vt:lpstr>Goodwill And Intangible Asset72</vt:lpstr>
      <vt:lpstr>Goodwill And Intangible Asset73</vt:lpstr>
      <vt:lpstr>Goodwill And Intangible Asset74</vt:lpstr>
      <vt:lpstr>Goodwill And Intangible Asset75</vt:lpstr>
      <vt:lpstr>Borrowings - Components of Borr</vt:lpstr>
      <vt:lpstr>Borrowings (Details)</vt:lpstr>
      <vt:lpstr>Senior Notes (Schedule Of Corpo</vt:lpstr>
      <vt:lpstr>Senior Notes (Schedule Of Cor79</vt:lpstr>
      <vt:lpstr>Bank Deposits (Schedule Of Depo</vt:lpstr>
      <vt:lpstr>Bank Deposits (Scheduled Maturi</vt:lpstr>
      <vt:lpstr>Derivative Instruments And He82</vt:lpstr>
      <vt:lpstr>Derivative Instruments And He83</vt:lpstr>
      <vt:lpstr>Derivative Instruments And He84</vt:lpstr>
      <vt:lpstr>Disclosures About Offsetting 85</vt:lpstr>
      <vt:lpstr>Disclosures About Offsetting 86</vt:lpstr>
      <vt:lpstr>Commitments, Guarantees, And 87</vt:lpstr>
      <vt:lpstr>Legal Proceedings (Narrative) (</vt:lpstr>
      <vt:lpstr>Regulatory Capital Requiremen89</vt:lpstr>
      <vt:lpstr>Regulatory Capital Requiremen90</vt:lpstr>
      <vt:lpstr>Interest Income And Interest 91</vt:lpstr>
      <vt:lpstr>Employee Incentive, Deferred 92</vt:lpstr>
      <vt:lpstr>Off-Balance Sheet Credit Risk (</vt:lpstr>
      <vt:lpstr>Segment Reporting (Schedule Of </vt:lpstr>
      <vt:lpstr>Segment Reporting (Schedule O95</vt:lpstr>
      <vt:lpstr>Segment Reporting (Schedule O96</vt:lpstr>
      <vt:lpstr>Earnings Per Share (Computation</vt:lpstr>
      <vt:lpstr>Shareholders' Equity (Details)</vt:lpstr>
      <vt:lpstr>Variable Interest Entitie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03:22Z</dcterms:created>
  <dcterms:modified xmlns:dcterms="http://purl.org/dc/terms/" xmlns:xsi="http://www.w3.org/2001/XMLSchema-instance" xsi:type="dcterms:W3CDTF">2016-05-10T16:03:22Z</dcterms:modified>
  <dc:title xmlns:dc="http://purl.org/dc/elements/1.1/">Untitled</dc:title>
  <dc:description xmlns:dc="http://purl.org/dc/elements/1.1/"/>
  <dc:subject xmlns:dc="http://purl.org/dc/elements/1.1/"/>
  <cp:keywords/>
  <cp:category/>
</cp:coreProperties>
</file>